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ORGANIZATION_AND_BASIS_" sheetId="43" r:id="rId6"/>
    <sheet name="NOTE_2_SUMMARY_OF_SIGNIFICANT_" sheetId="44" r:id="rId7"/>
    <sheet name="NOTE_3_RECENTLY_ISSUED_AND_ADO" sheetId="45" r:id="rId8"/>
    <sheet name="NOTE_4_ACCOUNTS_RECEIVABLE" sheetId="46" r:id="rId9"/>
    <sheet name="NOTE_5_INVENTORIES" sheetId="47" r:id="rId10"/>
    <sheet name="NOTE_6_PREPAID_STOCK_COMPENSAT" sheetId="48" r:id="rId11"/>
    <sheet name="NOTE_7_CONVERTIBLE_NOTES" sheetId="49" r:id="rId12"/>
    <sheet name="NOTE_8_PAYABLE_TO_CAESAR_CAPIT" sheetId="13" r:id="rId13"/>
    <sheet name="NOTE_9_SHARE_BASED_COMPENSATIO" sheetId="50" r:id="rId14"/>
    <sheet name="NOTE_10_RELATED_PARTIES" sheetId="51" r:id="rId15"/>
    <sheet name="NOTE_11_COMMITMENTS_AND_CONTIN" sheetId="52" r:id="rId16"/>
    <sheet name="NOTE_12_BUSINESS_SEGMENT_REPOR" sheetId="53" r:id="rId17"/>
    <sheet name="NOTE_13_INCOME_TAX_EXPENSE" sheetId="54" r:id="rId18"/>
    <sheet name="NOTE_14_LOSS_PER_SHARE" sheetId="55" r:id="rId19"/>
    <sheet name="NOTE_2_SUMMARY_OF_SIGNIFICANT_1" sheetId="56" r:id="rId20"/>
    <sheet name="NOTE_4_ACCOUNTS_RECEIVABLE_Tab" sheetId="57" r:id="rId21"/>
    <sheet name="NOTE_5_INVENTORIES_Tables" sheetId="58" r:id="rId22"/>
    <sheet name="NOTE_9_SHARE_BASED_COMPENSATIO1" sheetId="59" r:id="rId23"/>
    <sheet name="NOTE_10_RELATED_PARTIES_Tables" sheetId="60" r:id="rId24"/>
    <sheet name="NOTE_12_BUSINESS_SEGMENT_REPOR1" sheetId="61" r:id="rId25"/>
    <sheet name="NOTE_13_INCOME_TAX_EXPENSE_Tab" sheetId="62" r:id="rId26"/>
    <sheet name="NOTE_14_LOSS_PER_SHARE_Tables" sheetId="63" r:id="rId27"/>
    <sheet name="NOTE_2_SUMMARY_OF_SIGNIFICANT_2" sheetId="28" r:id="rId28"/>
    <sheet name="NOTE_4_ACCOUNTS_RECEIVABLE_Acc" sheetId="29" r:id="rId29"/>
    <sheet name="NOTE_5_INVENTORIES_Inventories" sheetId="30" r:id="rId30"/>
    <sheet name="NOTE_6_PREPAID_STOCK_COMPENSAT1" sheetId="31" r:id="rId31"/>
    <sheet name="NOTE_7_CONVERTIBLE_NOTES_Detai" sheetId="32" r:id="rId32"/>
    <sheet name="NOTE_8_PAYABLE_TO_CAESAR_CAPIT1" sheetId="33" r:id="rId33"/>
    <sheet name="NOTE_9_SHARE_BASED_COMPENSATIO2" sheetId="34" r:id="rId34"/>
    <sheet name="NOTE_9_SHARE_BASED_COMPENSATIO3" sheetId="35" r:id="rId35"/>
    <sheet name="NOTE_10_RELATED_PARTIES_Relate" sheetId="36" r:id="rId36"/>
    <sheet name="NOTE_10_RELATED_PARTIES_Detail" sheetId="37" r:id="rId37"/>
    <sheet name="NOTE_11_COMMITMENTS_AND_CONTIN1" sheetId="38" r:id="rId38"/>
    <sheet name="NOTE_12_BUSINESS_SEGMENT_REPOR2" sheetId="39" r:id="rId39"/>
    <sheet name="NOTE_13_INCOME_TAX_EXPENSE_Los" sheetId="40" r:id="rId40"/>
    <sheet name="NOTE_13_INCOME_TAX_EXPENSE_Det" sheetId="41" r:id="rId41"/>
    <sheet name="NOTE_14_LOSS_PER_SHARE_Basic_a" sheetId="42" r:id="rId42"/>
  </sheets>
  <calcPr calcId="0"/>
</workbook>
</file>

<file path=xl/sharedStrings.xml><?xml version="1.0" encoding="utf-8"?>
<sst xmlns="http://schemas.openxmlformats.org/spreadsheetml/2006/main" count="2602" uniqueCount="506">
  <si>
    <t>Document and Entity Information</t>
  </si>
  <si>
    <t>9 Months Ended</t>
  </si>
  <si>
    <t>Sep. 30, 2013</t>
  </si>
  <si>
    <t>Nov. 04, 2013</t>
  </si>
  <si>
    <t>Document And Entity Information</t>
  </si>
  <si>
    <t>'</t>
  </si>
  <si>
    <t>Entity Registrant Name</t>
  </si>
  <si>
    <t>'Consumer Capital Group, Inc.</t>
  </si>
  <si>
    <t>Entity Central Index Key</t>
  </si>
  <si>
    <t>'000143929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ASSETS</t>
  </si>
  <si>
    <t>Cash</t>
  </si>
  <si>
    <t>Accounts receivable</t>
  </si>
  <si>
    <t>Inventories</t>
  </si>
  <si>
    <t>Advance to suppliers</t>
  </si>
  <si>
    <t>Prepaid expenses</t>
  </si>
  <si>
    <t>Other receivables</t>
  </si>
  <si>
    <t>Total current assets</t>
  </si>
  <si>
    <t>Property and equipment, net</t>
  </si>
  <si>
    <t>Other assets</t>
  </si>
  <si>
    <t>Total noncurrent assets</t>
  </si>
  <si>
    <t>Total assets</t>
  </si>
  <si>
    <t>LIABILITIES AND STOCKHOLDERS' EQUITY (DEFICIT)</t>
  </si>
  <si>
    <t>Accounts payable</t>
  </si>
  <si>
    <t>Accrued liabilities</t>
  </si>
  <si>
    <t>Deferred revenue</t>
  </si>
  <si>
    <t>'  </t>
  </si>
  <si>
    <t>Taxes payable</t>
  </si>
  <si>
    <t>Other payables</t>
  </si>
  <si>
    <t>Payable to Caesar Capital Management Ltd.</t>
  </si>
  <si>
    <t>Convertible note</t>
  </si>
  <si>
    <t>Related party payables</t>
  </si>
  <si>
    <t>Total current liabilities</t>
  </si>
  <si>
    <t>Stockholders' equity (deficit)</t>
  </si>
  <si>
    <t>Common stock, $0.0001 par value, 100,000,000 shares authorized 19,068,889 shares issued and outstanding as of September 30, 2013 and December 31, 2012</t>
  </si>
  <si>
    <t>Discount on common stock issued to founders</t>
  </si>
  <si>
    <t>Additional paid-in capital (1)</t>
  </si>
  <si>
    <t>[1]</t>
  </si>
  <si>
    <t>Non-controlling interest in subsidiary</t>
  </si>
  <si>
    <t>Accumulated other comprehensive income</t>
  </si>
  <si>
    <t>Accumulated deficit</t>
  </si>
  <si>
    <t>Total stockholders' equity (deficit)</t>
  </si>
  <si>
    <t>Total liabilities and stockholders' equity (deficit)</t>
  </si>
  <si>
    <t>(1) The capital accounts of the Company have been retroactively restated to reflect the equivalent number of common shares based on the exchange ratio of the merger transaction in determining the basic and diluted weighted average shares.</t>
  </si>
  <si>
    <t>Balance Sheets (Parenthetical) (USD $)</t>
  </si>
  <si>
    <t>Statement of Financial Position [Abstract]</t>
  </si>
  <si>
    <t>Common stock, par value (in dollars per share)</t>
  </si>
  <si>
    <t>Common stock, shares authorized</t>
  </si>
  <si>
    <t>Common stock, shares issued</t>
  </si>
  <si>
    <t>Common stock, shares outstanding</t>
  </si>
  <si>
    <t>Statements of Operations (Unaudited) (USD $)</t>
  </si>
  <si>
    <t>3 Months Ended</t>
  </si>
  <si>
    <t>Sep. 30, 2012</t>
  </si>
  <si>
    <t>Income Statement [Abstract]</t>
  </si>
  <si>
    <t>Net revenues - ecommerce</t>
  </si>
  <si>
    <t>Net revenues - distribution</t>
  </si>
  <si>
    <t>Total revenue</t>
  </si>
  <si>
    <t>Cost of sales - distribution</t>
  </si>
  <si>
    <t>Gross profit</t>
  </si>
  <si>
    <t>Operating expenses:</t>
  </si>
  <si>
    <t>Selling expenses</t>
  </si>
  <si>
    <t>General &amp; administrative expenses</t>
  </si>
  <si>
    <t>Total operating expenses</t>
  </si>
  <si>
    <t>Operating loss</t>
  </si>
  <si>
    <t>Other income</t>
  </si>
  <si>
    <t>Other expense</t>
  </si>
  <si>
    <t>Total other income (expense)</t>
  </si>
  <si>
    <t>Loss before taxes</t>
  </si>
  <si>
    <t>Provision for income taxes</t>
  </si>
  <si>
    <t>Net loss</t>
  </si>
  <si>
    <t>Less: Net income (loss) attributable to Non-controlling interest</t>
  </si>
  <si>
    <t>Net loss attributable to Consumer Capital Group, Inc.</t>
  </si>
  <si>
    <t>Loss per share - basic and diluted</t>
  </si>
  <si>
    <t>Weighted average number of common shares outstanding - basic and diluted</t>
  </si>
  <si>
    <t>Other comprehensive loss, before tax</t>
  </si>
  <si>
    <t>Foreign currency translation adjustment</t>
  </si>
  <si>
    <t>Other comprehensive loss, net of tax</t>
  </si>
  <si>
    <t>Comprehensive loss, net of tax</t>
  </si>
  <si>
    <t>Comprehensive income attributable to non-controlling interest</t>
  </si>
  <si>
    <t>Comprehensive loss attributable to Consumer Capital Group, Inc.</t>
  </si>
  <si>
    <t>Statements of Cash Flows (Unaudited) (USD $)</t>
  </si>
  <si>
    <t>Operating Activities</t>
  </si>
  <si>
    <t>Adjustments to reconcile net loss to cash flows from operating activities:</t>
  </si>
  <si>
    <t>Depreciation expense</t>
  </si>
  <si>
    <t>Common stock issued to service providers</t>
  </si>
  <si>
    <t>Change in operating assets and liabilities:</t>
  </si>
  <si>
    <t>Accounts payable - related party</t>
  </si>
  <si>
    <t>Cash flows used in operating activities</t>
  </si>
  <si>
    <t>Financing Activities</t>
  </si>
  <si>
    <t>Proceeds from third party debt</t>
  </si>
  <si>
    <t>Proceeds from related parties</t>
  </si>
  <si>
    <t>Payments to related parties</t>
  </si>
  <si>
    <t>Cash flows provided by financing activities</t>
  </si>
  <si>
    <t>Effect of exchange rate on cash and cash equivalents</t>
  </si>
  <si>
    <t>Change in cash and cash equivalents during the period</t>
  </si>
  <si>
    <t>Cash and cash equivalents at beginning of the period</t>
  </si>
  <si>
    <t>Cash and cash equivalents at end of the period</t>
  </si>
  <si>
    <t>Supplemental disclosure of non-cash financing activity:</t>
  </si>
  <si>
    <t>Common stock issued for member incentives</t>
  </si>
  <si>
    <t>Payment on restricted cash to Caesar Capital Management Ltd.</t>
  </si>
  <si>
    <t>Supplemental disclosure of cash flow information</t>
  </si>
  <si>
    <t>Income taxes paid</t>
  </si>
  <si>
    <t>Interest expense paid</t>
  </si>
  <si>
    <t>NOTE 1 - ORGANIZATION AND BASIS OF PRESENTATION</t>
  </si>
  <si>
    <t>Accounting Policies [Abstract]</t>
  </si>
  <si>
    <t xml:space="preserve">NOTE 1 - ORGANIZATION AND BASIS OF PRESENTATION </t>
  </si>
  <si>
    <t xml:space="preserve">ORGANIZATION </t>
  </si>
  <si>
    <t>Consumer Capital Group, Inc. (“CCG” or the “Company”) was incorporated in Delaware on April 25, 2008. The accompanying consolidated financial statements include the financial statements of the Company, its wholly owned subsidiaries, and an affiliated PRC entity (“Affiliated PRC Entity”) that is controlled through contractual arrangements.</t>
  </si>
  <si>
    <t>Details of the Company’s wholly owned subsidiaries and its Affiliated PRC Entity as of September 30, 2013 are as follows:</t>
  </si>
  <si>
    <t xml:space="preserve">Company </t>
  </si>
  <si>
    <t>Date of</t>
  </si>
  <si>
    <t>Establishment</t>
  </si>
  <si>
    <t>Place of</t>
  </si>
  <si>
    <t xml:space="preserve">Percentage of Ownership by the Company </t>
  </si>
  <si>
    <t xml:space="preserve">Principal Activities </t>
  </si>
  <si>
    <t xml:space="preserve">Consumer Capital Group Inc. (“CCG California”) </t>
  </si>
  <si>
    <t xml:space="preserve">California USA </t>
  </si>
  <si>
    <t xml:space="preserve">U.S. holding company and headquarters of the consolidated entities. Commencing in July 2011, CCG performs the U.S. e-commerce operations </t>
  </si>
  <si>
    <t xml:space="preserve">Arki Beijing E-commerce Technology Corp. (“Arki Beijing”) </t>
  </si>
  <si>
    <t xml:space="preserve">PRC </t>
  </si>
  <si>
    <r>
      <t xml:space="preserve">100% </t>
    </r>
    <r>
      <rPr>
        <vertAlign val="superscript"/>
        <sz val="10"/>
        <color rgb="FF000000"/>
        <rFont val="Times New Roman"/>
        <family val="1"/>
      </rPr>
      <t xml:space="preserve">(1) </t>
    </r>
  </si>
  <si>
    <t xml:space="preserve">Maintains the various computer systems, software and data. Owns the intellectual property rights of the “consumer market network”. Performed principal e-commerce operations prior to December 2010 </t>
  </si>
  <si>
    <t xml:space="preserve">America Pine Beijing Bio-Tech, Inc. (“America Pine Beijing”) </t>
  </si>
  <si>
    <t xml:space="preserve">Import and sales of healthcare products from the PRC. This operation ceased February 5, 2010. It currently assists in payment collection for our e-commerce business </t>
  </si>
  <si>
    <t xml:space="preserve">America Arki Fuxin Network Management Co. Ltd. (“Arki Fuxin”) </t>
  </si>
  <si>
    <t xml:space="preserve">Commencing in December 2010, performs the principal daily e-commerce operations, transactions and management of the “consumer market network” </t>
  </si>
  <si>
    <t xml:space="preserve">Beijing Beitun Trading Co. Ltd. (“Beitun”) </t>
  </si>
  <si>
    <t xml:space="preserve">November 29,2010 </t>
  </si>
  <si>
    <r>
      <t xml:space="preserve">51% </t>
    </r>
    <r>
      <rPr>
        <vertAlign val="superscript"/>
        <sz val="10"/>
        <color rgb="FF000000"/>
        <rFont val="Times New Roman"/>
        <family val="1"/>
      </rPr>
      <t xml:space="preserve">(2) </t>
    </r>
  </si>
  <si>
    <t xml:space="preserve">Wholesale distribution and import/export of domestic food and meat products. Separate business segment of the Company </t>
  </si>
  <si>
    <t xml:space="preserve">America Arki Network Service Beijing Co. Ltd. (“Arki Network Contractual Service” and Affiliated PRC Entity”) </t>
  </si>
  <si>
    <r>
      <t xml:space="preserve">0% </t>
    </r>
    <r>
      <rPr>
        <vertAlign val="superscript"/>
        <sz val="10"/>
        <color rgb="FF000000"/>
        <rFont val="Times New Roman"/>
        <family val="1"/>
      </rPr>
      <t xml:space="preserve">(3) </t>
    </r>
  </si>
  <si>
    <t xml:space="preserve">Entity under common control through relationships between FeiGao and the Company. Holds the business license and permits necessary to conduct e-commerce operations in the PRC and maintains compliance with applicable PRC laws </t>
  </si>
  <si>
    <t>(1) Wholly foreign owned entities (WFOE)</t>
  </si>
  <si>
    <t>(2) Joint venture</t>
  </si>
  <si>
    <t>(3) VIE</t>
  </si>
  <si>
    <t>In order to comply with the PRC law and regulations which prohibit foreign control of companies involved in internet content, the Company operates its website using the licenses and permits held by Arki Network Service, a 100% PRC owned entity. The equity interests of Arki Network Service are legally held directly by Mr. Jian Min Gao and Mr. FeiGao, shareholders and directors of the Company. The effective control of Arki Network Service is held by Arki Beijing and Arki Fuxin through a series of contractual arrangements (the “Contractual Agreements”). As a result of the Contractual Agreements, Arki Beijing and Arki Fuxin maintain the ability to control Arki Network Service, and are entitled to substantially all of the economic benefits from Arki Network Service and are obligated to absorb all of Arki Network Services’ expected losses. Therefore, the Company consolidates Arki Network Service in accordance with SEC Regulation SX-3A-02 and Accounting Standards Codification (“ASC”) 810, Consolidation.</t>
  </si>
  <si>
    <t>NOTE 2 - SUMMARY OF SIGNIFICANT ACCOUNTING POLICIES</t>
  </si>
  <si>
    <t xml:space="preserve">NOTE 2 - SUMMARY OF SIGNIFICANT ACCOUNTING POLICIES </t>
  </si>
  <si>
    <t xml:space="preserve">BASIS OF PRESENTATION AND CONSOLIDATION </t>
  </si>
  <si>
    <t>The accompanying unaudited consolidated financial statements of the Company and its subsidiaries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accounting principles generally accepted in the United States of America (“U.S. GAAP”) have been or omitted from these statements pursuant to such rules and regulations and, accordingly, they do not include all the information and notes necessary for comprehensive consolidated financial statements and should be read in conjunction with the Company’s consolidated financial statements and accompanying notes thereto for the year ended December 31, 2012 filed with the SEC in the Company’s Form 10-K on April 1, 2013.</t>
  </si>
  <si>
    <t>In the opinion of the management of the Company, all adjustments, which are of a normal recurring nature, necessary for a fair statement of the results for the three-month period have been made. Results for the interim periods presented are not necessarily indicative of the results that might be expected for the entire fiscal year.</t>
  </si>
  <si>
    <t>The consolidated financial statements include the accounts of the Company and its wholly-owned subsidiaries based in the PRC, which include America Pine (Beijing), Bio-Tech, Inc., Arki (Beijing), E-Commerce Technology Corp., and America Arki (Fuxin) Network Management Co. Ltd, and 51% majority ownership in Beijing Beitun Trading Co., Ltd. As a result of contractual arrangements with Arki Network Service, the Company consolidates Arki Network Service. All intercompany balances and transactions have been eliminated in consolidation.</t>
  </si>
  <si>
    <t xml:space="preserve">  </t>
  </si>
  <si>
    <t xml:space="preserve">GOING CONCERN </t>
  </si>
  <si>
    <t>The Company incurred net loss of $523,483 for the nine months ended September 30, 2013 and had an accumulated deficit of approximately $3.9 million as of September 30, 2013. The Company has a cash balance of $287,626 as of September 30, 2013. In both 2013 and 2012, the Company mainly financed its operations through borrowings from directors and officers and from a shareholder. Payables to related parties amounted to $2,226,303 as of September 30, 2013. Payables to shareholder - Caesar Capital Management Ltd. amounted to $80,087 as of September 30, 2013. There are no formal agreements between the Company and the directors and officers. If the Company cannot generate enough cash flow from its operating activities, it will need to consider other financing methods such as borrowings from banking institutions or raising additional capital through new equity issuances. There are no assurances that additional funds will be available when needed from any source or, if available, will be available on terms that are acceptable to us. The Company plans to continue to control its administrative expenses in the coming years as well as further develop its sales from its main business.</t>
  </si>
  <si>
    <r>
      <t>RECLASSIFICATIONS</t>
    </r>
    <r>
      <rPr>
        <sz val="9"/>
        <color theme="1"/>
        <rFont val="Times New Roman"/>
        <family val="1"/>
      </rPr>
      <t> </t>
    </r>
    <r>
      <rPr>
        <b/>
        <sz val="10"/>
        <color rgb="FF000000"/>
        <rFont val="Times New Roman"/>
        <family val="1"/>
      </rPr>
      <t xml:space="preserve"> </t>
    </r>
  </si>
  <si>
    <t>Certain prior year amounts have been reclassified to conform to the current period presentation. These reclassifications had no impact on net earnings and financial position.</t>
  </si>
  <si>
    <t xml:space="preserve">USE OF ESTIMATES </t>
  </si>
  <si>
    <t>The preparation of consolidated financial statements in conformity with accounting principles generally accepted in the United States of America (“U.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FOREIGN CURRENCY TRANSLATION </t>
  </si>
  <si>
    <t>The Company’s reporting currency is the U.S. dollar. The Company’s functional currency is the local currency in the PRC, the Chinese Yuan (RMB). The financial statements of the Company are translated into United States dollars in accordance with ASC 830, FOREIGN CURRENCY MATTERS, using year-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comprehensive income. As of September 30, 2013 and December 31, 2012, the cumulative translation adjustment of $68,834 and $73,342, respectively, was classified as an item accumulated of other comprehensive income in the stockholders’ equity (deficit) section of the consolidated balance sheets. For the nine months ended September 30, 2013 and 2012, the foreign currency translation adjustment was $(4,010) and $(11,772), respectively. For the three months ended September 30, 2013 and 2012, the foreign currency translation adjustment was $(2,905) and $(2,464), respectively.</t>
  </si>
  <si>
    <t xml:space="preserve">FAIR VALUE OF FINANCIAL INSTRUMENTS </t>
  </si>
  <si>
    <t>Accounting Standards Codification (“ASC”) Topic 820 requires the disclosure of the estimated fair value of financial instruments including those financial instruments for which fair value option was not elected. As of September 30, 2013 and December 31, 2012, the carrying amounts of the Company’s financial assets and liabilities approximated their fair values due to short maturities or the applicable interest rates approximated the current market rates.</t>
  </si>
  <si>
    <t>NOTE 3 - RECENTLY ISSUED AND ADOPTED ACCOUNTING PRONOUNCEMENTS</t>
  </si>
  <si>
    <t>Accounting Changes and Error Corrections [Abstract]</t>
  </si>
  <si>
    <t xml:space="preserve">NOTE 3 - RECENTLY ISSUED AND ADOPTED ACCOUNTING PRONOUNCEMENTS </t>
  </si>
  <si>
    <r>
      <t xml:space="preserve">In March 2013, the FASB issued ASU 2013-05 </t>
    </r>
    <r>
      <rPr>
        <i/>
        <sz val="10"/>
        <color theme="1"/>
        <rFont val="Times New Roman"/>
        <family val="1"/>
      </rPr>
      <t xml:space="preserve">“Parent’s Accounting for the Cumulative Translation Adjustment upon Derecognition of Certain Subsidiaries or Groups of Assets within a Foreign Entity or of an Investment in a Foreign Entity.” </t>
    </r>
    <r>
      <rPr>
        <sz val="10"/>
        <color theme="1"/>
        <rFont val="Times New Roman"/>
        <family val="1"/>
      </rPr>
      <t>ASU 2013-05 addresses the accounting for the cumulative translation adjustment when a parent either sells part or all of its investment in a foreign entity or no longer holds a controlling financial interest in a subsidiary or group of assets that is a nonprofit activity or a business within a foreign entity. For public entities, the ASU is effective prospectively for fiscal years, and interim periods, within those years, beginning after December 15, 2013. Early adoption is permitted. The adoption of ASU 2013-05 is not expected to have a material impact on the Company’s consolidated financial statements.</t>
    </r>
  </si>
  <si>
    <r>
      <t xml:space="preserve">In July 2013, the FASB issued ASU 2013-11, “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 These amendments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For public entities, the amendments are effective for fiscal years, and interim periods within those years, beginning after December 15, 2013. The adoption of ASU 2013-11 is not expected to have a material impact on the Company’s consolidated financial statements </t>
    </r>
  </si>
  <si>
    <t>NOTE 4 - ACCOUNTS RECEIVABLE</t>
  </si>
  <si>
    <t xml:space="preserve">NOTE 4 — ACCOUNTS RECEIVABLE </t>
  </si>
  <si>
    <t>Accounts receivable consisted of the following as of September 30, 2013 and December 31, 2012:</t>
  </si>
  <si>
    <t xml:space="preserve">Accounts receivable </t>
  </si>
  <si>
    <t xml:space="preserve">$ </t>
  </si>
  <si>
    <t xml:space="preserve">Less: allowance for doubtful accounts </t>
  </si>
  <si>
    <t xml:space="preserve">- </t>
  </si>
  <si>
    <t>-</t>
  </si>
  <si>
    <t xml:space="preserve">Total accounts receivable </t>
  </si>
  <si>
    <t>NOTE 5 - INVENTORIES</t>
  </si>
  <si>
    <t>Inventory Disclosure [Abstract]</t>
  </si>
  <si>
    <t xml:space="preserve">NOTE 5 - INVENTORIES </t>
  </si>
  <si>
    <t>Inventories consisted of the following at September 30, 2013 and December 31, 2012:</t>
  </si>
  <si>
    <t xml:space="preserve">Finished goods - packaged food </t>
  </si>
  <si>
    <t xml:space="preserve">Less: reserve for inventory </t>
  </si>
  <si>
    <t xml:space="preserve">-   </t>
  </si>
  <si>
    <t xml:space="preserve">Total inventories </t>
  </si>
  <si>
    <t>NOTE 6 - PREPAID STOCK COMPENSATION</t>
  </si>
  <si>
    <t>Disclosure of Compensation Related Costs, Share-based Payments [Abstract]</t>
  </si>
  <si>
    <t xml:space="preserve">NOTE 6 – PREPAID STOCK COMPENSATION </t>
  </si>
  <si>
    <t>Common stock issued for prepaid consulting services amounted to $0 as of September 30, 2013 and December 31, 2012. Amortization for the nine months ended September 30, 2013 and 2012 was $0 and $426,533, respectively. Amortization for the three months ended September 30, 2013 and 2012 was $0 and $136,633, respectively.</t>
  </si>
  <si>
    <t>NOTE 7 - CONVERTIBLE NOTES.</t>
  </si>
  <si>
    <t>Debt Disclosure [Abstract]</t>
  </si>
  <si>
    <t xml:space="preserve">NOTE 7 — CONVERTIBLE NOTES. </t>
  </si>
  <si>
    <t>On June 14, 2013, the Company entered into a Securities Purchase Agreement with Asher Enterprises, Inc. (“Asher Enterprises”) pursuant to which the Company sold and issued to Asher Enterprises a promissory note with a principal amount of $78,500 (the “Note”). The cash proceeds of the promissory note were received on July 9, 2013.</t>
  </si>
  <si>
    <t>The Note matures on March 17, 2014 and compounds annually and accrues at 8% per annum from the issue date through the maturity date or upon acceleration or prepayment. The holder is entitled to convert any portion of the outstanding and unpaid amount at any time on or after 180 days following the issuance date into the Company’s common stock, par value, $0.0001 per share, at an initial conversation price equal to 61% of the average of the three (3) lowest closing bid price for the Company’s common stock, during the ten (10) trading days ending on the latest trading day prior to the date a conversion notice delivered to the Company by the holder. The Note is not convertible by the holder if upon the conversion the holder and its affiliates would own in excess of 9.99% of our outstanding common stock.</t>
  </si>
  <si>
    <t>The Company analyzed the conversion option for derivative accounting consideration under ASC 815-15 “Derivatives and Hedging” and determined that the instrument should be classified as liabilities once the conversion option becomes effective after 180 days due to there being no explicit limit to the number of shares to be delivered upon settlement of the above conversion options.</t>
  </si>
  <si>
    <t>NOTE 8 - PAYABLE TO CAESAR CAPITAL MANAGEMENT LTD.</t>
  </si>
  <si>
    <t>Notes to Financial Statements</t>
  </si>
  <si>
    <t>'Caesar Capital Management Ltd., a shareholder of the Company, advanced $80,087 and $121,536 to the Company as of September 30, 2013 and December 31, 2012, respectively. The payable to Caesar Capital Management Ltd. includes loan payables of $111,410 and money owed by Caesar of $31,323. The loan payables are borrowed by the Company for operating purposes, without collateral, and are due between July 2013 to November 2013, and with an annual interest rate of 6%. On July 1, 2013, the Company entered into an agreement with Caesar Capital Management Ltd. which extends or amends the maturity date for all the existing loans between the Company and Caesar Capital Management Ltd.. The loans become due on demand and the Company was not charged any late payment penalty. None of the loans are considered in default as of September 30, 2013. Interest expenses of $3,193 and $563 have been accrued for the nine months ended.</t>
  </si>
  <si>
    <t>NOTE 9 - SHARE BASED COMPENSATION</t>
  </si>
  <si>
    <t xml:space="preserve">NOTE 9 - SHARE BASED COMPENSATION </t>
  </si>
  <si>
    <r>
      <t xml:space="preserve">Share-based compensation expenses amounted to $0 and $426,533 for the nine months ended September 30, 2013 and 2012, respectively. Share-based compensation expenses amounted to $0 and $136,633 for the three months ended September 30, 2013 and 2012, respectively. </t>
    </r>
    <r>
      <rPr>
        <sz val="9"/>
        <color theme="1"/>
        <rFont val="Times New Roman"/>
        <family val="1"/>
      </rPr>
      <t xml:space="preserve">  </t>
    </r>
  </si>
  <si>
    <t>A summary of share-based compensation activity for the nine months ended September 30, 2013 and the year ended December 31, 2012 is as follows: </t>
  </si>
  <si>
    <t xml:space="preserve">Number of Common Shares </t>
  </si>
  <si>
    <t xml:space="preserve">Weighted Average </t>
  </si>
  <si>
    <t xml:space="preserve">Fair Value </t>
  </si>
  <si>
    <t xml:space="preserve">Prepaid Amount </t>
  </si>
  <si>
    <t>Balance at January 1, 2012</t>
  </si>
  <si>
    <t>Granted</t>
  </si>
  <si>
    <t>Cancelled</t>
  </si>
  <si>
    <t>Forfeited/Amortized</t>
  </si>
  <si>
    <t xml:space="preserve">(486,533 </t>
  </si>
  <si>
    <t xml:space="preserve">) </t>
  </si>
  <si>
    <t>Balance at January 1, 2013</t>
  </si>
  <si>
    <t>Balance at September 30, 2013</t>
  </si>
  <si>
    <t>$ </t>
  </si>
  <si>
    <t>  </t>
  </si>
  <si>
    <t>NOTE 10 - RELATED PARTIES</t>
  </si>
  <si>
    <t>Related Party Transactions [Abstract]</t>
  </si>
  <si>
    <t xml:space="preserve">NOTE 10 - RELATED PARTIES </t>
  </si>
  <si>
    <t>a) Related parties:</t>
  </si>
  <si>
    <t xml:space="preserve">Name of related parties </t>
  </si>
  <si>
    <t xml:space="preserve">Relationship with the Company </t>
  </si>
  <si>
    <t xml:space="preserve">Mr. JianminGao </t>
  </si>
  <si>
    <t xml:space="preserve">Stockholder, Chief Executive Officer, Chief Financial Officer and Chairman of the Board of the Company </t>
  </si>
  <si>
    <t xml:space="preserve">Ms. Lingling Zhang </t>
  </si>
  <si>
    <t xml:space="preserve">Stockholder, director and Corporate Secretary </t>
  </si>
  <si>
    <t xml:space="preserve">Mr. FeiGao </t>
  </si>
  <si>
    <t xml:space="preserve">Stockholder, director and Chief Operating Officer </t>
  </si>
  <si>
    <t xml:space="preserve">Ms. Wei Guo </t>
  </si>
  <si>
    <t xml:space="preserve">Stockholder and Managing Director of Beitun </t>
  </si>
  <si>
    <t xml:space="preserve">Ms. Shasha Liu </t>
  </si>
  <si>
    <t xml:space="preserve">Daughter of Lingling Zhang </t>
  </si>
  <si>
    <t>b) The Company had the following related party balances at September 30, 2013 and December 31, 2012:</t>
  </si>
  <si>
    <t>Loan from Mr. Jianmin Gao</t>
  </si>
  <si>
    <t>$</t>
  </si>
  <si>
    <t>Loan from Ms. Shasha Liu</t>
  </si>
  <si>
    <t>Loan from Mr. Fei Gao</t>
  </si>
  <si>
    <t>Loan from Ms. Wei Guo</t>
  </si>
  <si>
    <t>Loan from Ms. Lingling Zhang</t>
  </si>
  <si>
    <t>—  </t>
  </si>
  <si>
    <t>Total related party payables</t>
  </si>
  <si>
    <t>The related party payables are non-interest bearing and have no specified maturity date. Mr. JianminGao is the CEO of the Company. Ms. Wei Guo is the CEO of Beitun. The Company obtained these loans to fund operations when the Company or one of the subsidiaries was in need of cash. For the nine months ended September 30, 2013 and 2012, the Company borrowed $20,792 and $39,775 from Mr. Jianmin Gao and made payments of $0 and $10,599 back to him, respectively. For the nine months ended September 30, 2013 and 2012, the Company borrowed $3,339,128 and $1,496,810 from Ms. Wei Guo and made repayments of $ 3,320,780 and $1,462,129 back to her, respectively. For the nine months ended September 30, 2013 and 2012, the Company borrowed $351,727 and $1,114 from Mr. FeiGao and made payments of $4,575 and $1,127 back to him, respectively. For the nine months ended September 30, 2013 and 2012, the Company borrowed approximately $0 and $2,255 from Ms. Shasha Liu and made repayments of $0 and $700, respectively. For the nine months ended September 30, 2013, the Company borrowed approximately $3,000 from Ms. Lingling Zhang and made repayments of $0.</t>
  </si>
  <si>
    <t>NOTE 11 - COMMITMENTS AND CONTINGENCIES</t>
  </si>
  <si>
    <t>Commitments and Contingencies Disclosure [Abstract]</t>
  </si>
  <si>
    <t xml:space="preserve">NOTE 11 - COMMITMENTS AND CONTINGENCIES </t>
  </si>
  <si>
    <t xml:space="preserve">LEASE COMMITMENTS </t>
  </si>
  <si>
    <t>On November 1, 2012, the Company entered into a lease agreement with a third party for the New York office. This lease will expire on October 31, 2013. Our monthly rental is $1,923. Rent expense for the facility totaled $17,307 and $0 for the nine months ended September 30, 2013 and 2012, respectively. Rent expense for this facility totaled $5,769 and $0 for the three months ended September 30, 2013 and 2012, respectively. In August 2013, the Company renewed the lease. The new lease started on November 1, 2013 and will expire on October 31, 2014. The new monthly rent is $2,845.</t>
  </si>
  <si>
    <t>On October 21, 2010, Arki (Beijing) E-commerce Technology Corp. (Arki Beijing), our wholly-owned subsidiary, entered into a lease agreement for an office facility expansion in the Beijing Chaoyang District, Hua Mao Center. The straight-line monthly gross rental rate is $30,831 with a 36-month term. This lease expires on October 20, 2013. On February 2, 2011, the Company entered into an amendment agreement that changed the lessee to be America Arki Network Service Beijing Co. Ltd., our wholly-owned subsidiary. In addition, Arki (Beijing) E-commerce Technology Corp sublet a portion of the office facility expansion where Arki (Beijing) E-commerce Technology Corp shared $6,259 of the monthly rent with a 33-month term. The sublease agreement expires on October 20, 2013. In the meantime, America Arki Network Service Beijing Co. Ltd. was obligated to pay for the remaining monthly rent of $24,572. On July 1, 2012, the two entities entered into an amendment agreement with the lessor, which increased the total monthly gross rental rate to approximately $31,670. In October 2013, the lease was renewed. The new lease started on October 21, 2013 and will expire on October 20, 2016. The new monthly rent is approximately $45,257 (“RMB 276,971”).</t>
  </si>
  <si>
    <t>NOTE 12 - BUSINESS SEGMENT REPORTING</t>
  </si>
  <si>
    <t>Segment Reporting [Abstract]</t>
  </si>
  <si>
    <t xml:space="preserve">NOTE 12 - BUSINESS SEGMENT REPORTING </t>
  </si>
  <si>
    <t>Our operating businesses are organized based on the nature of markets and customers. Effects of transactions between related companies are eliminated and consist primarily of inter-company transactions and transfers of cash or cash equivalents from corporate to support each business segment’s payroll, inventory sourcing and overall operations when each segment has working capital requirements.</t>
  </si>
  <si>
    <t>A description of our operating segments as of September 30, 2013 and December 31, 2012, can be found below.</t>
  </si>
  <si>
    <t xml:space="preserve">E-COMMERCE PLATFORM (ARKI BEIJING, AMERICA PINE BEIJING, ARKI FUXIN, ARKI NETWORK SERVICE) </t>
  </si>
  <si>
    <t>The website provides an online marketing and retail platform for a wide variety of manufacturers and distributors to promote and sell their products and services directly to consumers in the PRC. The website also provides access to certain Western products that are generally unavailable in the PRC such as handbags and eyewear made by U.S. companies and food and beverage products from Spain, Germany, and France.</t>
  </si>
  <si>
    <t xml:space="preserve">FOOD PRODUCT DISTRIBUTION (BEITUN) </t>
  </si>
  <si>
    <t>Beitun is principally engaged in the wholesale distribution and import/export of various food and meat products to businesses located throughout the PRC. All products are sold in the PRC and are considered finished goods.</t>
  </si>
  <si>
    <t>For the nine months ended September 30, 2013</t>
  </si>
  <si>
    <t xml:space="preserve">E-Commerce </t>
  </si>
  <si>
    <t>Food Distribution</t>
  </si>
  <si>
    <t xml:space="preserve">Consolidated </t>
  </si>
  <si>
    <t>Net revenues</t>
  </si>
  <si>
    <t>Cost of sales</t>
  </si>
  <si>
    <t>General and administrative</t>
  </si>
  <si>
    <t>Income (loss) from operations</t>
  </si>
  <si>
    <t>(801,703</t>
  </si>
  <si>
    <t>)</t>
  </si>
  <si>
    <t>(798,147</t>
  </si>
  <si>
    <t>(1,621</t>
  </si>
  <si>
    <t>Income (loss) before taxes</t>
  </si>
  <si>
    <t>(526,065</t>
  </si>
  <si>
    <t>(522,509</t>
  </si>
  <si>
    <t>Net income (loss)</t>
  </si>
  <si>
    <t>(523,483</t>
  </si>
  <si>
    <t>Net income attributable to non controlling interest</t>
  </si>
  <si>
    <t>Net income (loss) attributable to Consumer Capital Group, Inc.</t>
  </si>
  <si>
    <t>(524,747</t>
  </si>
  <si>
    <t>Other comprehensive income (loss), net of tax</t>
  </si>
  <si>
    <t>(5,027</t>
  </si>
  <si>
    <t>(4,010</t>
  </si>
  <si>
    <t>Comprehensive income (loss), net of tax</t>
  </si>
  <si>
    <t>(531,092</t>
  </si>
  <si>
    <t>(527,493</t>
  </si>
  <si>
    <t>Less: Comprehensive income attributable to non-controlling interest</t>
  </si>
  <si>
    <t>Comprehensive income (loss) attributable to Consumer Capital Group, Inc.</t>
  </si>
  <si>
    <t>(529,255</t>
  </si>
  <si>
    <t>For the nine months ended September 30, 2012</t>
  </si>
  <si>
    <t>Loss from operations</t>
  </si>
  <si>
    <t>(970,790</t>
  </si>
  <si>
    <t>(9,077</t>
  </si>
  <si>
    <t>(979,867</t>
  </si>
  <si>
    <t>(920,050</t>
  </si>
  <si>
    <t>(929,127</t>
  </si>
  <si>
    <t>(9,601</t>
  </si>
  <si>
    <t>(929,651</t>
  </si>
  <si>
    <t>Net loss attributable to non controlling interest</t>
  </si>
  <si>
    <t>(4,704</t>
  </si>
  <si>
    <t>(4,897</t>
  </si>
  <si>
    <t>(924,947</t>
  </si>
  <si>
    <t>(11,768</t>
  </si>
  <si>
    <t>(4</t>
  </si>
  <si>
    <t>(11,772</t>
  </si>
  <si>
    <t>(931,818</t>
  </si>
  <si>
    <t>(9,605</t>
  </si>
  <si>
    <t>(941,423</t>
  </si>
  <si>
    <t>Less: Comprehensive loss attributable to non-controlling interest</t>
  </si>
  <si>
    <t>(4,706</t>
  </si>
  <si>
    <t>(4,899</t>
  </si>
  <si>
    <t>(936,717</t>
  </si>
  <si>
    <t>For the three months ended September 30, 2013</t>
  </si>
  <si>
    <t>(226,795</t>
  </si>
  <si>
    <t>(226,261</t>
  </si>
  <si>
    <t>(5</t>
  </si>
  <si>
    <t>(170,933</t>
  </si>
  <si>
    <t>(170,399</t>
  </si>
  <si>
    <t>(170,532</t>
  </si>
  <si>
    <t>(170,727</t>
  </si>
  <si>
    <t>(3,079</t>
  </si>
  <si>
    <t>(2,905</t>
  </si>
  <si>
    <t>(174,012</t>
  </si>
  <si>
    <t>(173,437</t>
  </si>
  <si>
    <t>(173,717</t>
  </si>
  <si>
    <t>For the three months ended September 30, 2012</t>
  </si>
  <si>
    <t xml:space="preserve">Food Distribution </t>
  </si>
  <si>
    <t>(401,225</t>
  </si>
  <si>
    <t>(9,428</t>
  </si>
  <si>
    <t>(410,653</t>
  </si>
  <si>
    <t>(64</t>
  </si>
  <si>
    <t>(401,289</t>
  </si>
  <si>
    <t>(410,717</t>
  </si>
  <si>
    <t>(9,793</t>
  </si>
  <si>
    <t>(411,082</t>
  </si>
  <si>
    <t>(4,798</t>
  </si>
  <si>
    <t>(4,995</t>
  </si>
  <si>
    <t>(406,284</t>
  </si>
  <si>
    <t>(2,929</t>
  </si>
  <si>
    <t>(2,464</t>
  </si>
  <si>
    <t>(404,218</t>
  </si>
  <si>
    <t>(9,328</t>
  </si>
  <si>
    <t>(413,546</t>
  </si>
  <si>
    <t>(4,570</t>
  </si>
  <si>
    <t>(4,758</t>
  </si>
  <si>
    <t>(408,976</t>
  </si>
  <si>
    <t>As of September 30, 2013</t>
  </si>
  <si>
    <t>    Total current assets</t>
  </si>
  <si>
    <t>    Total noncurrent assets</t>
  </si>
  <si>
    <t>As of December 31, 2012</t>
  </si>
  <si>
    <t>NOTE 13 - INCOME TAX EXPENSE</t>
  </si>
  <si>
    <t>Income Tax Disclosure [Abstract]</t>
  </si>
  <si>
    <t xml:space="preserve">NOTE 13 - INCOME TAX EXPENSE </t>
  </si>
  <si>
    <t>The New PRC enterprise income tax (“EIT”) Law generally applies a uniform 25% EIT rate to both foreign invested enterprises and domestic enterprises.</t>
  </si>
  <si>
    <t>Dividends paid by PRC subsidiaries of the Company out of the profits earned after December 31, 2007 to non-PRC tax resident investors would be subject to PRC withholding tax. The withholding tax is 10%, unless a foreign investor’s tax jurisdiction has a tax treaty with China that provides for a lower withholding tax rate.</t>
  </si>
  <si>
    <t>Loss before income taxes consists of:</t>
  </si>
  <si>
    <t xml:space="preserve">For the nine months ended </t>
  </si>
  <si>
    <t xml:space="preserve">September 30, </t>
  </si>
  <si>
    <t xml:space="preserve">Non-PRC </t>
  </si>
  <si>
    <t xml:space="preserve">(162,556 </t>
  </si>
  <si>
    <t xml:space="preserve">(683,118 </t>
  </si>
  <si>
    <t xml:space="preserve">(359,953 </t>
  </si>
  <si>
    <t xml:space="preserve">(246,009 </t>
  </si>
  <si>
    <t xml:space="preserve">(522,509 </t>
  </si>
  <si>
    <t xml:space="preserve">(929,127 </t>
  </si>
  <si>
    <t>   </t>
  </si>
  <si>
    <t>The income tax expenses amounted $974 and $524 for the nine months ended September 30, 2013 and 2012, respectively. The income tax expenses amounted $133 and $365 for the three months ended September 30, 2013 and 2012, respectively. The PRC income tax returns for fiscal year 2008 through fiscal year 2012 remain open for examination.</t>
  </si>
  <si>
    <t>The Company has provided full valuation allowance for the deferred tax assets on the expected future tax benefits from the net operating loss carry forwards as the management believes it is more likely than not that these assets will not be realized in the future.</t>
  </si>
  <si>
    <t>There is no need for the Company to accrue interest or penalty associated with the uncertain tax positions, and, accordingly, no such accruals have been made in the Company’s account.</t>
  </si>
  <si>
    <t>The PRC tax law provides a (3-5 years) statute of limitation and the Company’s income tax returns are subject to examination by tax authorities during that period. All penalties and interest are expensed as incurred. For the nine months ended September 30, 2013 and 2012, there were no penalties and interest.</t>
  </si>
  <si>
    <t>NOTE 14 - LOSS PER SHARE</t>
  </si>
  <si>
    <t>Earnings Per Share [Abstract]</t>
  </si>
  <si>
    <t xml:space="preserve">NOTE 14 - LOSS PER SHARE </t>
  </si>
  <si>
    <t>Basic and diluted loss per share for each of the three and nine months presented are calculated as follows:</t>
  </si>
  <si>
    <t xml:space="preserve">For the three months ended September 30, </t>
  </si>
  <si>
    <t xml:space="preserve">For the nine months ended September 30, </t>
  </si>
  <si>
    <t xml:space="preserve">Numerator: </t>
  </si>
  <si>
    <t xml:space="preserve">Net loss </t>
  </si>
  <si>
    <t xml:space="preserve">(170,532 </t>
  </si>
  <si>
    <t xml:space="preserve">(411,082 </t>
  </si>
  <si>
    <t xml:space="preserve">(929,651 </t>
  </si>
  <si>
    <t xml:space="preserve">Net loss attributable to common stockholders for computing basic and diluted loss per common </t>
  </si>
  <si>
    <t xml:space="preserve">share </t>
  </si>
  <si>
    <t xml:space="preserve">(406,284 </t>
  </si>
  <si>
    <t xml:space="preserve">(524,747 </t>
  </si>
  <si>
    <t xml:space="preserve">(924,947 </t>
  </si>
  <si>
    <t xml:space="preserve">Denominator: </t>
  </si>
  <si>
    <t xml:space="preserve">Weighted average number of common shares outstanding for computing basic and diluted loss per common share </t>
  </si>
  <si>
    <t xml:space="preserve">Basic and diluted loss per share </t>
  </si>
  <si>
    <t xml:space="preserve">(0.01 </t>
  </si>
  <si>
    <t xml:space="preserve">(0.02 </t>
  </si>
  <si>
    <t xml:space="preserve">(0.03 </t>
  </si>
  <si>
    <t xml:space="preserve">(0.05 </t>
  </si>
  <si>
    <t>For the nine months ended September 30, 2013 and 2012, there were no common stock equivalents for computing diluted earnings per share.</t>
  </si>
  <si>
    <t>NOTE 2 - SUMMARY OF SIGNIFICANT ACCOUNTING POLICIES (Policies)</t>
  </si>
  <si>
    <t>BASIS OF PRESENTATION AND CONSOLIDATION</t>
  </si>
  <si>
    <t>GOING CONCERN</t>
  </si>
  <si>
    <t>RECLASSIFICATIONS</t>
  </si>
  <si>
    <t>USE OF ESTIMATES</t>
  </si>
  <si>
    <t>FOREIGN CURRENCY TRANSLATION</t>
  </si>
  <si>
    <t>FAIR VALUE OF FINANCIAL INSTRUMENTS</t>
  </si>
  <si>
    <t>NOTE 4 - ACCOUNTS RECEIVABLE (Tables)</t>
  </si>
  <si>
    <t>Accounts Receivable</t>
  </si>
  <si>
    <t>NOTE 5 - INVENTORIES (Tables)</t>
  </si>
  <si>
    <t>NOTE 9 - SHARE BASED COMPENSATION (Tables)</t>
  </si>
  <si>
    <t>Share Based Compensation Activity</t>
  </si>
  <si>
    <t>NOTE 10 - RELATED PARTIES (Tables)</t>
  </si>
  <si>
    <t>Related Parties</t>
  </si>
  <si>
    <t>Related Party Balances</t>
  </si>
  <si>
    <t>NOTE 12 - BUSINESS SEGMENT REPORTING (Tables)</t>
  </si>
  <si>
    <t>Business Segment Reporting</t>
  </si>
  <si>
    <t>NOTE 13 - INCOME TAX EXPENSE (Tables)</t>
  </si>
  <si>
    <t>Loss Before Income Taxes</t>
  </si>
  <si>
    <t>NOTE 14 - LOSS PER SHARE (Tables)</t>
  </si>
  <si>
    <t>Basic and Diluted Earnings Per Share</t>
  </si>
  <si>
    <t>NOTE 2 - SUMMARY OF SIGNIFICANT ACCOUNTING POLICIES (Details Narrative) (USD $)</t>
  </si>
  <si>
    <t>12 Months Ended</t>
  </si>
  <si>
    <t>Net Income (Loss)</t>
  </si>
  <si>
    <t>Retained Earnings (Accumulated Deficit)</t>
  </si>
  <si>
    <t>Accounts Payable, Related Parties</t>
  </si>
  <si>
    <t>Cumulative Translation Adjustment</t>
  </si>
  <si>
    <t>Foreign Currency Translation Adjustment to Accumulated Other Comprehensive Income (Loss)</t>
  </si>
  <si>
    <t>NOTE 4 - ACCOUNTS RECEIVABLE - Accounts Receivable (Details) (USD $)</t>
  </si>
  <si>
    <t>Less: allowance for doubtful accounts</t>
  </si>
  <si>
    <t>Total accounts receivable</t>
  </si>
  <si>
    <t>NOTE 5 - INVENTORIES - Inventories (Details) (USD $)</t>
  </si>
  <si>
    <t>Finished goods - packaged food</t>
  </si>
  <si>
    <t>Less: reserve for inventory</t>
  </si>
  <si>
    <t>Total inventories</t>
  </si>
  <si>
    <t>NOTE 6 - PREPAID STOCK COMPENSATION (Details Narrative) (USD $)</t>
  </si>
  <si>
    <t>Stock Issued, Share Based Compensation, Value</t>
  </si>
  <si>
    <t>Amortization of Prepaid Compensation Expenses</t>
  </si>
  <si>
    <t>NOTE 7 - CONVERTIBLE NOTES. (Details Narrative) (USD $)</t>
  </si>
  <si>
    <t>Mar. 17, 2014</t>
  </si>
  <si>
    <t>Jun. 14, 2013</t>
  </si>
  <si>
    <t>Debt Instrument</t>
  </si>
  <si>
    <t>Interest Rate</t>
  </si>
  <si>
    <t>Common Stock, Par Value</t>
  </si>
  <si>
    <t>NOTE 8 - PAYABLE TO CAESAR CAPITAL MANAGEMENT LTD. (Details Narrative) (USD $)</t>
  </si>
  <si>
    <t>Advances</t>
  </si>
  <si>
    <t>Loans Payable</t>
  </si>
  <si>
    <t>Debt Disclosure</t>
  </si>
  <si>
    <t>Interest Expense</t>
  </si>
  <si>
    <t>NOTE 9 - SHARE BASED COMPENSATION - Share Based Compensation Activity (Details) (USD $)</t>
  </si>
  <si>
    <t>Share-based compensation outstanding, Beginning</t>
  </si>
  <si>
    <t>Share-based compensation outstanding, Per Share, Beginning</t>
  </si>
  <si>
    <t>Share-based compensation outstanding, Value, Beginning</t>
  </si>
  <si>
    <t>Granted, Per Share</t>
  </si>
  <si>
    <t>Granted, Value</t>
  </si>
  <si>
    <t>Cancelled, Per Share</t>
  </si>
  <si>
    <t>Cancelled, Value</t>
  </si>
  <si>
    <t>Forfeited/Amortized, Per Share</t>
  </si>
  <si>
    <t>Forfeited/Amortized, Value</t>
  </si>
  <si>
    <t>Share-based compensation outstanding, Ending</t>
  </si>
  <si>
    <t>Share-based compensation outstanding, Per Share, Ending</t>
  </si>
  <si>
    <t>Share-based compensation outstanding at, Value, Ending</t>
  </si>
  <si>
    <t>NOTE 9 - SHARE BASED COMPENSATION (Details Narrative) (USD $)</t>
  </si>
  <si>
    <t>Share Based Compensation Expense</t>
  </si>
  <si>
    <t>NOTE 10 - RELATED PARTIES - Related Party Balances (Details) (USD $)</t>
  </si>
  <si>
    <t>Related Party Loan Balance</t>
  </si>
  <si>
    <t>Jianmin Gao</t>
  </si>
  <si>
    <t>Shasha Liu</t>
  </si>
  <si>
    <t>Fei Gao</t>
  </si>
  <si>
    <t>Wei Guo</t>
  </si>
  <si>
    <t>Lingling Zhang</t>
  </si>
  <si>
    <t>NOTE 10 - RELATED PARTIES (Details Narrative) (USD $)</t>
  </si>
  <si>
    <t>Related Party Loan</t>
  </si>
  <si>
    <t>Loan Payments to Related Party</t>
  </si>
  <si>
    <t>custom:JianminGaoMember</t>
  </si>
  <si>
    <t>custom:WeiGuoMember</t>
  </si>
  <si>
    <t>custom:FeiGaoMember</t>
  </si>
  <si>
    <t>custom:ShashaLiuMember</t>
  </si>
  <si>
    <t>custom:LinglingZhangMember</t>
  </si>
  <si>
    <t>NOTE 11 - COMMITMENTS AND CONTINGENCIES (Details Narrative) (USD $)</t>
  </si>
  <si>
    <t>16 Months Ended</t>
  </si>
  <si>
    <t>32 Months Ended</t>
  </si>
  <si>
    <t>36 Months Ended</t>
  </si>
  <si>
    <t>Oct. 31, 2014</t>
  </si>
  <si>
    <t>Oct. 31, 2013</t>
  </si>
  <si>
    <t>Oct. 20, 2013</t>
  </si>
  <si>
    <t>Oct. 20, 2016</t>
  </si>
  <si>
    <t>Monthly Rent</t>
  </si>
  <si>
    <t>Rent Expense</t>
  </si>
  <si>
    <t>NOTE 12 - BUSINESS SEGMENT REPORTING - Business Segment Reporting (Details) (USD $)</t>
  </si>
  <si>
    <t>E-Commerce</t>
  </si>
  <si>
    <t>Loss from Operations</t>
  </si>
  <si>
    <t>Consolidated</t>
  </si>
  <si>
    <t>NOTE 13 - INCOME TAX EXPENSE - Loss Before Income Taxes (Details) (USD $)</t>
  </si>
  <si>
    <t>Non-PRC</t>
  </si>
  <si>
    <t>PRC</t>
  </si>
  <si>
    <t>NOTE 13 - INCOME TAX EXPENSE (Details Narrative) (USD $)</t>
  </si>
  <si>
    <t>Income Tax Expenses</t>
  </si>
  <si>
    <t>Income Tax Rate</t>
  </si>
  <si>
    <t>NOTE 14 - LOSS PER SHARE - Basic and Diluted Earnings Per Share (Details) (USD $)</t>
  </si>
  <si>
    <t>Net loss attributable to common stockholders for computing basic and diluted loss per common share</t>
  </si>
  <si>
    <t>Weighted average number of common shares outstanding for computing basic and diluted loss per common share</t>
  </si>
  <si>
    <t>Basic and diluted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vertAlign val="superscript"/>
      <sz val="10"/>
      <color rgb="FF000000"/>
      <name val="Times New Roman"/>
      <family val="1"/>
    </font>
    <font>
      <b/>
      <sz val="10"/>
      <color rgb="FF000000"/>
      <name val="Times New Roman"/>
      <family val="1"/>
    </font>
    <font>
      <sz val="9"/>
      <color theme="1"/>
      <name val="Times New Roman"/>
      <family val="1"/>
    </font>
    <font>
      <i/>
      <sz val="10"/>
      <color theme="1"/>
      <name val="Times New Roman"/>
      <family val="1"/>
    </font>
    <font>
      <sz val="10"/>
      <color theme="1"/>
      <name val="Calibri"/>
      <family val="2"/>
      <scheme val="minor"/>
    </font>
    <font>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justify" wrapText="1"/>
    </xf>
    <xf numFmtId="15" fontId="21" fillId="33" borderId="0" xfId="0" applyNumberFormat="1" applyFont="1" applyFill="1" applyAlignment="1">
      <alignment horizontal="center" wrapText="1"/>
    </xf>
    <xf numFmtId="0" fontId="21" fillId="33" borderId="0" xfId="0" applyFont="1" applyFill="1" applyAlignment="1">
      <alignment horizontal="center" wrapText="1"/>
    </xf>
    <xf numFmtId="9" fontId="21" fillId="33" borderId="0" xfId="0" applyNumberFormat="1" applyFont="1" applyFill="1" applyAlignment="1">
      <alignment horizontal="center" wrapText="1"/>
    </xf>
    <xf numFmtId="0" fontId="21" fillId="34" borderId="0" xfId="0" applyFont="1" applyFill="1" applyAlignment="1">
      <alignment horizontal="justify" wrapText="1"/>
    </xf>
    <xf numFmtId="15" fontId="21" fillId="34" borderId="0" xfId="0" applyNumberFormat="1" applyFont="1" applyFill="1" applyAlignment="1">
      <alignment horizontal="center" wrapText="1"/>
    </xf>
    <xf numFmtId="0" fontId="21" fillId="34"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1" fillId="34" borderId="0" xfId="0" applyFont="1" applyFill="1" applyAlignment="1">
      <alignment horizontal="left" wrapText="1"/>
    </xf>
    <xf numFmtId="0" fontId="19"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0" xfId="0" applyFont="1" applyFill="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15" fontId="23" fillId="0" borderId="10" xfId="0" applyNumberFormat="1" applyFont="1" applyBorder="1" applyAlignment="1">
      <alignment horizontal="center" wrapText="1"/>
    </xf>
    <xf numFmtId="0" fontId="20" fillId="0" borderId="0" xfId="0" applyFont="1" applyAlignment="1">
      <alignment horizontal="justify"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right" vertical="top" wrapText="1"/>
    </xf>
    <xf numFmtId="0" fontId="21" fillId="34"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wrapText="1"/>
    </xf>
    <xf numFmtId="0" fontId="21" fillId="34" borderId="0" xfId="0" applyFont="1" applyFill="1" applyAlignment="1">
      <alignment horizontal="justify" vertical="top"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21" fillId="34" borderId="11" xfId="0" applyFont="1" applyFill="1" applyBorder="1" applyAlignment="1">
      <alignment horizontal="right" wrapText="1"/>
    </xf>
    <xf numFmtId="0" fontId="19" fillId="34" borderId="11" xfId="0" applyFont="1" applyFill="1" applyBorder="1" applyAlignment="1">
      <alignment horizontal="right" wrapText="1"/>
    </xf>
    <xf numFmtId="0" fontId="21" fillId="34" borderId="11" xfId="0" applyFont="1" applyFill="1" applyBorder="1" applyAlignment="1">
      <alignment horizontal="righ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10" xfId="0" applyFont="1" applyFill="1" applyBorder="1" applyAlignment="1">
      <alignment horizontal="left" wrapText="1"/>
    </xf>
    <xf numFmtId="0" fontId="23" fillId="33" borderId="10" xfId="0" applyFont="1" applyFill="1" applyBorder="1" applyAlignment="1">
      <alignment horizontal="center" wrapText="1"/>
    </xf>
    <xf numFmtId="0" fontId="23" fillId="0" borderId="0" xfId="0" applyFont="1" applyAlignment="1">
      <alignment wrapText="1"/>
    </xf>
    <xf numFmtId="0" fontId="21" fillId="34" borderId="0" xfId="0" applyFont="1" applyFill="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34" borderId="0" xfId="0" applyFont="1" applyFill="1" applyAlignment="1">
      <alignment wrapText="1"/>
    </xf>
    <xf numFmtId="0" fontId="23" fillId="34" borderId="0" xfId="0" applyFont="1" applyFill="1" applyAlignment="1">
      <alignmen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4" borderId="0" xfId="0" applyFont="1" applyFill="1" applyAlignment="1">
      <alignment horizontal="lef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1"/>
    </xf>
    <xf numFmtId="0" fontId="21" fillId="33" borderId="11" xfId="0" applyFont="1" applyFill="1" applyBorder="1" applyAlignment="1">
      <alignment horizontal="right" wrapText="1"/>
    </xf>
    <xf numFmtId="0" fontId="19" fillId="33" borderId="0" xfId="0" applyFont="1" applyFill="1" applyAlignment="1">
      <alignment wrapText="1"/>
    </xf>
    <xf numFmtId="0" fontId="26" fillId="0" borderId="0" xfId="0" applyFont="1" applyAlignment="1">
      <alignment horizontal="center" wrapText="1"/>
    </xf>
    <xf numFmtId="0" fontId="26" fillId="34"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12" xfId="0" applyFont="1" applyBorder="1" applyAlignment="1">
      <alignment horizontal="center" wrapText="1"/>
    </xf>
    <xf numFmtId="0" fontId="23" fillId="33" borderId="0" xfId="0" applyFont="1" applyFill="1" applyAlignment="1">
      <alignment horizontal="left" wrapText="1"/>
    </xf>
    <xf numFmtId="0" fontId="19" fillId="0" borderId="13" xfId="0" applyFont="1" applyBorder="1" applyAlignment="1">
      <alignment horizontal="right" wrapText="1"/>
    </xf>
    <xf numFmtId="0" fontId="19"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horizontal="left" wrapText="1"/>
    </xf>
    <xf numFmtId="0" fontId="27" fillId="0" borderId="0" xfId="0" applyFont="1" applyAlignment="1">
      <alignment horizontal="center" wrapText="1"/>
    </xf>
    <xf numFmtId="0" fontId="27" fillId="34" borderId="0" xfId="0" applyFont="1" applyFill="1" applyAlignment="1">
      <alignment wrapText="1"/>
    </xf>
    <xf numFmtId="0" fontId="27" fillId="34" borderId="0" xfId="0" applyFont="1" applyFill="1" applyAlignment="1">
      <alignment horizontal="left" wrapText="1"/>
    </xf>
    <xf numFmtId="0" fontId="27" fillId="34" borderId="0" xfId="0" applyFont="1" applyFill="1" applyAlignment="1">
      <alignment horizontal="right" wrapText="1"/>
    </xf>
    <xf numFmtId="0" fontId="27" fillId="33" borderId="0" xfId="0" applyFont="1" applyFill="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06888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6.5703125" bestFit="1" customWidth="1"/>
    <col min="4" max="4" width="2.28515625" bestFit="1" customWidth="1"/>
    <col min="5" max="5" width="6.5703125" bestFit="1" customWidth="1"/>
    <col min="8" max="8" width="2.28515625" bestFit="1" customWidth="1"/>
    <col min="9" max="9" width="6.5703125" bestFit="1"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10" t="s">
        <v>5</v>
      </c>
      <c r="C3" s="10"/>
      <c r="D3" s="10"/>
      <c r="E3" s="10"/>
      <c r="F3" s="10"/>
      <c r="G3" s="10"/>
      <c r="H3" s="10"/>
      <c r="I3" s="10"/>
      <c r="J3" s="10"/>
    </row>
    <row r="4" spans="1:10" ht="15" customHeight="1" x14ac:dyDescent="0.25">
      <c r="A4" s="11" t="s">
        <v>189</v>
      </c>
      <c r="B4" s="10" t="s">
        <v>5</v>
      </c>
      <c r="C4" s="10"/>
      <c r="D4" s="10"/>
      <c r="E4" s="10"/>
      <c r="F4" s="10"/>
      <c r="G4" s="10"/>
      <c r="H4" s="10"/>
      <c r="I4" s="10"/>
      <c r="J4" s="10"/>
    </row>
    <row r="5" spans="1:10" x14ac:dyDescent="0.25">
      <c r="A5" s="11"/>
      <c r="B5" s="41" t="s">
        <v>191</v>
      </c>
      <c r="C5" s="41"/>
      <c r="D5" s="41"/>
      <c r="E5" s="41"/>
      <c r="F5" s="41"/>
      <c r="G5" s="41"/>
      <c r="H5" s="41"/>
      <c r="I5" s="41"/>
      <c r="J5" s="41"/>
    </row>
    <row r="6" spans="1:10" x14ac:dyDescent="0.25">
      <c r="A6" s="11"/>
      <c r="B6" s="28"/>
      <c r="C6" s="28"/>
      <c r="D6" s="28"/>
      <c r="E6" s="28"/>
      <c r="F6" s="28"/>
      <c r="G6" s="28"/>
      <c r="H6" s="28"/>
      <c r="I6" s="28"/>
      <c r="J6" s="28"/>
    </row>
    <row r="7" spans="1:10" x14ac:dyDescent="0.25">
      <c r="A7" s="11"/>
      <c r="B7" s="28" t="s">
        <v>192</v>
      </c>
      <c r="C7" s="28"/>
      <c r="D7" s="28"/>
      <c r="E7" s="28"/>
      <c r="F7" s="28"/>
      <c r="G7" s="28"/>
      <c r="H7" s="28"/>
      <c r="I7" s="28"/>
      <c r="J7" s="28"/>
    </row>
    <row r="8" spans="1:10" x14ac:dyDescent="0.25">
      <c r="A8" s="11"/>
      <c r="B8" s="28"/>
      <c r="C8" s="28"/>
      <c r="D8" s="28"/>
      <c r="E8" s="28"/>
      <c r="F8" s="28"/>
      <c r="G8" s="28"/>
      <c r="H8" s="28"/>
      <c r="I8" s="28"/>
      <c r="J8" s="28"/>
    </row>
    <row r="9" spans="1:10" ht="15.75" thickBot="1" x14ac:dyDescent="0.3">
      <c r="A9" s="11"/>
      <c r="B9" s="13"/>
      <c r="C9" s="13"/>
      <c r="D9" s="40">
        <v>41547</v>
      </c>
      <c r="E9" s="40"/>
      <c r="F9" s="40"/>
      <c r="G9" s="13"/>
      <c r="H9" s="40">
        <v>41274</v>
      </c>
      <c r="I9" s="40"/>
      <c r="J9" s="40"/>
    </row>
    <row r="10" spans="1:10" x14ac:dyDescent="0.25">
      <c r="A10" s="11"/>
      <c r="B10" s="21" t="s">
        <v>193</v>
      </c>
      <c r="C10" s="32"/>
      <c r="D10" s="31" t="s">
        <v>184</v>
      </c>
      <c r="E10" s="33">
        <v>838292</v>
      </c>
      <c r="F10" s="32"/>
      <c r="G10" s="32"/>
      <c r="H10" s="31" t="s">
        <v>184</v>
      </c>
      <c r="I10" s="33">
        <v>679403</v>
      </c>
      <c r="J10" s="32"/>
    </row>
    <row r="11" spans="1:10" ht="15.75" thickBot="1" x14ac:dyDescent="0.3">
      <c r="A11" s="11"/>
      <c r="B11" s="17" t="s">
        <v>194</v>
      </c>
      <c r="C11" s="35"/>
      <c r="D11" s="36"/>
      <c r="E11" s="37" t="s">
        <v>195</v>
      </c>
      <c r="F11" s="35"/>
      <c r="G11" s="35"/>
      <c r="H11" s="36"/>
      <c r="I11" s="37" t="s">
        <v>187</v>
      </c>
      <c r="J11" s="35"/>
    </row>
    <row r="12" spans="1:10" ht="15.75" thickBot="1" x14ac:dyDescent="0.3">
      <c r="A12" s="11"/>
      <c r="B12" s="21" t="s">
        <v>196</v>
      </c>
      <c r="C12" s="32"/>
      <c r="D12" s="38" t="s">
        <v>184</v>
      </c>
      <c r="E12" s="39">
        <v>838292</v>
      </c>
      <c r="F12" s="32"/>
      <c r="G12" s="32"/>
      <c r="H12" s="38" t="s">
        <v>184</v>
      </c>
      <c r="I12" s="39">
        <v>679403</v>
      </c>
      <c r="J12" s="32"/>
    </row>
    <row r="13" spans="1:10" ht="15.75" thickTop="1" x14ac:dyDescent="0.25">
      <c r="A13" s="11"/>
      <c r="B13" s="28"/>
      <c r="C13" s="28"/>
      <c r="D13" s="28"/>
      <c r="E13" s="28"/>
      <c r="F13" s="28"/>
      <c r="G13" s="28"/>
      <c r="H13" s="28"/>
      <c r="I13" s="28"/>
      <c r="J13" s="28"/>
    </row>
  </sheetData>
  <mergeCells count="13">
    <mergeCell ref="B7:J7"/>
    <mergeCell ref="B8:J8"/>
    <mergeCell ref="B13:J13"/>
    <mergeCell ref="D9:F9"/>
    <mergeCell ref="H9:J9"/>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7</v>
      </c>
      <c r="B1" s="1" t="s">
        <v>1</v>
      </c>
    </row>
    <row r="2" spans="1:2" x14ac:dyDescent="0.25">
      <c r="A2" s="7"/>
      <c r="B2" s="1" t="s">
        <v>2</v>
      </c>
    </row>
    <row r="3" spans="1:2" ht="45" x14ac:dyDescent="0.25">
      <c r="A3" s="3" t="s">
        <v>198</v>
      </c>
      <c r="B3" s="4" t="s">
        <v>5</v>
      </c>
    </row>
    <row r="4" spans="1:2" x14ac:dyDescent="0.25">
      <c r="A4" s="11" t="s">
        <v>197</v>
      </c>
      <c r="B4" s="4" t="s">
        <v>5</v>
      </c>
    </row>
    <row r="5" spans="1:2" ht="26.25" x14ac:dyDescent="0.25">
      <c r="A5" s="11"/>
      <c r="B5" s="29" t="s">
        <v>199</v>
      </c>
    </row>
    <row r="6" spans="1:2" x14ac:dyDescent="0.25">
      <c r="A6" s="11"/>
      <c r="B6" s="14"/>
    </row>
    <row r="7" spans="1:2" ht="102.75" x14ac:dyDescent="0.25">
      <c r="A7" s="11"/>
      <c r="B7" s="14" t="s">
        <v>20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1" t="s">
        <v>201</v>
      </c>
      <c r="B4" s="4" t="s">
        <v>5</v>
      </c>
    </row>
    <row r="5" spans="1:2" x14ac:dyDescent="0.25">
      <c r="A5" s="11"/>
      <c r="B5" s="29" t="s">
        <v>203</v>
      </c>
    </row>
    <row r="6" spans="1:2" x14ac:dyDescent="0.25">
      <c r="A6" s="11"/>
      <c r="B6" s="14"/>
    </row>
    <row r="7" spans="1:2" ht="115.5" x14ac:dyDescent="0.25">
      <c r="A7" s="11"/>
      <c r="B7" s="14" t="s">
        <v>204</v>
      </c>
    </row>
    <row r="8" spans="1:2" x14ac:dyDescent="0.25">
      <c r="A8" s="11"/>
      <c r="B8" s="14"/>
    </row>
    <row r="9" spans="1:2" ht="255.75" x14ac:dyDescent="0.25">
      <c r="A9" s="11"/>
      <c r="B9" s="14" t="s">
        <v>205</v>
      </c>
    </row>
    <row r="10" spans="1:2" x14ac:dyDescent="0.25">
      <c r="A10" s="11"/>
      <c r="B10" s="14"/>
    </row>
    <row r="11" spans="1:2" ht="128.25" x14ac:dyDescent="0.25">
      <c r="A11" s="11"/>
      <c r="B11" s="14" t="s">
        <v>20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x14ac:dyDescent="0.25">
      <c r="A3" s="3" t="s">
        <v>208</v>
      </c>
      <c r="B3" s="4" t="s">
        <v>5</v>
      </c>
    </row>
    <row r="4" spans="1:2" ht="390" x14ac:dyDescent="0.25">
      <c r="A4" s="2" t="s">
        <v>207</v>
      </c>
      <c r="B4" s="4" t="s">
        <v>209</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5.85546875" customWidth="1"/>
    <col min="3" max="3" width="36.5703125" customWidth="1"/>
    <col min="4" max="6" width="15.85546875" customWidth="1"/>
    <col min="7" max="7" width="13.7109375" customWidth="1"/>
    <col min="8" max="9" width="15.85546875" customWidth="1"/>
    <col min="10" max="10" width="3.85546875" customWidth="1"/>
    <col min="11" max="11" width="7.7109375" customWidth="1"/>
    <col min="12" max="13" width="15.85546875" customWidth="1"/>
    <col min="14" max="14" width="3.85546875" customWidth="1"/>
    <col min="15" max="15" width="13.140625" customWidth="1"/>
    <col min="16" max="16" width="3.42578125" customWidth="1"/>
  </cols>
  <sheetData>
    <row r="1" spans="1:16" ht="15" customHeight="1" x14ac:dyDescent="0.25">
      <c r="A1" s="7" t="s">
        <v>21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25</v>
      </c>
      <c r="B3" s="10" t="s">
        <v>5</v>
      </c>
      <c r="C3" s="10"/>
      <c r="D3" s="10"/>
      <c r="E3" s="10"/>
      <c r="F3" s="10"/>
      <c r="G3" s="10"/>
      <c r="H3" s="10"/>
      <c r="I3" s="10"/>
      <c r="J3" s="10"/>
      <c r="K3" s="10"/>
      <c r="L3" s="10"/>
      <c r="M3" s="10"/>
      <c r="N3" s="10"/>
      <c r="O3" s="10"/>
      <c r="P3" s="10"/>
    </row>
    <row r="4" spans="1:16" ht="15" customHeight="1" x14ac:dyDescent="0.25">
      <c r="A4" s="11" t="s">
        <v>210</v>
      </c>
      <c r="B4" s="10" t="s">
        <v>5</v>
      </c>
      <c r="C4" s="10"/>
      <c r="D4" s="10"/>
      <c r="E4" s="10"/>
      <c r="F4" s="10"/>
      <c r="G4" s="10"/>
      <c r="H4" s="10"/>
      <c r="I4" s="10"/>
      <c r="J4" s="10"/>
      <c r="K4" s="10"/>
      <c r="L4" s="10"/>
      <c r="M4" s="10"/>
      <c r="N4" s="10"/>
      <c r="O4" s="10"/>
      <c r="P4" s="10"/>
    </row>
    <row r="5" spans="1:16" x14ac:dyDescent="0.25">
      <c r="A5" s="11"/>
      <c r="B5" s="41" t="s">
        <v>211</v>
      </c>
      <c r="C5" s="41"/>
      <c r="D5" s="41"/>
      <c r="E5" s="41"/>
      <c r="F5" s="41"/>
      <c r="G5" s="41"/>
      <c r="H5" s="41"/>
      <c r="I5" s="41"/>
      <c r="J5" s="41"/>
      <c r="K5" s="41"/>
      <c r="L5" s="41"/>
      <c r="M5" s="41"/>
      <c r="N5" s="41"/>
      <c r="O5" s="41"/>
      <c r="P5" s="41"/>
    </row>
    <row r="6" spans="1:16" x14ac:dyDescent="0.25">
      <c r="A6" s="11"/>
      <c r="B6" s="28"/>
      <c r="C6" s="28"/>
      <c r="D6" s="28"/>
      <c r="E6" s="28"/>
      <c r="F6" s="28"/>
      <c r="G6" s="28"/>
      <c r="H6" s="28"/>
      <c r="I6" s="28"/>
      <c r="J6" s="28"/>
      <c r="K6" s="28"/>
      <c r="L6" s="28"/>
      <c r="M6" s="28"/>
      <c r="N6" s="28"/>
      <c r="O6" s="28"/>
      <c r="P6" s="28"/>
    </row>
    <row r="7" spans="1:16" x14ac:dyDescent="0.25">
      <c r="A7" s="11"/>
      <c r="B7" s="28" t="s">
        <v>212</v>
      </c>
      <c r="C7" s="28"/>
      <c r="D7" s="28"/>
      <c r="E7" s="28"/>
      <c r="F7" s="28"/>
      <c r="G7" s="28"/>
      <c r="H7" s="28"/>
      <c r="I7" s="28"/>
      <c r="J7" s="28"/>
      <c r="K7" s="28"/>
      <c r="L7" s="28"/>
      <c r="M7" s="28"/>
      <c r="N7" s="28"/>
      <c r="O7" s="28"/>
      <c r="P7" s="28"/>
    </row>
    <row r="8" spans="1:16" x14ac:dyDescent="0.25">
      <c r="A8" s="11"/>
      <c r="B8" s="28"/>
      <c r="C8" s="28"/>
      <c r="D8" s="28"/>
      <c r="E8" s="28"/>
      <c r="F8" s="28"/>
      <c r="G8" s="28"/>
      <c r="H8" s="28"/>
      <c r="I8" s="28"/>
      <c r="J8" s="28"/>
      <c r="K8" s="28"/>
      <c r="L8" s="28"/>
      <c r="M8" s="28"/>
      <c r="N8" s="28"/>
      <c r="O8" s="28"/>
      <c r="P8" s="28"/>
    </row>
    <row r="9" spans="1:16" x14ac:dyDescent="0.25">
      <c r="A9" s="11"/>
      <c r="B9" s="28" t="s">
        <v>213</v>
      </c>
      <c r="C9" s="28"/>
      <c r="D9" s="28"/>
      <c r="E9" s="28"/>
      <c r="F9" s="28"/>
      <c r="G9" s="28"/>
      <c r="H9" s="28"/>
      <c r="I9" s="28"/>
      <c r="J9" s="28"/>
      <c r="K9" s="28"/>
      <c r="L9" s="28"/>
      <c r="M9" s="28"/>
      <c r="N9" s="28"/>
      <c r="O9" s="28"/>
      <c r="P9" s="28"/>
    </row>
    <row r="10" spans="1:16" x14ac:dyDescent="0.25">
      <c r="A10" s="11"/>
      <c r="B10" s="28"/>
      <c r="C10" s="28"/>
      <c r="D10" s="28"/>
      <c r="E10" s="28"/>
      <c r="F10" s="28"/>
      <c r="G10" s="28"/>
      <c r="H10" s="28"/>
      <c r="I10" s="28"/>
      <c r="J10" s="28"/>
      <c r="K10" s="28"/>
      <c r="L10" s="28"/>
      <c r="M10" s="28"/>
      <c r="N10" s="28"/>
      <c r="O10" s="28"/>
      <c r="P10" s="28"/>
    </row>
    <row r="11" spans="1:16" x14ac:dyDescent="0.25">
      <c r="A11" s="11"/>
      <c r="B11" s="27"/>
      <c r="C11" s="27"/>
      <c r="D11" s="27"/>
      <c r="E11" s="27"/>
      <c r="F11" s="56" t="s">
        <v>214</v>
      </c>
      <c r="G11" s="56"/>
      <c r="H11" s="56"/>
      <c r="I11" s="27"/>
      <c r="J11" s="56" t="s">
        <v>215</v>
      </c>
      <c r="K11" s="56"/>
      <c r="L11" s="56"/>
      <c r="M11" s="27"/>
      <c r="N11" s="56" t="s">
        <v>217</v>
      </c>
      <c r="O11" s="56"/>
      <c r="P11" s="56"/>
    </row>
    <row r="12" spans="1:16" ht="15.75" thickBot="1" x14ac:dyDescent="0.3">
      <c r="A12" s="11"/>
      <c r="B12" s="27"/>
      <c r="C12" s="27"/>
      <c r="D12" s="27"/>
      <c r="E12" s="27"/>
      <c r="F12" s="57"/>
      <c r="G12" s="57"/>
      <c r="H12" s="57"/>
      <c r="I12" s="27"/>
      <c r="J12" s="57" t="s">
        <v>216</v>
      </c>
      <c r="K12" s="57"/>
      <c r="L12" s="57"/>
      <c r="M12" s="27"/>
      <c r="N12" s="57"/>
      <c r="O12" s="57"/>
      <c r="P12" s="57"/>
    </row>
    <row r="13" spans="1:16" x14ac:dyDescent="0.25">
      <c r="A13" s="11"/>
      <c r="B13" s="32"/>
      <c r="C13" s="23" t="s">
        <v>218</v>
      </c>
      <c r="D13" s="32"/>
      <c r="E13" s="32"/>
      <c r="F13" s="32"/>
      <c r="G13" s="33">
        <v>1090644</v>
      </c>
      <c r="H13" s="32"/>
      <c r="I13" s="32"/>
      <c r="J13" s="31" t="s">
        <v>184</v>
      </c>
      <c r="K13" s="42">
        <v>0.84</v>
      </c>
      <c r="L13" s="32"/>
      <c r="M13" s="32"/>
      <c r="N13" s="31" t="s">
        <v>184</v>
      </c>
      <c r="O13" s="33">
        <v>486533</v>
      </c>
      <c r="P13" s="32"/>
    </row>
    <row r="14" spans="1:16" x14ac:dyDescent="0.25">
      <c r="A14" s="11"/>
      <c r="B14" s="35"/>
      <c r="C14" s="19" t="s">
        <v>219</v>
      </c>
      <c r="D14" s="35"/>
      <c r="E14" s="35"/>
      <c r="F14" s="35"/>
      <c r="G14" s="43" t="s">
        <v>195</v>
      </c>
      <c r="H14" s="35"/>
      <c r="I14" s="35"/>
      <c r="J14" s="35"/>
      <c r="K14" s="44" t="s">
        <v>187</v>
      </c>
      <c r="L14" s="35"/>
      <c r="M14" s="35"/>
      <c r="N14" s="35"/>
      <c r="O14" s="44" t="s">
        <v>187</v>
      </c>
      <c r="P14" s="35"/>
    </row>
    <row r="15" spans="1:16" x14ac:dyDescent="0.25">
      <c r="A15" s="11"/>
      <c r="B15" s="32"/>
      <c r="C15" s="23" t="s">
        <v>220</v>
      </c>
      <c r="D15" s="32"/>
      <c r="E15" s="32"/>
      <c r="F15" s="32"/>
      <c r="G15" s="45" t="s">
        <v>187</v>
      </c>
      <c r="H15" s="32"/>
      <c r="I15" s="32"/>
      <c r="J15" s="32"/>
      <c r="K15" s="45" t="s">
        <v>187</v>
      </c>
      <c r="L15" s="32"/>
      <c r="M15" s="32"/>
      <c r="N15" s="32"/>
      <c r="O15" s="45" t="s">
        <v>187</v>
      </c>
      <c r="P15" s="32"/>
    </row>
    <row r="16" spans="1:16" ht="15.75" thickBot="1" x14ac:dyDescent="0.3">
      <c r="A16" s="11"/>
      <c r="B16" s="35"/>
      <c r="C16" s="19" t="s">
        <v>221</v>
      </c>
      <c r="D16" s="35"/>
      <c r="E16" s="35"/>
      <c r="F16" s="36"/>
      <c r="G16" s="46" t="s">
        <v>187</v>
      </c>
      <c r="H16" s="35"/>
      <c r="I16" s="35"/>
      <c r="J16" s="36"/>
      <c r="K16" s="46" t="s">
        <v>187</v>
      </c>
      <c r="L16" s="35"/>
      <c r="M16" s="35"/>
      <c r="N16" s="47" t="s">
        <v>184</v>
      </c>
      <c r="O16" s="37" t="s">
        <v>222</v>
      </c>
      <c r="P16" s="34" t="s">
        <v>223</v>
      </c>
    </row>
    <row r="17" spans="1:16" x14ac:dyDescent="0.25">
      <c r="A17" s="11"/>
      <c r="B17" s="32"/>
      <c r="C17" s="23" t="s">
        <v>224</v>
      </c>
      <c r="D17" s="32"/>
      <c r="E17" s="32"/>
      <c r="F17" s="32"/>
      <c r="G17" s="33">
        <v>1090644</v>
      </c>
      <c r="H17" s="32"/>
      <c r="I17" s="32"/>
      <c r="J17" s="31" t="s">
        <v>184</v>
      </c>
      <c r="K17" s="42">
        <v>0.84</v>
      </c>
      <c r="L17" s="32"/>
      <c r="M17" s="32"/>
      <c r="N17" s="32"/>
      <c r="O17" s="48" t="s">
        <v>187</v>
      </c>
      <c r="P17" s="32"/>
    </row>
    <row r="18" spans="1:16" x14ac:dyDescent="0.25">
      <c r="A18" s="11"/>
      <c r="B18" s="35"/>
      <c r="C18" s="19" t="s">
        <v>219</v>
      </c>
      <c r="D18" s="35"/>
      <c r="E18" s="35"/>
      <c r="F18" s="35"/>
      <c r="G18" s="44" t="s">
        <v>187</v>
      </c>
      <c r="H18" s="49"/>
      <c r="I18" s="49"/>
      <c r="J18" s="49"/>
      <c r="K18" s="44" t="s">
        <v>187</v>
      </c>
      <c r="L18" s="49"/>
      <c r="M18" s="49"/>
      <c r="N18" s="49"/>
      <c r="O18" s="44" t="s">
        <v>187</v>
      </c>
      <c r="P18" s="35"/>
    </row>
    <row r="19" spans="1:16" x14ac:dyDescent="0.25">
      <c r="A19" s="11"/>
      <c r="B19" s="32"/>
      <c r="C19" s="23" t="s">
        <v>220</v>
      </c>
      <c r="D19" s="32"/>
      <c r="E19" s="32"/>
      <c r="F19" s="32"/>
      <c r="G19" s="45" t="s">
        <v>187</v>
      </c>
      <c r="H19" s="50"/>
      <c r="I19" s="50"/>
      <c r="J19" s="50"/>
      <c r="K19" s="45" t="s">
        <v>187</v>
      </c>
      <c r="L19" s="50"/>
      <c r="M19" s="50"/>
      <c r="N19" s="50"/>
      <c r="O19" s="45" t="s">
        <v>187</v>
      </c>
      <c r="P19" s="32"/>
    </row>
    <row r="20" spans="1:16" ht="15.75" thickBot="1" x14ac:dyDescent="0.3">
      <c r="A20" s="11"/>
      <c r="B20" s="35"/>
      <c r="C20" s="19" t="s">
        <v>221</v>
      </c>
      <c r="D20" s="35"/>
      <c r="E20" s="35"/>
      <c r="F20" s="36"/>
      <c r="G20" s="46" t="s">
        <v>187</v>
      </c>
      <c r="H20" s="49"/>
      <c r="I20" s="49"/>
      <c r="J20" s="51"/>
      <c r="K20" s="46" t="s">
        <v>187</v>
      </c>
      <c r="L20" s="49"/>
      <c r="M20" s="49"/>
      <c r="N20" s="51"/>
      <c r="O20" s="46" t="s">
        <v>187</v>
      </c>
      <c r="P20" s="35"/>
    </row>
    <row r="21" spans="1:16" ht="15.75" thickBot="1" x14ac:dyDescent="0.3">
      <c r="A21" s="11"/>
      <c r="B21" s="32"/>
      <c r="C21" s="23" t="s">
        <v>225</v>
      </c>
      <c r="D21" s="32"/>
      <c r="E21" s="32"/>
      <c r="F21" s="52"/>
      <c r="G21" s="39">
        <v>1090644</v>
      </c>
      <c r="H21" s="50"/>
      <c r="I21" s="50"/>
      <c r="J21" s="53" t="s">
        <v>184</v>
      </c>
      <c r="K21" s="53">
        <v>0.84</v>
      </c>
      <c r="L21" s="50"/>
      <c r="M21" s="50"/>
      <c r="N21" s="54" t="s">
        <v>226</v>
      </c>
      <c r="O21" s="55" t="s">
        <v>187</v>
      </c>
      <c r="P21" s="32"/>
    </row>
    <row r="22" spans="1:16" ht="15.75" thickTop="1" x14ac:dyDescent="0.25">
      <c r="A22" s="11"/>
      <c r="B22" s="28" t="s">
        <v>227</v>
      </c>
      <c r="C22" s="28"/>
      <c r="D22" s="28"/>
      <c r="E22" s="28"/>
      <c r="F22" s="28"/>
      <c r="G22" s="28"/>
      <c r="H22" s="28"/>
      <c r="I22" s="28"/>
      <c r="J22" s="28"/>
      <c r="K22" s="28"/>
      <c r="L22" s="28"/>
      <c r="M22" s="28"/>
      <c r="N22" s="28"/>
      <c r="O22" s="28"/>
      <c r="P22" s="28"/>
    </row>
  </sheetData>
  <mergeCells count="21">
    <mergeCell ref="B7:P7"/>
    <mergeCell ref="B8:P8"/>
    <mergeCell ref="B9:P9"/>
    <mergeCell ref="B10:P10"/>
    <mergeCell ref="B22:P22"/>
    <mergeCell ref="M11:M12"/>
    <mergeCell ref="N11:P12"/>
    <mergeCell ref="A1:A2"/>
    <mergeCell ref="B1:P1"/>
    <mergeCell ref="B2:P2"/>
    <mergeCell ref="B3:P3"/>
    <mergeCell ref="A4:A22"/>
    <mergeCell ref="B4:P4"/>
    <mergeCell ref="B5:P5"/>
    <mergeCell ref="B6:P6"/>
    <mergeCell ref="B11:D12"/>
    <mergeCell ref="E11:E12"/>
    <mergeCell ref="F11:H12"/>
    <mergeCell ref="I11:I12"/>
    <mergeCell ref="J11:L11"/>
    <mergeCell ref="J12:L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3.7109375" customWidth="1"/>
    <col min="5" max="5" width="16" customWidth="1"/>
    <col min="6" max="7" width="18.5703125" customWidth="1"/>
    <col min="8" max="8" width="3.7109375" customWidth="1"/>
    <col min="9" max="9" width="16" customWidth="1"/>
    <col min="10" max="10" width="18.570312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10" t="s">
        <v>5</v>
      </c>
      <c r="C3" s="10"/>
      <c r="D3" s="10"/>
      <c r="E3" s="10"/>
      <c r="F3" s="10"/>
      <c r="G3" s="10"/>
      <c r="H3" s="10"/>
      <c r="I3" s="10"/>
      <c r="J3" s="10"/>
    </row>
    <row r="4" spans="1:10" ht="15" customHeight="1" x14ac:dyDescent="0.25">
      <c r="A4" s="11" t="s">
        <v>228</v>
      </c>
      <c r="B4" s="10" t="s">
        <v>5</v>
      </c>
      <c r="C4" s="10"/>
      <c r="D4" s="10"/>
      <c r="E4" s="10"/>
      <c r="F4" s="10"/>
      <c r="G4" s="10"/>
      <c r="H4" s="10"/>
      <c r="I4" s="10"/>
      <c r="J4" s="10"/>
    </row>
    <row r="5" spans="1:10" x14ac:dyDescent="0.25">
      <c r="A5" s="11"/>
      <c r="B5" s="41" t="s">
        <v>230</v>
      </c>
      <c r="C5" s="41"/>
      <c r="D5" s="41"/>
      <c r="E5" s="41"/>
      <c r="F5" s="41"/>
      <c r="G5" s="41"/>
      <c r="H5" s="41"/>
      <c r="I5" s="41"/>
      <c r="J5" s="41"/>
    </row>
    <row r="6" spans="1:10" x14ac:dyDescent="0.25">
      <c r="A6" s="11"/>
      <c r="B6" s="28"/>
      <c r="C6" s="28"/>
      <c r="D6" s="28"/>
      <c r="E6" s="28"/>
      <c r="F6" s="28"/>
      <c r="G6" s="28"/>
      <c r="H6" s="28"/>
      <c r="I6" s="28"/>
      <c r="J6" s="28"/>
    </row>
    <row r="7" spans="1:10" x14ac:dyDescent="0.25">
      <c r="A7" s="11"/>
      <c r="B7" s="28" t="s">
        <v>231</v>
      </c>
      <c r="C7" s="28"/>
      <c r="D7" s="28"/>
      <c r="E7" s="28"/>
      <c r="F7" s="28"/>
      <c r="G7" s="28"/>
      <c r="H7" s="28"/>
      <c r="I7" s="28"/>
      <c r="J7" s="28"/>
    </row>
    <row r="8" spans="1:10" x14ac:dyDescent="0.25">
      <c r="A8" s="11"/>
      <c r="B8" s="28"/>
      <c r="C8" s="28"/>
      <c r="D8" s="28"/>
      <c r="E8" s="28"/>
      <c r="F8" s="28"/>
      <c r="G8" s="28"/>
      <c r="H8" s="28"/>
      <c r="I8" s="28"/>
      <c r="J8" s="28"/>
    </row>
    <row r="9" spans="1:10" ht="15.75" thickBot="1" x14ac:dyDescent="0.3">
      <c r="A9" s="11"/>
      <c r="B9" s="58" t="s">
        <v>232</v>
      </c>
      <c r="C9" s="59" t="s">
        <v>233</v>
      </c>
    </row>
    <row r="10" spans="1:10" ht="39" x14ac:dyDescent="0.25">
      <c r="A10" s="11"/>
      <c r="B10" s="21" t="s">
        <v>234</v>
      </c>
      <c r="C10" s="21" t="s">
        <v>235</v>
      </c>
    </row>
    <row r="11" spans="1:10" x14ac:dyDescent="0.25">
      <c r="A11" s="11"/>
      <c r="B11" s="17" t="s">
        <v>236</v>
      </c>
      <c r="C11" s="17" t="s">
        <v>237</v>
      </c>
    </row>
    <row r="12" spans="1:10" ht="26.25" x14ac:dyDescent="0.25">
      <c r="A12" s="11"/>
      <c r="B12" s="21" t="s">
        <v>238</v>
      </c>
      <c r="C12" s="21" t="s">
        <v>239</v>
      </c>
    </row>
    <row r="13" spans="1:10" x14ac:dyDescent="0.25">
      <c r="A13" s="11"/>
      <c r="B13" s="17" t="s">
        <v>240</v>
      </c>
      <c r="C13" s="17" t="s">
        <v>241</v>
      </c>
    </row>
    <row r="14" spans="1:10" x14ac:dyDescent="0.25">
      <c r="A14" s="11"/>
      <c r="B14" s="21" t="s">
        <v>242</v>
      </c>
      <c r="C14" s="21" t="s">
        <v>243</v>
      </c>
    </row>
    <row r="15" spans="1:10" x14ac:dyDescent="0.25">
      <c r="A15" s="11"/>
      <c r="B15" s="28"/>
      <c r="C15" s="28"/>
      <c r="D15" s="28"/>
      <c r="E15" s="28"/>
      <c r="F15" s="28"/>
      <c r="G15" s="28"/>
      <c r="H15" s="28"/>
      <c r="I15" s="28"/>
      <c r="J15" s="28"/>
    </row>
    <row r="16" spans="1:10" x14ac:dyDescent="0.25">
      <c r="A16" s="11"/>
      <c r="B16" s="28" t="s">
        <v>244</v>
      </c>
      <c r="C16" s="28"/>
      <c r="D16" s="28"/>
      <c r="E16" s="28"/>
      <c r="F16" s="28"/>
      <c r="G16" s="28"/>
      <c r="H16" s="28"/>
      <c r="I16" s="28"/>
      <c r="J16" s="28"/>
    </row>
    <row r="17" spans="1:10" x14ac:dyDescent="0.25">
      <c r="A17" s="11"/>
      <c r="B17" s="28"/>
      <c r="C17" s="28"/>
      <c r="D17" s="28"/>
      <c r="E17" s="28"/>
      <c r="F17" s="28"/>
      <c r="G17" s="28"/>
      <c r="H17" s="28"/>
      <c r="I17" s="28"/>
      <c r="J17" s="28"/>
    </row>
    <row r="18" spans="1:10" ht="15.75" thickBot="1" x14ac:dyDescent="0.3">
      <c r="A18" s="11"/>
      <c r="B18" s="13"/>
      <c r="C18" s="60"/>
      <c r="D18" s="40">
        <v>41547</v>
      </c>
      <c r="E18" s="40"/>
      <c r="F18" s="40"/>
      <c r="G18" s="60"/>
      <c r="H18" s="40">
        <v>41274</v>
      </c>
      <c r="I18" s="40"/>
      <c r="J18" s="40"/>
    </row>
    <row r="19" spans="1:10" x14ac:dyDescent="0.25">
      <c r="A19" s="11"/>
      <c r="B19" s="21" t="s">
        <v>245</v>
      </c>
      <c r="C19" s="61"/>
      <c r="D19" s="31" t="s">
        <v>246</v>
      </c>
      <c r="E19" s="33">
        <v>353896</v>
      </c>
      <c r="F19" s="31"/>
      <c r="G19" s="61"/>
      <c r="H19" s="31" t="s">
        <v>246</v>
      </c>
      <c r="I19" s="33">
        <v>333104</v>
      </c>
      <c r="J19" s="31"/>
    </row>
    <row r="20" spans="1:10" x14ac:dyDescent="0.25">
      <c r="A20" s="11"/>
      <c r="B20" s="17" t="s">
        <v>247</v>
      </c>
      <c r="C20" s="62"/>
      <c r="D20" s="34" t="s">
        <v>246</v>
      </c>
      <c r="E20" s="63">
        <v>8404</v>
      </c>
      <c r="F20" s="34"/>
      <c r="G20" s="62"/>
      <c r="H20" s="34" t="s">
        <v>246</v>
      </c>
      <c r="I20" s="63">
        <v>8404</v>
      </c>
      <c r="J20" s="34"/>
    </row>
    <row r="21" spans="1:10" x14ac:dyDescent="0.25">
      <c r="A21" s="11"/>
      <c r="B21" s="21" t="s">
        <v>248</v>
      </c>
      <c r="C21" s="61"/>
      <c r="D21" s="31" t="s">
        <v>246</v>
      </c>
      <c r="E21" s="33">
        <v>347826</v>
      </c>
      <c r="F21" s="31"/>
      <c r="G21" s="61"/>
      <c r="H21" s="31" t="s">
        <v>246</v>
      </c>
      <c r="I21" s="42">
        <v>674</v>
      </c>
      <c r="J21" s="31"/>
    </row>
    <row r="22" spans="1:10" x14ac:dyDescent="0.25">
      <c r="A22" s="11"/>
      <c r="B22" s="17" t="s">
        <v>249</v>
      </c>
      <c r="C22" s="62"/>
      <c r="D22" s="34" t="s">
        <v>246</v>
      </c>
      <c r="E22" s="63">
        <v>1513177</v>
      </c>
      <c r="F22" s="34"/>
      <c r="G22" s="62"/>
      <c r="H22" s="34" t="s">
        <v>246</v>
      </c>
      <c r="I22" s="63">
        <v>1494829</v>
      </c>
      <c r="J22" s="34"/>
    </row>
    <row r="23" spans="1:10" ht="15.75" thickBot="1" x14ac:dyDescent="0.3">
      <c r="A23" s="11"/>
      <c r="B23" s="21" t="s">
        <v>250</v>
      </c>
      <c r="C23" s="61"/>
      <c r="D23" s="64" t="s">
        <v>246</v>
      </c>
      <c r="E23" s="65">
        <v>3000</v>
      </c>
      <c r="F23" s="31"/>
      <c r="G23" s="61"/>
      <c r="H23" s="64" t="s">
        <v>246</v>
      </c>
      <c r="I23" s="66" t="s">
        <v>251</v>
      </c>
      <c r="J23" s="31"/>
    </row>
    <row r="24" spans="1:10" ht="15.75" thickBot="1" x14ac:dyDescent="0.3">
      <c r="A24" s="11"/>
      <c r="B24" s="17" t="s">
        <v>252</v>
      </c>
      <c r="C24" s="62"/>
      <c r="D24" s="67" t="s">
        <v>246</v>
      </c>
      <c r="E24" s="68">
        <v>2226303</v>
      </c>
      <c r="F24" s="34"/>
      <c r="G24" s="62"/>
      <c r="H24" s="67" t="s">
        <v>246</v>
      </c>
      <c r="I24" s="68">
        <v>1837011</v>
      </c>
      <c r="J24" s="34"/>
    </row>
    <row r="25" spans="1:10" ht="15.75" thickTop="1" x14ac:dyDescent="0.25">
      <c r="A25" s="11"/>
      <c r="B25" s="28"/>
      <c r="C25" s="28"/>
      <c r="D25" s="28"/>
      <c r="E25" s="28"/>
      <c r="F25" s="28"/>
      <c r="G25" s="28"/>
      <c r="H25" s="28"/>
      <c r="I25" s="28"/>
      <c r="J25" s="28"/>
    </row>
    <row r="26" spans="1:10" ht="76.5" customHeight="1" x14ac:dyDescent="0.25">
      <c r="A26" s="11"/>
      <c r="B26" s="28" t="s">
        <v>253</v>
      </c>
      <c r="C26" s="28"/>
      <c r="D26" s="28"/>
      <c r="E26" s="28"/>
      <c r="F26" s="28"/>
      <c r="G26" s="28"/>
      <c r="H26" s="28"/>
      <c r="I26" s="28"/>
      <c r="J26" s="28"/>
    </row>
  </sheetData>
  <mergeCells count="17">
    <mergeCell ref="B26:J26"/>
    <mergeCell ref="B7:J7"/>
    <mergeCell ref="B8:J8"/>
    <mergeCell ref="B15:J15"/>
    <mergeCell ref="B16:J16"/>
    <mergeCell ref="B17:J17"/>
    <mergeCell ref="B25:J25"/>
    <mergeCell ref="D18:F18"/>
    <mergeCell ref="H18:J18"/>
    <mergeCell ref="A1:A2"/>
    <mergeCell ref="B1:J1"/>
    <mergeCell ref="B2:J2"/>
    <mergeCell ref="B3:J3"/>
    <mergeCell ref="A4:A2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54</v>
      </c>
      <c r="B1" s="1" t="s">
        <v>1</v>
      </c>
    </row>
    <row r="2" spans="1:2" x14ac:dyDescent="0.25">
      <c r="A2" s="7"/>
      <c r="B2" s="1" t="s">
        <v>2</v>
      </c>
    </row>
    <row r="3" spans="1:2" ht="30" x14ac:dyDescent="0.25">
      <c r="A3" s="3" t="s">
        <v>255</v>
      </c>
      <c r="B3" s="4" t="s">
        <v>5</v>
      </c>
    </row>
    <row r="4" spans="1:2" x14ac:dyDescent="0.25">
      <c r="A4" s="11" t="s">
        <v>254</v>
      </c>
      <c r="B4" s="4" t="s">
        <v>5</v>
      </c>
    </row>
    <row r="5" spans="1:2" ht="26.25" x14ac:dyDescent="0.25">
      <c r="A5" s="11"/>
      <c r="B5" s="69" t="s">
        <v>256</v>
      </c>
    </row>
    <row r="6" spans="1:2" x14ac:dyDescent="0.25">
      <c r="A6" s="11"/>
      <c r="B6" s="70"/>
    </row>
    <row r="7" spans="1:2" x14ac:dyDescent="0.25">
      <c r="A7" s="11"/>
      <c r="B7" s="69" t="s">
        <v>257</v>
      </c>
    </row>
    <row r="8" spans="1:2" x14ac:dyDescent="0.25">
      <c r="A8" s="11"/>
      <c r="B8" s="70"/>
    </row>
    <row r="9" spans="1:2" ht="179.25" x14ac:dyDescent="0.25">
      <c r="A9" s="11"/>
      <c r="B9" s="70" t="s">
        <v>258</v>
      </c>
    </row>
    <row r="10" spans="1:2" x14ac:dyDescent="0.25">
      <c r="A10" s="11"/>
      <c r="B10" s="4"/>
    </row>
    <row r="11" spans="1:2" ht="383.25" x14ac:dyDescent="0.25">
      <c r="A11" s="11"/>
      <c r="B11" s="70" t="s">
        <v>25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2" width="36.5703125" bestFit="1" customWidth="1"/>
    <col min="3" max="3" width="25.85546875" customWidth="1"/>
    <col min="4" max="4" width="5.140625" customWidth="1"/>
    <col min="5" max="5" width="32.28515625" customWidth="1"/>
    <col min="6" max="6" width="4.42578125" customWidth="1"/>
    <col min="7" max="7" width="25.85546875" customWidth="1"/>
    <col min="8" max="8" width="5.140625" customWidth="1"/>
    <col min="9" max="9" width="36.5703125" customWidth="1"/>
    <col min="10" max="10" width="4.42578125" customWidth="1"/>
    <col min="11" max="11" width="25.85546875" customWidth="1"/>
    <col min="12" max="12" width="5.140625" customWidth="1"/>
    <col min="13" max="13" width="32.28515625" customWidth="1"/>
    <col min="14" max="14" width="4.42578125" customWidth="1"/>
  </cols>
  <sheetData>
    <row r="1" spans="1:14" ht="15" customHeight="1" x14ac:dyDescent="0.25">
      <c r="A1" s="7" t="s">
        <v>2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1</v>
      </c>
      <c r="B3" s="10" t="s">
        <v>5</v>
      </c>
      <c r="C3" s="10"/>
      <c r="D3" s="10"/>
      <c r="E3" s="10"/>
      <c r="F3" s="10"/>
      <c r="G3" s="10"/>
      <c r="H3" s="10"/>
      <c r="I3" s="10"/>
      <c r="J3" s="10"/>
      <c r="K3" s="10"/>
      <c r="L3" s="10"/>
      <c r="M3" s="10"/>
      <c r="N3" s="10"/>
    </row>
    <row r="4" spans="1:14" ht="15" customHeight="1" x14ac:dyDescent="0.25">
      <c r="A4" s="11" t="s">
        <v>260</v>
      </c>
      <c r="B4" s="10" t="s">
        <v>5</v>
      </c>
      <c r="C4" s="10"/>
      <c r="D4" s="10"/>
      <c r="E4" s="10"/>
      <c r="F4" s="10"/>
      <c r="G4" s="10"/>
      <c r="H4" s="10"/>
      <c r="I4" s="10"/>
      <c r="J4" s="10"/>
      <c r="K4" s="10"/>
      <c r="L4" s="10"/>
      <c r="M4" s="10"/>
      <c r="N4" s="10"/>
    </row>
    <row r="5" spans="1:14" ht="15" customHeight="1" x14ac:dyDescent="0.25">
      <c r="A5" s="11"/>
      <c r="B5" s="85" t="s">
        <v>262</v>
      </c>
      <c r="C5" s="85"/>
      <c r="D5" s="85"/>
      <c r="E5" s="85"/>
      <c r="F5" s="85"/>
      <c r="G5" s="85"/>
      <c r="H5" s="85"/>
      <c r="I5" s="85"/>
      <c r="J5" s="85"/>
      <c r="K5" s="85"/>
      <c r="L5" s="85"/>
      <c r="M5" s="85"/>
      <c r="N5" s="85"/>
    </row>
    <row r="6" spans="1:14" x14ac:dyDescent="0.25">
      <c r="A6" s="11"/>
      <c r="B6" s="86"/>
      <c r="C6" s="86"/>
      <c r="D6" s="86"/>
      <c r="E6" s="86"/>
      <c r="F6" s="86"/>
      <c r="G6" s="86"/>
      <c r="H6" s="86"/>
      <c r="I6" s="86"/>
      <c r="J6" s="86"/>
      <c r="K6" s="86"/>
      <c r="L6" s="86"/>
      <c r="M6" s="86"/>
      <c r="N6" s="86"/>
    </row>
    <row r="7" spans="1:14" ht="25.5" customHeight="1" x14ac:dyDescent="0.25">
      <c r="A7" s="11"/>
      <c r="B7" s="86" t="s">
        <v>263</v>
      </c>
      <c r="C7" s="86"/>
      <c r="D7" s="86"/>
      <c r="E7" s="86"/>
      <c r="F7" s="86"/>
      <c r="G7" s="86"/>
      <c r="H7" s="86"/>
      <c r="I7" s="86"/>
      <c r="J7" s="86"/>
      <c r="K7" s="86"/>
      <c r="L7" s="86"/>
      <c r="M7" s="86"/>
      <c r="N7" s="86"/>
    </row>
    <row r="8" spans="1:14" x14ac:dyDescent="0.25">
      <c r="A8" s="11"/>
      <c r="B8" s="86"/>
      <c r="C8" s="86"/>
      <c r="D8" s="86"/>
      <c r="E8" s="86"/>
      <c r="F8" s="86"/>
      <c r="G8" s="86"/>
      <c r="H8" s="86"/>
      <c r="I8" s="86"/>
      <c r="J8" s="86"/>
      <c r="K8" s="86"/>
      <c r="L8" s="86"/>
      <c r="M8" s="86"/>
      <c r="N8" s="86"/>
    </row>
    <row r="9" spans="1:14" x14ac:dyDescent="0.25">
      <c r="A9" s="11"/>
      <c r="B9" s="86" t="s">
        <v>264</v>
      </c>
      <c r="C9" s="86"/>
      <c r="D9" s="86"/>
      <c r="E9" s="86"/>
      <c r="F9" s="86"/>
      <c r="G9" s="86"/>
      <c r="H9" s="86"/>
      <c r="I9" s="86"/>
      <c r="J9" s="86"/>
      <c r="K9" s="86"/>
      <c r="L9" s="86"/>
      <c r="M9" s="86"/>
      <c r="N9" s="86"/>
    </row>
    <row r="10" spans="1:14" x14ac:dyDescent="0.25">
      <c r="A10" s="11"/>
      <c r="B10" s="86"/>
      <c r="C10" s="86"/>
      <c r="D10" s="86"/>
      <c r="E10" s="86"/>
      <c r="F10" s="86"/>
      <c r="G10" s="86"/>
      <c r="H10" s="86"/>
      <c r="I10" s="86"/>
      <c r="J10" s="86"/>
      <c r="K10" s="86"/>
      <c r="L10" s="86"/>
      <c r="M10" s="86"/>
      <c r="N10" s="86"/>
    </row>
    <row r="11" spans="1:14" x14ac:dyDescent="0.25">
      <c r="A11" s="11"/>
      <c r="B11" s="87" t="s">
        <v>265</v>
      </c>
      <c r="C11" s="87"/>
      <c r="D11" s="87"/>
      <c r="E11" s="87"/>
      <c r="F11" s="87"/>
      <c r="G11" s="87"/>
      <c r="H11" s="87"/>
      <c r="I11" s="87"/>
      <c r="J11" s="87"/>
      <c r="K11" s="87"/>
      <c r="L11" s="87"/>
      <c r="M11" s="87"/>
      <c r="N11" s="87"/>
    </row>
    <row r="12" spans="1:14" x14ac:dyDescent="0.25">
      <c r="A12" s="11"/>
      <c r="B12" s="86"/>
      <c r="C12" s="86"/>
      <c r="D12" s="86"/>
      <c r="E12" s="86"/>
      <c r="F12" s="86"/>
      <c r="G12" s="86"/>
      <c r="H12" s="86"/>
      <c r="I12" s="86"/>
      <c r="J12" s="86"/>
      <c r="K12" s="86"/>
      <c r="L12" s="86"/>
      <c r="M12" s="86"/>
      <c r="N12" s="86"/>
    </row>
    <row r="13" spans="1:14" ht="25.5" customHeight="1" x14ac:dyDescent="0.25">
      <c r="A13" s="11"/>
      <c r="B13" s="86" t="s">
        <v>266</v>
      </c>
      <c r="C13" s="86"/>
      <c r="D13" s="86"/>
      <c r="E13" s="86"/>
      <c r="F13" s="86"/>
      <c r="G13" s="86"/>
      <c r="H13" s="86"/>
      <c r="I13" s="86"/>
      <c r="J13" s="86"/>
      <c r="K13" s="86"/>
      <c r="L13" s="86"/>
      <c r="M13" s="86"/>
      <c r="N13" s="86"/>
    </row>
    <row r="14" spans="1:14" x14ac:dyDescent="0.25">
      <c r="A14" s="11"/>
      <c r="B14" s="86"/>
      <c r="C14" s="86"/>
      <c r="D14" s="86"/>
      <c r="E14" s="86"/>
      <c r="F14" s="86"/>
      <c r="G14" s="86"/>
      <c r="H14" s="86"/>
      <c r="I14" s="86"/>
      <c r="J14" s="86"/>
      <c r="K14" s="86"/>
      <c r="L14" s="86"/>
      <c r="M14" s="86"/>
      <c r="N14" s="86"/>
    </row>
    <row r="15" spans="1:14" x14ac:dyDescent="0.25">
      <c r="A15" s="11"/>
      <c r="B15" s="87" t="s">
        <v>267</v>
      </c>
      <c r="C15" s="87"/>
      <c r="D15" s="87"/>
      <c r="E15" s="87"/>
      <c r="F15" s="87"/>
      <c r="G15" s="87"/>
      <c r="H15" s="87"/>
      <c r="I15" s="87"/>
      <c r="J15" s="87"/>
      <c r="K15" s="87"/>
      <c r="L15" s="87"/>
      <c r="M15" s="87"/>
      <c r="N15" s="87"/>
    </row>
    <row r="16" spans="1:14" x14ac:dyDescent="0.25">
      <c r="A16" s="11"/>
      <c r="B16" s="86"/>
      <c r="C16" s="86"/>
      <c r="D16" s="86"/>
      <c r="E16" s="86"/>
      <c r="F16" s="86"/>
      <c r="G16" s="86"/>
      <c r="H16" s="86"/>
      <c r="I16" s="86"/>
      <c r="J16" s="86"/>
      <c r="K16" s="86"/>
      <c r="L16" s="86"/>
      <c r="M16" s="86"/>
      <c r="N16" s="86"/>
    </row>
    <row r="17" spans="1:14" x14ac:dyDescent="0.25">
      <c r="A17" s="11"/>
      <c r="B17" s="86" t="s">
        <v>268</v>
      </c>
      <c r="C17" s="86"/>
      <c r="D17" s="86"/>
      <c r="E17" s="86"/>
      <c r="F17" s="86"/>
      <c r="G17" s="86"/>
      <c r="H17" s="86"/>
      <c r="I17" s="86"/>
      <c r="J17" s="86"/>
      <c r="K17" s="86"/>
      <c r="L17" s="86"/>
      <c r="M17" s="86"/>
      <c r="N17" s="86"/>
    </row>
    <row r="18" spans="1:14" x14ac:dyDescent="0.25">
      <c r="A18" s="11"/>
      <c r="B18" s="86"/>
      <c r="C18" s="86"/>
      <c r="D18" s="86"/>
      <c r="E18" s="86"/>
      <c r="F18" s="86"/>
      <c r="G18" s="86"/>
      <c r="H18" s="86"/>
      <c r="I18" s="86"/>
      <c r="J18" s="86"/>
      <c r="K18" s="86"/>
      <c r="L18" s="86"/>
      <c r="M18" s="86"/>
      <c r="N18" s="86"/>
    </row>
    <row r="19" spans="1:14" ht="15.75" thickBot="1" x14ac:dyDescent="0.3">
      <c r="A19" s="11"/>
      <c r="B19" s="15"/>
      <c r="C19" s="60"/>
      <c r="D19" s="57" t="s">
        <v>269</v>
      </c>
      <c r="E19" s="57"/>
      <c r="F19" s="57"/>
      <c r="G19" s="57"/>
      <c r="H19" s="57"/>
      <c r="I19" s="57"/>
      <c r="J19" s="57"/>
      <c r="K19" s="57"/>
      <c r="L19" s="57"/>
      <c r="M19" s="57"/>
      <c r="N19" s="57"/>
    </row>
    <row r="20" spans="1:14" ht="15.75" thickBot="1" x14ac:dyDescent="0.3">
      <c r="A20" s="11"/>
      <c r="B20" s="71"/>
      <c r="C20" s="72"/>
      <c r="D20" s="73"/>
      <c r="E20" s="74" t="s">
        <v>270</v>
      </c>
      <c r="F20" s="75"/>
      <c r="G20" s="72"/>
      <c r="H20" s="73"/>
      <c r="I20" s="74" t="s">
        <v>271</v>
      </c>
      <c r="J20" s="75"/>
      <c r="K20" s="72"/>
      <c r="L20" s="73"/>
      <c r="M20" s="74" t="s">
        <v>272</v>
      </c>
      <c r="N20" s="75"/>
    </row>
    <row r="21" spans="1:14" x14ac:dyDescent="0.25">
      <c r="A21" s="11"/>
      <c r="B21" s="34" t="s">
        <v>273</v>
      </c>
      <c r="C21" s="62"/>
      <c r="D21" s="34" t="s">
        <v>246</v>
      </c>
      <c r="E21" s="63">
        <v>11488</v>
      </c>
      <c r="F21" s="34"/>
      <c r="G21" s="62"/>
      <c r="H21" s="34" t="s">
        <v>246</v>
      </c>
      <c r="I21" s="63">
        <v>4558040</v>
      </c>
      <c r="J21" s="34"/>
      <c r="K21" s="62"/>
      <c r="L21" s="34" t="s">
        <v>246</v>
      </c>
      <c r="M21" s="63">
        <v>4569528</v>
      </c>
      <c r="N21" s="34"/>
    </row>
    <row r="22" spans="1:14" ht="15.75" thickBot="1" x14ac:dyDescent="0.3">
      <c r="A22" s="11"/>
      <c r="B22" s="61" t="s">
        <v>274</v>
      </c>
      <c r="C22" s="61"/>
      <c r="D22" s="64" t="s">
        <v>246</v>
      </c>
      <c r="E22" s="66" t="s">
        <v>251</v>
      </c>
      <c r="F22" s="31"/>
      <c r="G22" s="61"/>
      <c r="H22" s="64" t="s">
        <v>246</v>
      </c>
      <c r="I22" s="65">
        <v>4506053</v>
      </c>
      <c r="J22" s="31"/>
      <c r="K22" s="61"/>
      <c r="L22" s="64" t="s">
        <v>246</v>
      </c>
      <c r="M22" s="65">
        <v>4506053</v>
      </c>
      <c r="N22" s="31"/>
    </row>
    <row r="23" spans="1:14" ht="15.75" thickBot="1" x14ac:dyDescent="0.3">
      <c r="A23" s="11"/>
      <c r="B23" s="34" t="s">
        <v>79</v>
      </c>
      <c r="C23" s="62"/>
      <c r="D23" s="47" t="s">
        <v>246</v>
      </c>
      <c r="E23" s="76">
        <v>11488</v>
      </c>
      <c r="F23" s="34"/>
      <c r="G23" s="62"/>
      <c r="H23" s="47" t="s">
        <v>246</v>
      </c>
      <c r="I23" s="76">
        <v>51987</v>
      </c>
      <c r="J23" s="34"/>
      <c r="K23" s="62"/>
      <c r="L23" s="47" t="s">
        <v>246</v>
      </c>
      <c r="M23" s="76">
        <v>63475</v>
      </c>
      <c r="N23" s="34"/>
    </row>
    <row r="24" spans="1:14" x14ac:dyDescent="0.25">
      <c r="A24" s="11"/>
      <c r="B24" s="31" t="s">
        <v>80</v>
      </c>
      <c r="C24" s="71"/>
      <c r="D24" s="32"/>
      <c r="E24" s="50"/>
      <c r="F24" s="32"/>
      <c r="G24" s="71"/>
      <c r="H24" s="32"/>
      <c r="I24" s="50"/>
      <c r="J24" s="32"/>
      <c r="K24" s="71"/>
      <c r="L24" s="32"/>
      <c r="M24" s="50"/>
      <c r="N24" s="32"/>
    </row>
    <row r="25" spans="1:14" x14ac:dyDescent="0.25">
      <c r="A25" s="11"/>
      <c r="B25" s="34" t="s">
        <v>81</v>
      </c>
      <c r="C25" s="62"/>
      <c r="D25" s="34" t="s">
        <v>246</v>
      </c>
      <c r="E25" s="63">
        <v>58133</v>
      </c>
      <c r="F25" s="34"/>
      <c r="G25" s="62"/>
      <c r="H25" s="34" t="s">
        <v>246</v>
      </c>
      <c r="I25" s="63">
        <v>34362</v>
      </c>
      <c r="J25" s="34"/>
      <c r="K25" s="62"/>
      <c r="L25" s="34" t="s">
        <v>246</v>
      </c>
      <c r="M25" s="63">
        <v>92495</v>
      </c>
      <c r="N25" s="34"/>
    </row>
    <row r="26" spans="1:14" ht="15.75" thickBot="1" x14ac:dyDescent="0.3">
      <c r="A26" s="11"/>
      <c r="B26" s="31" t="s">
        <v>275</v>
      </c>
      <c r="C26" s="61"/>
      <c r="D26" s="64" t="s">
        <v>246</v>
      </c>
      <c r="E26" s="65">
        <v>755058</v>
      </c>
      <c r="F26" s="31"/>
      <c r="G26" s="61"/>
      <c r="H26" s="64" t="s">
        <v>246</v>
      </c>
      <c r="I26" s="65">
        <v>14069</v>
      </c>
      <c r="J26" s="31"/>
      <c r="K26" s="61"/>
      <c r="L26" s="64" t="s">
        <v>246</v>
      </c>
      <c r="M26" s="65">
        <v>769127</v>
      </c>
      <c r="N26" s="31"/>
    </row>
    <row r="27" spans="1:14" x14ac:dyDescent="0.25">
      <c r="A27" s="11"/>
      <c r="B27" s="77" t="s">
        <v>83</v>
      </c>
      <c r="C27" s="62"/>
      <c r="D27" s="34" t="s">
        <v>246</v>
      </c>
      <c r="E27" s="63">
        <v>813191</v>
      </c>
      <c r="F27" s="34"/>
      <c r="G27" s="62"/>
      <c r="H27" s="34" t="s">
        <v>246</v>
      </c>
      <c r="I27" s="63">
        <v>48431</v>
      </c>
      <c r="J27" s="34"/>
      <c r="K27" s="62"/>
      <c r="L27" s="34" t="s">
        <v>246</v>
      </c>
      <c r="M27" s="63">
        <v>861622</v>
      </c>
      <c r="N27" s="34"/>
    </row>
    <row r="28" spans="1:14" x14ac:dyDescent="0.25">
      <c r="A28" s="11"/>
      <c r="B28" s="31" t="s">
        <v>276</v>
      </c>
      <c r="C28" s="61"/>
      <c r="D28" s="31" t="s">
        <v>246</v>
      </c>
      <c r="E28" s="42" t="s">
        <v>277</v>
      </c>
      <c r="F28" s="31" t="s">
        <v>278</v>
      </c>
      <c r="G28" s="61"/>
      <c r="H28" s="31" t="s">
        <v>246</v>
      </c>
      <c r="I28" s="33">
        <v>3556</v>
      </c>
      <c r="J28" s="31"/>
      <c r="K28" s="61"/>
      <c r="L28" s="31" t="s">
        <v>246</v>
      </c>
      <c r="M28" s="42" t="s">
        <v>279</v>
      </c>
      <c r="N28" s="31" t="s">
        <v>278</v>
      </c>
    </row>
    <row r="29" spans="1:14" x14ac:dyDescent="0.25">
      <c r="A29" s="11"/>
      <c r="B29" s="34" t="s">
        <v>85</v>
      </c>
      <c r="C29" s="62"/>
      <c r="D29" s="34" t="s">
        <v>246</v>
      </c>
      <c r="E29" s="63">
        <v>277259</v>
      </c>
      <c r="F29" s="34"/>
      <c r="G29" s="62"/>
      <c r="H29" s="34" t="s">
        <v>246</v>
      </c>
      <c r="I29" s="43" t="s">
        <v>251</v>
      </c>
      <c r="J29" s="34"/>
      <c r="K29" s="62"/>
      <c r="L29" s="34" t="s">
        <v>246</v>
      </c>
      <c r="M29" s="63">
        <v>277259</v>
      </c>
      <c r="N29" s="34"/>
    </row>
    <row r="30" spans="1:14" ht="15.75" thickBot="1" x14ac:dyDescent="0.3">
      <c r="A30" s="11"/>
      <c r="B30" s="31" t="s">
        <v>86</v>
      </c>
      <c r="C30" s="61"/>
      <c r="D30" s="64" t="s">
        <v>246</v>
      </c>
      <c r="E30" s="66" t="s">
        <v>280</v>
      </c>
      <c r="F30" s="31" t="s">
        <v>278</v>
      </c>
      <c r="G30" s="61"/>
      <c r="H30" s="64" t="s">
        <v>246</v>
      </c>
      <c r="I30" s="66" t="s">
        <v>251</v>
      </c>
      <c r="J30" s="31"/>
      <c r="K30" s="61"/>
      <c r="L30" s="64" t="s">
        <v>246</v>
      </c>
      <c r="M30" s="66" t="s">
        <v>280</v>
      </c>
      <c r="N30" s="31" t="s">
        <v>278</v>
      </c>
    </row>
    <row r="31" spans="1:14" x14ac:dyDescent="0.25">
      <c r="A31" s="11"/>
      <c r="B31" s="34" t="s">
        <v>281</v>
      </c>
      <c r="C31" s="62"/>
      <c r="D31" s="34" t="s">
        <v>246</v>
      </c>
      <c r="E31" s="43" t="s">
        <v>282</v>
      </c>
      <c r="F31" s="34" t="s">
        <v>278</v>
      </c>
      <c r="G31" s="62"/>
      <c r="H31" s="34" t="s">
        <v>246</v>
      </c>
      <c r="I31" s="63">
        <v>3556</v>
      </c>
      <c r="J31" s="34"/>
      <c r="K31" s="62"/>
      <c r="L31" s="34" t="s">
        <v>246</v>
      </c>
      <c r="M31" s="43" t="s">
        <v>283</v>
      </c>
      <c r="N31" s="34" t="s">
        <v>278</v>
      </c>
    </row>
    <row r="32" spans="1:14" ht="15.75" thickBot="1" x14ac:dyDescent="0.3">
      <c r="A32" s="11"/>
      <c r="B32" s="31" t="s">
        <v>89</v>
      </c>
      <c r="C32" s="61"/>
      <c r="D32" s="64" t="s">
        <v>246</v>
      </c>
      <c r="E32" s="66" t="s">
        <v>251</v>
      </c>
      <c r="F32" s="31"/>
      <c r="G32" s="61"/>
      <c r="H32" s="64" t="s">
        <v>246</v>
      </c>
      <c r="I32" s="66">
        <v>974</v>
      </c>
      <c r="J32" s="31"/>
      <c r="K32" s="61"/>
      <c r="L32" s="64" t="s">
        <v>246</v>
      </c>
      <c r="M32" s="66">
        <v>974</v>
      </c>
      <c r="N32" s="31"/>
    </row>
    <row r="33" spans="1:14" x14ac:dyDescent="0.25">
      <c r="A33" s="11"/>
      <c r="B33" s="34" t="s">
        <v>284</v>
      </c>
      <c r="C33" s="62"/>
      <c r="D33" s="34" t="s">
        <v>246</v>
      </c>
      <c r="E33" s="43" t="s">
        <v>282</v>
      </c>
      <c r="F33" s="34" t="s">
        <v>278</v>
      </c>
      <c r="G33" s="62"/>
      <c r="H33" s="34" t="s">
        <v>246</v>
      </c>
      <c r="I33" s="63">
        <v>2582</v>
      </c>
      <c r="J33" s="34"/>
      <c r="K33" s="62"/>
      <c r="L33" s="34" t="s">
        <v>246</v>
      </c>
      <c r="M33" s="43" t="s">
        <v>285</v>
      </c>
      <c r="N33" s="34" t="s">
        <v>278</v>
      </c>
    </row>
    <row r="34" spans="1:14" ht="27" thickBot="1" x14ac:dyDescent="0.3">
      <c r="A34" s="11"/>
      <c r="B34" s="31" t="s">
        <v>286</v>
      </c>
      <c r="C34" s="61"/>
      <c r="D34" s="64" t="s">
        <v>246</v>
      </c>
      <c r="E34" s="66" t="s">
        <v>251</v>
      </c>
      <c r="F34" s="31"/>
      <c r="G34" s="61"/>
      <c r="H34" s="64" t="s">
        <v>246</v>
      </c>
      <c r="I34" s="65">
        <v>1264</v>
      </c>
      <c r="J34" s="31"/>
      <c r="K34" s="61"/>
      <c r="L34" s="64" t="s">
        <v>246</v>
      </c>
      <c r="M34" s="65">
        <v>1264</v>
      </c>
      <c r="N34" s="31"/>
    </row>
    <row r="35" spans="1:14" ht="27" thickBot="1" x14ac:dyDescent="0.3">
      <c r="A35" s="11"/>
      <c r="B35" s="34" t="s">
        <v>287</v>
      </c>
      <c r="C35" s="62"/>
      <c r="D35" s="67" t="s">
        <v>246</v>
      </c>
      <c r="E35" s="78" t="s">
        <v>282</v>
      </c>
      <c r="F35" s="34" t="s">
        <v>278</v>
      </c>
      <c r="G35" s="62"/>
      <c r="H35" s="67" t="s">
        <v>246</v>
      </c>
      <c r="I35" s="68">
        <v>1318</v>
      </c>
      <c r="J35" s="34"/>
      <c r="K35" s="62"/>
      <c r="L35" s="67" t="s">
        <v>246</v>
      </c>
      <c r="M35" s="78" t="s">
        <v>288</v>
      </c>
      <c r="N35" s="34" t="s">
        <v>278</v>
      </c>
    </row>
    <row r="36" spans="1:14" ht="15.75" thickTop="1" x14ac:dyDescent="0.25">
      <c r="A36" s="11"/>
      <c r="B36" s="71"/>
      <c r="C36" s="71"/>
      <c r="D36" s="32"/>
      <c r="E36" s="50"/>
      <c r="F36" s="32"/>
      <c r="G36" s="71"/>
      <c r="H36" s="32"/>
      <c r="I36" s="50"/>
      <c r="J36" s="32"/>
      <c r="K36" s="71"/>
      <c r="L36" s="32"/>
      <c r="M36" s="50"/>
      <c r="N36" s="32"/>
    </row>
    <row r="37" spans="1:14" x14ac:dyDescent="0.25">
      <c r="A37" s="11"/>
      <c r="B37" s="34" t="s">
        <v>284</v>
      </c>
      <c r="C37" s="62"/>
      <c r="D37" s="34" t="s">
        <v>246</v>
      </c>
      <c r="E37" s="43" t="s">
        <v>282</v>
      </c>
      <c r="F37" s="34" t="s">
        <v>278</v>
      </c>
      <c r="G37" s="62"/>
      <c r="H37" s="34" t="s">
        <v>246</v>
      </c>
      <c r="I37" s="63">
        <v>2582</v>
      </c>
      <c r="J37" s="34"/>
      <c r="K37" s="62"/>
      <c r="L37" s="34" t="s">
        <v>246</v>
      </c>
      <c r="M37" s="43" t="s">
        <v>285</v>
      </c>
      <c r="N37" s="34" t="s">
        <v>278</v>
      </c>
    </row>
    <row r="38" spans="1:14" x14ac:dyDescent="0.25">
      <c r="A38" s="11"/>
      <c r="B38" s="31" t="s">
        <v>289</v>
      </c>
      <c r="C38" s="71"/>
      <c r="D38" s="32"/>
      <c r="E38" s="50"/>
      <c r="F38" s="32"/>
      <c r="G38" s="71"/>
      <c r="H38" s="32"/>
      <c r="I38" s="50"/>
      <c r="J38" s="32"/>
      <c r="K38" s="71"/>
      <c r="L38" s="32"/>
      <c r="M38" s="50"/>
      <c r="N38" s="32"/>
    </row>
    <row r="39" spans="1:14" x14ac:dyDescent="0.25">
      <c r="A39" s="11"/>
      <c r="B39" s="34" t="s">
        <v>96</v>
      </c>
      <c r="C39" s="62"/>
      <c r="D39" s="34" t="s">
        <v>246</v>
      </c>
      <c r="E39" s="43" t="s">
        <v>290</v>
      </c>
      <c r="F39" s="34" t="s">
        <v>278</v>
      </c>
      <c r="G39" s="62"/>
      <c r="H39" s="34" t="s">
        <v>246</v>
      </c>
      <c r="I39" s="63">
        <v>1017</v>
      </c>
      <c r="J39" s="34"/>
      <c r="K39" s="62"/>
      <c r="L39" s="34" t="s">
        <v>246</v>
      </c>
      <c r="M39" s="43" t="s">
        <v>291</v>
      </c>
      <c r="N39" s="34" t="s">
        <v>278</v>
      </c>
    </row>
    <row r="40" spans="1:14" x14ac:dyDescent="0.25">
      <c r="A40" s="11"/>
      <c r="B40" s="31" t="s">
        <v>292</v>
      </c>
      <c r="C40" s="61"/>
      <c r="D40" s="31" t="s">
        <v>246</v>
      </c>
      <c r="E40" s="42" t="s">
        <v>293</v>
      </c>
      <c r="F40" s="31" t="s">
        <v>278</v>
      </c>
      <c r="G40" s="61"/>
      <c r="H40" s="31" t="s">
        <v>246</v>
      </c>
      <c r="I40" s="33">
        <v>3599</v>
      </c>
      <c r="J40" s="31"/>
      <c r="K40" s="61"/>
      <c r="L40" s="31" t="s">
        <v>246</v>
      </c>
      <c r="M40" s="42" t="s">
        <v>294</v>
      </c>
      <c r="N40" s="31" t="s">
        <v>278</v>
      </c>
    </row>
    <row r="41" spans="1:14" ht="27" thickBot="1" x14ac:dyDescent="0.3">
      <c r="A41" s="11"/>
      <c r="B41" s="34" t="s">
        <v>295</v>
      </c>
      <c r="C41" s="62"/>
      <c r="D41" s="47" t="s">
        <v>246</v>
      </c>
      <c r="E41" s="37" t="s">
        <v>251</v>
      </c>
      <c r="F41" s="34"/>
      <c r="G41" s="62"/>
      <c r="H41" s="47" t="s">
        <v>246</v>
      </c>
      <c r="I41" s="76">
        <v>1762</v>
      </c>
      <c r="J41" s="34"/>
      <c r="K41" s="62"/>
      <c r="L41" s="47" t="s">
        <v>246</v>
      </c>
      <c r="M41" s="76">
        <v>1762</v>
      </c>
      <c r="N41" s="34"/>
    </row>
    <row r="42" spans="1:14" ht="27" thickBot="1" x14ac:dyDescent="0.3">
      <c r="A42" s="11"/>
      <c r="B42" s="31" t="s">
        <v>296</v>
      </c>
      <c r="C42" s="61"/>
      <c r="D42" s="38" t="s">
        <v>246</v>
      </c>
      <c r="E42" s="53" t="s">
        <v>293</v>
      </c>
      <c r="F42" s="31" t="s">
        <v>278</v>
      </c>
      <c r="G42" s="61"/>
      <c r="H42" s="38" t="s">
        <v>246</v>
      </c>
      <c r="I42" s="39">
        <v>1837</v>
      </c>
      <c r="J42" s="31"/>
      <c r="K42" s="61"/>
      <c r="L42" s="38" t="s">
        <v>246</v>
      </c>
      <c r="M42" s="53" t="s">
        <v>297</v>
      </c>
      <c r="N42" s="31" t="s">
        <v>278</v>
      </c>
    </row>
    <row r="43" spans="1:14" ht="15.75" thickTop="1" x14ac:dyDescent="0.25">
      <c r="A43" s="11"/>
      <c r="B43" s="86"/>
      <c r="C43" s="86"/>
      <c r="D43" s="86"/>
      <c r="E43" s="86"/>
      <c r="F43" s="86"/>
      <c r="G43" s="86"/>
      <c r="H43" s="86"/>
      <c r="I43" s="86"/>
      <c r="J43" s="86"/>
      <c r="K43" s="86"/>
      <c r="L43" s="86"/>
      <c r="M43" s="86"/>
      <c r="N43" s="86"/>
    </row>
    <row r="44" spans="1:14" ht="15.75" thickBot="1" x14ac:dyDescent="0.3">
      <c r="A44" s="11"/>
      <c r="B44" s="15"/>
      <c r="C44" s="60"/>
      <c r="D44" s="57" t="s">
        <v>298</v>
      </c>
      <c r="E44" s="57"/>
      <c r="F44" s="57"/>
      <c r="G44" s="57"/>
      <c r="H44" s="57"/>
      <c r="I44" s="57"/>
      <c r="J44" s="57"/>
      <c r="K44" s="57"/>
      <c r="L44" s="57"/>
      <c r="M44" s="57"/>
      <c r="N44" s="57"/>
    </row>
    <row r="45" spans="1:14" ht="15.75" thickBot="1" x14ac:dyDescent="0.3">
      <c r="A45" s="11"/>
      <c r="B45" s="71"/>
      <c r="C45" s="72"/>
      <c r="D45" s="73"/>
      <c r="E45" s="74" t="s">
        <v>270</v>
      </c>
      <c r="F45" s="75"/>
      <c r="G45" s="72"/>
      <c r="H45" s="73"/>
      <c r="I45" s="74" t="s">
        <v>271</v>
      </c>
      <c r="J45" s="75"/>
      <c r="K45" s="72"/>
      <c r="L45" s="73"/>
      <c r="M45" s="74" t="s">
        <v>272</v>
      </c>
      <c r="N45" s="75"/>
    </row>
    <row r="46" spans="1:14" x14ac:dyDescent="0.25">
      <c r="A46" s="11"/>
      <c r="B46" s="34" t="s">
        <v>273</v>
      </c>
      <c r="C46" s="62"/>
      <c r="D46" s="34" t="s">
        <v>246</v>
      </c>
      <c r="E46" s="63">
        <v>1157017</v>
      </c>
      <c r="F46" s="34"/>
      <c r="G46" s="62"/>
      <c r="H46" s="34" t="s">
        <v>246</v>
      </c>
      <c r="I46" s="63">
        <v>3894207</v>
      </c>
      <c r="J46" s="34"/>
      <c r="K46" s="62"/>
      <c r="L46" s="34" t="s">
        <v>246</v>
      </c>
      <c r="M46" s="63">
        <v>5051224</v>
      </c>
      <c r="N46" s="34"/>
    </row>
    <row r="47" spans="1:14" ht="15.75" thickBot="1" x14ac:dyDescent="0.3">
      <c r="A47" s="11"/>
      <c r="B47" s="61" t="s">
        <v>274</v>
      </c>
      <c r="C47" s="61"/>
      <c r="D47" s="64" t="s">
        <v>246</v>
      </c>
      <c r="E47" s="66" t="s">
        <v>251</v>
      </c>
      <c r="F47" s="31"/>
      <c r="G47" s="61"/>
      <c r="H47" s="64" t="s">
        <v>246</v>
      </c>
      <c r="I47" s="65">
        <v>3842041</v>
      </c>
      <c r="J47" s="31"/>
      <c r="K47" s="61"/>
      <c r="L47" s="64" t="s">
        <v>246</v>
      </c>
      <c r="M47" s="65">
        <v>3842041</v>
      </c>
      <c r="N47" s="31"/>
    </row>
    <row r="48" spans="1:14" ht="15.75" thickBot="1" x14ac:dyDescent="0.3">
      <c r="A48" s="11"/>
      <c r="B48" s="34" t="s">
        <v>79</v>
      </c>
      <c r="C48" s="62"/>
      <c r="D48" s="47" t="s">
        <v>246</v>
      </c>
      <c r="E48" s="76">
        <v>1157017</v>
      </c>
      <c r="F48" s="34"/>
      <c r="G48" s="62"/>
      <c r="H48" s="47" t="s">
        <v>246</v>
      </c>
      <c r="I48" s="76">
        <v>52166</v>
      </c>
      <c r="J48" s="34"/>
      <c r="K48" s="62"/>
      <c r="L48" s="47" t="s">
        <v>246</v>
      </c>
      <c r="M48" s="76">
        <v>1209183</v>
      </c>
      <c r="N48" s="34"/>
    </row>
    <row r="49" spans="1:14" x14ac:dyDescent="0.25">
      <c r="A49" s="11"/>
      <c r="B49" s="31" t="s">
        <v>80</v>
      </c>
      <c r="C49" s="71"/>
      <c r="D49" s="32"/>
      <c r="E49" s="50"/>
      <c r="F49" s="32"/>
      <c r="G49" s="71"/>
      <c r="H49" s="32"/>
      <c r="I49" s="50"/>
      <c r="J49" s="32"/>
      <c r="K49" s="71"/>
      <c r="L49" s="32"/>
      <c r="M49" s="50"/>
      <c r="N49" s="32"/>
    </row>
    <row r="50" spans="1:14" x14ac:dyDescent="0.25">
      <c r="A50" s="11"/>
      <c r="B50" s="34" t="s">
        <v>81</v>
      </c>
      <c r="C50" s="62"/>
      <c r="D50" s="34" t="s">
        <v>246</v>
      </c>
      <c r="E50" s="63">
        <v>915066</v>
      </c>
      <c r="F50" s="34"/>
      <c r="G50" s="62"/>
      <c r="H50" s="34" t="s">
        <v>246</v>
      </c>
      <c r="I50" s="63">
        <v>38565</v>
      </c>
      <c r="J50" s="34"/>
      <c r="K50" s="62"/>
      <c r="L50" s="34" t="s">
        <v>246</v>
      </c>
      <c r="M50" s="63">
        <v>953631</v>
      </c>
      <c r="N50" s="34"/>
    </row>
    <row r="51" spans="1:14" ht="15.75" thickBot="1" x14ac:dyDescent="0.3">
      <c r="A51" s="11"/>
      <c r="B51" s="31" t="s">
        <v>275</v>
      </c>
      <c r="C51" s="61"/>
      <c r="D51" s="64" t="s">
        <v>246</v>
      </c>
      <c r="E51" s="65">
        <v>1212741</v>
      </c>
      <c r="F51" s="31"/>
      <c r="G51" s="61"/>
      <c r="H51" s="64" t="s">
        <v>246</v>
      </c>
      <c r="I51" s="65">
        <v>22678</v>
      </c>
      <c r="J51" s="31"/>
      <c r="K51" s="61"/>
      <c r="L51" s="64" t="s">
        <v>246</v>
      </c>
      <c r="M51" s="65">
        <v>1235419</v>
      </c>
      <c r="N51" s="31"/>
    </row>
    <row r="52" spans="1:14" x14ac:dyDescent="0.25">
      <c r="A52" s="11"/>
      <c r="B52" s="77" t="s">
        <v>83</v>
      </c>
      <c r="C52" s="62"/>
      <c r="D52" s="34" t="s">
        <v>246</v>
      </c>
      <c r="E52" s="63">
        <v>2127807</v>
      </c>
      <c r="F52" s="34"/>
      <c r="G52" s="62"/>
      <c r="H52" s="34" t="s">
        <v>246</v>
      </c>
      <c r="I52" s="63">
        <v>61243</v>
      </c>
      <c r="J52" s="34"/>
      <c r="K52" s="62"/>
      <c r="L52" s="34" t="s">
        <v>246</v>
      </c>
      <c r="M52" s="63">
        <v>2189050</v>
      </c>
      <c r="N52" s="34"/>
    </row>
    <row r="53" spans="1:14" x14ac:dyDescent="0.25">
      <c r="A53" s="11"/>
      <c r="B53" s="31" t="s">
        <v>299</v>
      </c>
      <c r="C53" s="61"/>
      <c r="D53" s="31" t="s">
        <v>246</v>
      </c>
      <c r="E53" s="42" t="s">
        <v>300</v>
      </c>
      <c r="F53" s="31" t="s">
        <v>278</v>
      </c>
      <c r="G53" s="61"/>
      <c r="H53" s="31" t="s">
        <v>246</v>
      </c>
      <c r="I53" s="42" t="s">
        <v>301</v>
      </c>
      <c r="J53" s="31" t="s">
        <v>278</v>
      </c>
      <c r="K53" s="61"/>
      <c r="L53" s="31" t="s">
        <v>246</v>
      </c>
      <c r="M53" s="42" t="s">
        <v>302</v>
      </c>
      <c r="N53" s="31" t="s">
        <v>278</v>
      </c>
    </row>
    <row r="54" spans="1:14" ht="15.75" thickBot="1" x14ac:dyDescent="0.3">
      <c r="A54" s="11"/>
      <c r="B54" s="34" t="s">
        <v>85</v>
      </c>
      <c r="C54" s="62"/>
      <c r="D54" s="47" t="s">
        <v>246</v>
      </c>
      <c r="E54" s="76">
        <v>50740</v>
      </c>
      <c r="F54" s="34"/>
      <c r="G54" s="62"/>
      <c r="H54" s="47" t="s">
        <v>246</v>
      </c>
      <c r="I54" s="37" t="s">
        <v>251</v>
      </c>
      <c r="J54" s="34"/>
      <c r="K54" s="62"/>
      <c r="L54" s="47" t="s">
        <v>246</v>
      </c>
      <c r="M54" s="76">
        <v>50740</v>
      </c>
      <c r="N54" s="34"/>
    </row>
    <row r="55" spans="1:14" x14ac:dyDescent="0.25">
      <c r="A55" s="11"/>
      <c r="B55" s="31" t="s">
        <v>88</v>
      </c>
      <c r="C55" s="61"/>
      <c r="D55" s="31" t="s">
        <v>246</v>
      </c>
      <c r="E55" s="42" t="s">
        <v>303</v>
      </c>
      <c r="F55" s="31" t="s">
        <v>278</v>
      </c>
      <c r="G55" s="61"/>
      <c r="H55" s="31" t="s">
        <v>246</v>
      </c>
      <c r="I55" s="42" t="s">
        <v>301</v>
      </c>
      <c r="J55" s="31" t="s">
        <v>278</v>
      </c>
      <c r="K55" s="61"/>
      <c r="L55" s="31" t="s">
        <v>246</v>
      </c>
      <c r="M55" s="42" t="s">
        <v>304</v>
      </c>
      <c r="N55" s="31" t="s">
        <v>278</v>
      </c>
    </row>
    <row r="56" spans="1:14" ht="15.75" thickBot="1" x14ac:dyDescent="0.3">
      <c r="A56" s="11"/>
      <c r="B56" s="34" t="s">
        <v>89</v>
      </c>
      <c r="C56" s="62"/>
      <c r="D56" s="47" t="s">
        <v>246</v>
      </c>
      <c r="E56" s="37" t="s">
        <v>251</v>
      </c>
      <c r="F56" s="34"/>
      <c r="G56" s="62"/>
      <c r="H56" s="47" t="s">
        <v>246</v>
      </c>
      <c r="I56" s="37">
        <v>524</v>
      </c>
      <c r="J56" s="34"/>
      <c r="K56" s="62"/>
      <c r="L56" s="47" t="s">
        <v>246</v>
      </c>
      <c r="M56" s="37">
        <v>524</v>
      </c>
      <c r="N56" s="34"/>
    </row>
    <row r="57" spans="1:14" x14ac:dyDescent="0.25">
      <c r="A57" s="11"/>
      <c r="B57" s="31" t="s">
        <v>90</v>
      </c>
      <c r="C57" s="61"/>
      <c r="D57" s="31" t="s">
        <v>246</v>
      </c>
      <c r="E57" s="42" t="s">
        <v>303</v>
      </c>
      <c r="F57" s="31" t="s">
        <v>278</v>
      </c>
      <c r="G57" s="61"/>
      <c r="H57" s="31" t="s">
        <v>246</v>
      </c>
      <c r="I57" s="42" t="s">
        <v>305</v>
      </c>
      <c r="J57" s="31" t="s">
        <v>278</v>
      </c>
      <c r="K57" s="61"/>
      <c r="L57" s="31" t="s">
        <v>246</v>
      </c>
      <c r="M57" s="42" t="s">
        <v>306</v>
      </c>
      <c r="N57" s="31" t="s">
        <v>278</v>
      </c>
    </row>
    <row r="58" spans="1:14" ht="27" thickBot="1" x14ac:dyDescent="0.3">
      <c r="A58" s="11"/>
      <c r="B58" s="34" t="s">
        <v>307</v>
      </c>
      <c r="C58" s="62"/>
      <c r="D58" s="47" t="s">
        <v>246</v>
      </c>
      <c r="E58" s="37" t="s">
        <v>251</v>
      </c>
      <c r="F58" s="34"/>
      <c r="G58" s="62"/>
      <c r="H58" s="47" t="s">
        <v>246</v>
      </c>
      <c r="I58" s="37" t="s">
        <v>308</v>
      </c>
      <c r="J58" s="34" t="s">
        <v>278</v>
      </c>
      <c r="K58" s="62"/>
      <c r="L58" s="47" t="s">
        <v>246</v>
      </c>
      <c r="M58" s="37" t="s">
        <v>308</v>
      </c>
      <c r="N58" s="34" t="s">
        <v>278</v>
      </c>
    </row>
    <row r="59" spans="1:14" ht="27" thickBot="1" x14ac:dyDescent="0.3">
      <c r="A59" s="11"/>
      <c r="B59" s="31" t="s">
        <v>92</v>
      </c>
      <c r="C59" s="61"/>
      <c r="D59" s="38" t="s">
        <v>246</v>
      </c>
      <c r="E59" s="53" t="s">
        <v>303</v>
      </c>
      <c r="F59" s="31" t="s">
        <v>278</v>
      </c>
      <c r="G59" s="61"/>
      <c r="H59" s="38" t="s">
        <v>246</v>
      </c>
      <c r="I59" s="53" t="s">
        <v>309</v>
      </c>
      <c r="J59" s="31" t="s">
        <v>278</v>
      </c>
      <c r="K59" s="61"/>
      <c r="L59" s="38" t="s">
        <v>246</v>
      </c>
      <c r="M59" s="53" t="s">
        <v>310</v>
      </c>
      <c r="N59" s="31" t="s">
        <v>278</v>
      </c>
    </row>
    <row r="60" spans="1:14" ht="15.75" thickTop="1" x14ac:dyDescent="0.25">
      <c r="A60" s="11"/>
      <c r="B60" s="79"/>
      <c r="C60" s="79"/>
      <c r="D60" s="35"/>
      <c r="E60" s="49"/>
      <c r="F60" s="35"/>
      <c r="G60" s="79"/>
      <c r="H60" s="35"/>
      <c r="I60" s="49"/>
      <c r="J60" s="35"/>
      <c r="K60" s="79"/>
      <c r="L60" s="35"/>
      <c r="M60" s="49"/>
      <c r="N60" s="35"/>
    </row>
    <row r="61" spans="1:14" x14ac:dyDescent="0.25">
      <c r="A61" s="11"/>
      <c r="B61" s="31" t="s">
        <v>90</v>
      </c>
      <c r="C61" s="61"/>
      <c r="D61" s="31" t="s">
        <v>246</v>
      </c>
      <c r="E61" s="42" t="s">
        <v>303</v>
      </c>
      <c r="F61" s="31" t="s">
        <v>278</v>
      </c>
      <c r="G61" s="61"/>
      <c r="H61" s="31" t="s">
        <v>246</v>
      </c>
      <c r="I61" s="42" t="s">
        <v>305</v>
      </c>
      <c r="J61" s="31" t="s">
        <v>278</v>
      </c>
      <c r="K61" s="61"/>
      <c r="L61" s="31" t="s">
        <v>246</v>
      </c>
      <c r="M61" s="42" t="s">
        <v>306</v>
      </c>
      <c r="N61" s="31" t="s">
        <v>278</v>
      </c>
    </row>
    <row r="62" spans="1:14" x14ac:dyDescent="0.25">
      <c r="A62" s="11"/>
      <c r="B62" s="34" t="s">
        <v>97</v>
      </c>
      <c r="C62" s="79"/>
      <c r="D62" s="35"/>
      <c r="E62" s="49"/>
      <c r="F62" s="35"/>
      <c r="G62" s="79"/>
      <c r="H62" s="35"/>
      <c r="I62" s="49"/>
      <c r="J62" s="35"/>
      <c r="K62" s="79"/>
      <c r="L62" s="35"/>
      <c r="M62" s="49"/>
      <c r="N62" s="35"/>
    </row>
    <row r="63" spans="1:14" x14ac:dyDescent="0.25">
      <c r="A63" s="11"/>
      <c r="B63" s="31" t="s">
        <v>96</v>
      </c>
      <c r="C63" s="61"/>
      <c r="D63" s="31" t="s">
        <v>246</v>
      </c>
      <c r="E63" s="42" t="s">
        <v>311</v>
      </c>
      <c r="F63" s="31" t="s">
        <v>278</v>
      </c>
      <c r="G63" s="61"/>
      <c r="H63" s="31" t="s">
        <v>246</v>
      </c>
      <c r="I63" s="42" t="s">
        <v>312</v>
      </c>
      <c r="J63" s="31" t="s">
        <v>278</v>
      </c>
      <c r="K63" s="61"/>
      <c r="L63" s="31" t="s">
        <v>246</v>
      </c>
      <c r="M63" s="42" t="s">
        <v>313</v>
      </c>
      <c r="N63" s="31" t="s">
        <v>278</v>
      </c>
    </row>
    <row r="64" spans="1:14" x14ac:dyDescent="0.25">
      <c r="A64" s="11"/>
      <c r="B64" s="34" t="s">
        <v>98</v>
      </c>
      <c r="C64" s="62"/>
      <c r="D64" s="34" t="s">
        <v>246</v>
      </c>
      <c r="E64" s="43" t="s">
        <v>314</v>
      </c>
      <c r="F64" s="34" t="s">
        <v>278</v>
      </c>
      <c r="G64" s="62"/>
      <c r="H64" s="34" t="s">
        <v>246</v>
      </c>
      <c r="I64" s="43" t="s">
        <v>315</v>
      </c>
      <c r="J64" s="34" t="s">
        <v>278</v>
      </c>
      <c r="K64" s="62"/>
      <c r="L64" s="34" t="s">
        <v>246</v>
      </c>
      <c r="M64" s="43" t="s">
        <v>316</v>
      </c>
      <c r="N64" s="34" t="s">
        <v>278</v>
      </c>
    </row>
    <row r="65" spans="1:14" ht="27" thickBot="1" x14ac:dyDescent="0.3">
      <c r="A65" s="11"/>
      <c r="B65" s="31" t="s">
        <v>317</v>
      </c>
      <c r="C65" s="61"/>
      <c r="D65" s="64" t="s">
        <v>246</v>
      </c>
      <c r="E65" s="66" t="s">
        <v>251</v>
      </c>
      <c r="F65" s="31"/>
      <c r="G65" s="61"/>
      <c r="H65" s="64" t="s">
        <v>246</v>
      </c>
      <c r="I65" s="66" t="s">
        <v>318</v>
      </c>
      <c r="J65" s="31" t="s">
        <v>278</v>
      </c>
      <c r="K65" s="61"/>
      <c r="L65" s="64" t="s">
        <v>246</v>
      </c>
      <c r="M65" s="66" t="s">
        <v>318</v>
      </c>
      <c r="N65" s="31" t="s">
        <v>278</v>
      </c>
    </row>
    <row r="66" spans="1:14" ht="27" thickBot="1" x14ac:dyDescent="0.3">
      <c r="A66" s="11"/>
      <c r="B66" s="34" t="s">
        <v>100</v>
      </c>
      <c r="C66" s="62"/>
      <c r="D66" s="67" t="s">
        <v>246</v>
      </c>
      <c r="E66" s="78" t="s">
        <v>314</v>
      </c>
      <c r="F66" s="34" t="s">
        <v>278</v>
      </c>
      <c r="G66" s="62"/>
      <c r="H66" s="67" t="s">
        <v>246</v>
      </c>
      <c r="I66" s="78" t="s">
        <v>319</v>
      </c>
      <c r="J66" s="34" t="s">
        <v>278</v>
      </c>
      <c r="K66" s="62"/>
      <c r="L66" s="67" t="s">
        <v>246</v>
      </c>
      <c r="M66" s="78" t="s">
        <v>320</v>
      </c>
      <c r="N66" s="34" t="s">
        <v>278</v>
      </c>
    </row>
    <row r="67" spans="1:14" ht="15.75" thickTop="1" x14ac:dyDescent="0.25">
      <c r="A67" s="11"/>
      <c r="B67" s="86"/>
      <c r="C67" s="86"/>
      <c r="D67" s="86"/>
      <c r="E67" s="86"/>
      <c r="F67" s="86"/>
      <c r="G67" s="86"/>
      <c r="H67" s="86"/>
      <c r="I67" s="86"/>
      <c r="J67" s="86"/>
      <c r="K67" s="86"/>
      <c r="L67" s="86"/>
      <c r="M67" s="86"/>
      <c r="N67" s="86"/>
    </row>
    <row r="68" spans="1:14" ht="15.75" thickBot="1" x14ac:dyDescent="0.3">
      <c r="A68" s="11"/>
      <c r="B68" s="15"/>
      <c r="C68" s="60"/>
      <c r="D68" s="57" t="s">
        <v>321</v>
      </c>
      <c r="E68" s="57"/>
      <c r="F68" s="57"/>
      <c r="G68" s="57"/>
      <c r="H68" s="57"/>
      <c r="I68" s="57"/>
      <c r="J68" s="57"/>
      <c r="K68" s="57"/>
      <c r="L68" s="57"/>
      <c r="M68" s="57"/>
      <c r="N68" s="57"/>
    </row>
    <row r="69" spans="1:14" ht="15.75" thickBot="1" x14ac:dyDescent="0.3">
      <c r="A69" s="11"/>
      <c r="B69" s="71"/>
      <c r="C69" s="72"/>
      <c r="D69" s="73"/>
      <c r="E69" s="74" t="s">
        <v>270</v>
      </c>
      <c r="F69" s="75"/>
      <c r="G69" s="72"/>
      <c r="H69" s="73"/>
      <c r="I69" s="74" t="s">
        <v>271</v>
      </c>
      <c r="J69" s="75"/>
      <c r="K69" s="72"/>
      <c r="L69" s="73"/>
      <c r="M69" s="74" t="s">
        <v>272</v>
      </c>
      <c r="N69" s="75"/>
    </row>
    <row r="70" spans="1:14" x14ac:dyDescent="0.25">
      <c r="A70" s="11"/>
      <c r="B70" s="34" t="s">
        <v>273</v>
      </c>
      <c r="C70" s="62"/>
      <c r="D70" s="34" t="s">
        <v>246</v>
      </c>
      <c r="E70" s="63">
        <v>9260</v>
      </c>
      <c r="F70" s="34"/>
      <c r="G70" s="62"/>
      <c r="H70" s="34" t="s">
        <v>246</v>
      </c>
      <c r="I70" s="63">
        <v>1418835</v>
      </c>
      <c r="J70" s="34"/>
      <c r="K70" s="62"/>
      <c r="L70" s="34" t="s">
        <v>246</v>
      </c>
      <c r="M70" s="63">
        <v>1428095</v>
      </c>
      <c r="N70" s="34"/>
    </row>
    <row r="71" spans="1:14" ht="15.75" thickBot="1" x14ac:dyDescent="0.3">
      <c r="A71" s="11"/>
      <c r="B71" s="61" t="s">
        <v>274</v>
      </c>
      <c r="C71" s="61"/>
      <c r="D71" s="64" t="s">
        <v>246</v>
      </c>
      <c r="E71" s="66" t="s">
        <v>251</v>
      </c>
      <c r="F71" s="31"/>
      <c r="G71" s="61"/>
      <c r="H71" s="64" t="s">
        <v>246</v>
      </c>
      <c r="I71" s="65">
        <v>1401248</v>
      </c>
      <c r="J71" s="31"/>
      <c r="K71" s="61"/>
      <c r="L71" s="64" t="s">
        <v>246</v>
      </c>
      <c r="M71" s="65">
        <v>1401248</v>
      </c>
      <c r="N71" s="31"/>
    </row>
    <row r="72" spans="1:14" ht="15.75" thickBot="1" x14ac:dyDescent="0.3">
      <c r="A72" s="11"/>
      <c r="B72" s="34" t="s">
        <v>79</v>
      </c>
      <c r="C72" s="62"/>
      <c r="D72" s="47" t="s">
        <v>246</v>
      </c>
      <c r="E72" s="76">
        <v>9260</v>
      </c>
      <c r="F72" s="34"/>
      <c r="G72" s="62"/>
      <c r="H72" s="47" t="s">
        <v>246</v>
      </c>
      <c r="I72" s="76">
        <v>17587</v>
      </c>
      <c r="J72" s="34"/>
      <c r="K72" s="62"/>
      <c r="L72" s="47" t="s">
        <v>246</v>
      </c>
      <c r="M72" s="76">
        <v>26847</v>
      </c>
      <c r="N72" s="34"/>
    </row>
    <row r="73" spans="1:14" x14ac:dyDescent="0.25">
      <c r="A73" s="11"/>
      <c r="B73" s="31" t="s">
        <v>80</v>
      </c>
      <c r="C73" s="71"/>
      <c r="D73" s="32"/>
      <c r="E73" s="50"/>
      <c r="F73" s="32"/>
      <c r="G73" s="71"/>
      <c r="H73" s="32"/>
      <c r="I73" s="50"/>
      <c r="J73" s="32"/>
      <c r="K73" s="71"/>
      <c r="L73" s="32"/>
      <c r="M73" s="50"/>
      <c r="N73" s="32"/>
    </row>
    <row r="74" spans="1:14" x14ac:dyDescent="0.25">
      <c r="A74" s="11"/>
      <c r="B74" s="34" t="s">
        <v>81</v>
      </c>
      <c r="C74" s="62"/>
      <c r="D74" s="34" t="s">
        <v>246</v>
      </c>
      <c r="E74" s="63">
        <v>17487</v>
      </c>
      <c r="F74" s="34"/>
      <c r="G74" s="62"/>
      <c r="H74" s="34" t="s">
        <v>246</v>
      </c>
      <c r="I74" s="63">
        <v>12986</v>
      </c>
      <c r="J74" s="34"/>
      <c r="K74" s="62"/>
      <c r="L74" s="34" t="s">
        <v>246</v>
      </c>
      <c r="M74" s="63">
        <v>30473</v>
      </c>
      <c r="N74" s="34"/>
    </row>
    <row r="75" spans="1:14" ht="15.75" thickBot="1" x14ac:dyDescent="0.3">
      <c r="A75" s="11"/>
      <c r="B75" s="31" t="s">
        <v>275</v>
      </c>
      <c r="C75" s="61"/>
      <c r="D75" s="64" t="s">
        <v>246</v>
      </c>
      <c r="E75" s="65">
        <v>218568</v>
      </c>
      <c r="F75" s="31"/>
      <c r="G75" s="61"/>
      <c r="H75" s="64" t="s">
        <v>246</v>
      </c>
      <c r="I75" s="65">
        <v>4067</v>
      </c>
      <c r="J75" s="31"/>
      <c r="K75" s="61"/>
      <c r="L75" s="64" t="s">
        <v>246</v>
      </c>
      <c r="M75" s="65">
        <v>222635</v>
      </c>
      <c r="N75" s="31"/>
    </row>
    <row r="76" spans="1:14" x14ac:dyDescent="0.25">
      <c r="A76" s="11"/>
      <c r="B76" s="77" t="s">
        <v>83</v>
      </c>
      <c r="C76" s="62"/>
      <c r="D76" s="34" t="s">
        <v>246</v>
      </c>
      <c r="E76" s="63">
        <v>236055</v>
      </c>
      <c r="F76" s="34"/>
      <c r="G76" s="62"/>
      <c r="H76" s="34" t="s">
        <v>246</v>
      </c>
      <c r="I76" s="63">
        <v>17053</v>
      </c>
      <c r="J76" s="34"/>
      <c r="K76" s="62"/>
      <c r="L76" s="34" t="s">
        <v>246</v>
      </c>
      <c r="M76" s="63">
        <v>253108</v>
      </c>
      <c r="N76" s="34"/>
    </row>
    <row r="77" spans="1:14" x14ac:dyDescent="0.25">
      <c r="A77" s="11"/>
      <c r="B77" s="31" t="s">
        <v>276</v>
      </c>
      <c r="C77" s="61"/>
      <c r="D77" s="31" t="s">
        <v>246</v>
      </c>
      <c r="E77" s="42" t="s">
        <v>322</v>
      </c>
      <c r="F77" s="31" t="s">
        <v>278</v>
      </c>
      <c r="G77" s="61"/>
      <c r="H77" s="31" t="s">
        <v>246</v>
      </c>
      <c r="I77" s="42">
        <v>534</v>
      </c>
      <c r="J77" s="31"/>
      <c r="K77" s="61"/>
      <c r="L77" s="31" t="s">
        <v>246</v>
      </c>
      <c r="M77" s="42" t="s">
        <v>323</v>
      </c>
      <c r="N77" s="31" t="s">
        <v>278</v>
      </c>
    </row>
    <row r="78" spans="1:14" x14ac:dyDescent="0.25">
      <c r="A78" s="11"/>
      <c r="B78" s="34" t="s">
        <v>85</v>
      </c>
      <c r="C78" s="62"/>
      <c r="D78" s="34" t="s">
        <v>246</v>
      </c>
      <c r="E78" s="63">
        <v>55867</v>
      </c>
      <c r="F78" s="34"/>
      <c r="G78" s="62"/>
      <c r="H78" s="34" t="s">
        <v>246</v>
      </c>
      <c r="I78" s="43" t="s">
        <v>251</v>
      </c>
      <c r="J78" s="34"/>
      <c r="K78" s="62"/>
      <c r="L78" s="34" t="s">
        <v>246</v>
      </c>
      <c r="M78" s="63">
        <v>55867</v>
      </c>
      <c r="N78" s="34"/>
    </row>
    <row r="79" spans="1:14" ht="15.75" thickBot="1" x14ac:dyDescent="0.3">
      <c r="A79" s="11"/>
      <c r="B79" s="31" t="s">
        <v>86</v>
      </c>
      <c r="C79" s="61"/>
      <c r="D79" s="64" t="s">
        <v>246</v>
      </c>
      <c r="E79" s="66" t="s">
        <v>324</v>
      </c>
      <c r="F79" s="31" t="s">
        <v>278</v>
      </c>
      <c r="G79" s="61"/>
      <c r="H79" s="64" t="s">
        <v>246</v>
      </c>
      <c r="I79" s="66" t="s">
        <v>251</v>
      </c>
      <c r="J79" s="31"/>
      <c r="K79" s="61"/>
      <c r="L79" s="64" t="s">
        <v>246</v>
      </c>
      <c r="M79" s="66" t="s">
        <v>324</v>
      </c>
      <c r="N79" s="31" t="s">
        <v>278</v>
      </c>
    </row>
    <row r="80" spans="1:14" x14ac:dyDescent="0.25">
      <c r="A80" s="11"/>
      <c r="B80" s="34" t="s">
        <v>281</v>
      </c>
      <c r="C80" s="62"/>
      <c r="D80" s="34" t="s">
        <v>246</v>
      </c>
      <c r="E80" s="43" t="s">
        <v>325</v>
      </c>
      <c r="F80" s="34" t="s">
        <v>278</v>
      </c>
      <c r="G80" s="62"/>
      <c r="H80" s="34" t="s">
        <v>246</v>
      </c>
      <c r="I80" s="43">
        <v>534</v>
      </c>
      <c r="J80" s="34"/>
      <c r="K80" s="62"/>
      <c r="L80" s="34" t="s">
        <v>246</v>
      </c>
      <c r="M80" s="43" t="s">
        <v>326</v>
      </c>
      <c r="N80" s="34" t="s">
        <v>278</v>
      </c>
    </row>
    <row r="81" spans="1:14" ht="15.75" thickBot="1" x14ac:dyDescent="0.3">
      <c r="A81" s="11"/>
      <c r="B81" s="31" t="s">
        <v>89</v>
      </c>
      <c r="C81" s="61"/>
      <c r="D81" s="64" t="s">
        <v>246</v>
      </c>
      <c r="E81" s="66" t="s">
        <v>251</v>
      </c>
      <c r="F81" s="31"/>
      <c r="G81" s="61"/>
      <c r="H81" s="64" t="s">
        <v>246</v>
      </c>
      <c r="I81" s="66">
        <v>133</v>
      </c>
      <c r="J81" s="31"/>
      <c r="K81" s="61"/>
      <c r="L81" s="64" t="s">
        <v>246</v>
      </c>
      <c r="M81" s="66">
        <v>133</v>
      </c>
      <c r="N81" s="31"/>
    </row>
    <row r="82" spans="1:14" x14ac:dyDescent="0.25">
      <c r="A82" s="11"/>
      <c r="B82" s="34" t="s">
        <v>284</v>
      </c>
      <c r="C82" s="62"/>
      <c r="D82" s="34" t="s">
        <v>246</v>
      </c>
      <c r="E82" s="43" t="s">
        <v>325</v>
      </c>
      <c r="F82" s="34" t="s">
        <v>278</v>
      </c>
      <c r="G82" s="62"/>
      <c r="H82" s="34" t="s">
        <v>246</v>
      </c>
      <c r="I82" s="43">
        <v>401</v>
      </c>
      <c r="J82" s="34"/>
      <c r="K82" s="62"/>
      <c r="L82" s="34" t="s">
        <v>246</v>
      </c>
      <c r="M82" s="43" t="s">
        <v>327</v>
      </c>
      <c r="N82" s="34" t="s">
        <v>278</v>
      </c>
    </row>
    <row r="83" spans="1:14" ht="27" thickBot="1" x14ac:dyDescent="0.3">
      <c r="A83" s="11"/>
      <c r="B83" s="31" t="s">
        <v>286</v>
      </c>
      <c r="C83" s="61"/>
      <c r="D83" s="64" t="s">
        <v>246</v>
      </c>
      <c r="E83" s="66" t="s">
        <v>251</v>
      </c>
      <c r="F83" s="31"/>
      <c r="G83" s="61"/>
      <c r="H83" s="64" t="s">
        <v>246</v>
      </c>
      <c r="I83" s="66">
        <v>195</v>
      </c>
      <c r="J83" s="31"/>
      <c r="K83" s="61"/>
      <c r="L83" s="64" t="s">
        <v>246</v>
      </c>
      <c r="M83" s="66">
        <v>195</v>
      </c>
      <c r="N83" s="31"/>
    </row>
    <row r="84" spans="1:14" ht="27" thickBot="1" x14ac:dyDescent="0.3">
      <c r="A84" s="11"/>
      <c r="B84" s="34" t="s">
        <v>287</v>
      </c>
      <c r="C84" s="62"/>
      <c r="D84" s="67" t="s">
        <v>246</v>
      </c>
      <c r="E84" s="78" t="s">
        <v>325</v>
      </c>
      <c r="F84" s="34" t="s">
        <v>278</v>
      </c>
      <c r="G84" s="62"/>
      <c r="H84" s="67" t="s">
        <v>246</v>
      </c>
      <c r="I84" s="78">
        <v>206</v>
      </c>
      <c r="J84" s="34"/>
      <c r="K84" s="62"/>
      <c r="L84" s="67" t="s">
        <v>246</v>
      </c>
      <c r="M84" s="78" t="s">
        <v>328</v>
      </c>
      <c r="N84" s="34" t="s">
        <v>278</v>
      </c>
    </row>
    <row r="85" spans="1:14" ht="15.75" thickTop="1" x14ac:dyDescent="0.25">
      <c r="A85" s="11"/>
      <c r="B85" s="71"/>
      <c r="C85" s="71"/>
      <c r="D85" s="32"/>
      <c r="E85" s="50"/>
      <c r="F85" s="32"/>
      <c r="G85" s="71"/>
      <c r="H85" s="32"/>
      <c r="I85" s="50"/>
      <c r="J85" s="32"/>
      <c r="K85" s="71"/>
      <c r="L85" s="32"/>
      <c r="M85" s="50"/>
      <c r="N85" s="32"/>
    </row>
    <row r="86" spans="1:14" x14ac:dyDescent="0.25">
      <c r="A86" s="11"/>
      <c r="B86" s="34" t="s">
        <v>284</v>
      </c>
      <c r="C86" s="62"/>
      <c r="D86" s="34" t="s">
        <v>246</v>
      </c>
      <c r="E86" s="43" t="s">
        <v>325</v>
      </c>
      <c r="F86" s="34" t="s">
        <v>278</v>
      </c>
      <c r="G86" s="62"/>
      <c r="H86" s="34" t="s">
        <v>246</v>
      </c>
      <c r="I86" s="43">
        <v>401</v>
      </c>
      <c r="J86" s="34"/>
      <c r="K86" s="62"/>
      <c r="L86" s="34" t="s">
        <v>246</v>
      </c>
      <c r="M86" s="43" t="s">
        <v>327</v>
      </c>
      <c r="N86" s="34" t="s">
        <v>278</v>
      </c>
    </row>
    <row r="87" spans="1:14" x14ac:dyDescent="0.25">
      <c r="A87" s="11"/>
      <c r="B87" s="31" t="s">
        <v>289</v>
      </c>
      <c r="C87" s="71"/>
      <c r="D87" s="32"/>
      <c r="E87" s="50"/>
      <c r="F87" s="32"/>
      <c r="G87" s="71"/>
      <c r="H87" s="32"/>
      <c r="I87" s="50"/>
      <c r="J87" s="32"/>
      <c r="K87" s="71"/>
      <c r="L87" s="32"/>
      <c r="M87" s="50"/>
      <c r="N87" s="32"/>
    </row>
    <row r="88" spans="1:14" x14ac:dyDescent="0.25">
      <c r="A88" s="11"/>
      <c r="B88" s="34" t="s">
        <v>96</v>
      </c>
      <c r="C88" s="62"/>
      <c r="D88" s="34" t="s">
        <v>246</v>
      </c>
      <c r="E88" s="43" t="s">
        <v>329</v>
      </c>
      <c r="F88" s="34" t="s">
        <v>278</v>
      </c>
      <c r="G88" s="62"/>
      <c r="H88" s="34" t="s">
        <v>246</v>
      </c>
      <c r="I88" s="43">
        <v>174</v>
      </c>
      <c r="J88" s="34"/>
      <c r="K88" s="62"/>
      <c r="L88" s="34" t="s">
        <v>246</v>
      </c>
      <c r="M88" s="43" t="s">
        <v>330</v>
      </c>
      <c r="N88" s="34" t="s">
        <v>278</v>
      </c>
    </row>
    <row r="89" spans="1:14" x14ac:dyDescent="0.25">
      <c r="A89" s="11"/>
      <c r="B89" s="31" t="s">
        <v>292</v>
      </c>
      <c r="C89" s="61"/>
      <c r="D89" s="31" t="s">
        <v>246</v>
      </c>
      <c r="E89" s="42" t="s">
        <v>331</v>
      </c>
      <c r="F89" s="31" t="s">
        <v>278</v>
      </c>
      <c r="G89" s="61"/>
      <c r="H89" s="31" t="s">
        <v>246</v>
      </c>
      <c r="I89" s="42">
        <v>575</v>
      </c>
      <c r="J89" s="31"/>
      <c r="K89" s="61"/>
      <c r="L89" s="31" t="s">
        <v>246</v>
      </c>
      <c r="M89" s="42" t="s">
        <v>332</v>
      </c>
      <c r="N89" s="31" t="s">
        <v>278</v>
      </c>
    </row>
    <row r="90" spans="1:14" ht="27" thickBot="1" x14ac:dyDescent="0.3">
      <c r="A90" s="11"/>
      <c r="B90" s="34" t="s">
        <v>295</v>
      </c>
      <c r="C90" s="62"/>
      <c r="D90" s="47" t="s">
        <v>246</v>
      </c>
      <c r="E90" s="37" t="s">
        <v>251</v>
      </c>
      <c r="F90" s="34"/>
      <c r="G90" s="62"/>
      <c r="H90" s="47" t="s">
        <v>246</v>
      </c>
      <c r="I90" s="37">
        <v>280</v>
      </c>
      <c r="J90" s="34"/>
      <c r="K90" s="62"/>
      <c r="L90" s="47" t="s">
        <v>246</v>
      </c>
      <c r="M90" s="37">
        <v>280</v>
      </c>
      <c r="N90" s="34"/>
    </row>
    <row r="91" spans="1:14" ht="27" thickBot="1" x14ac:dyDescent="0.3">
      <c r="A91" s="11"/>
      <c r="B91" s="31" t="s">
        <v>296</v>
      </c>
      <c r="C91" s="61"/>
      <c r="D91" s="38" t="s">
        <v>246</v>
      </c>
      <c r="E91" s="53" t="s">
        <v>331</v>
      </c>
      <c r="F91" s="31" t="s">
        <v>278</v>
      </c>
      <c r="G91" s="61"/>
      <c r="H91" s="38" t="s">
        <v>246</v>
      </c>
      <c r="I91" s="53">
        <v>295</v>
      </c>
      <c r="J91" s="31"/>
      <c r="K91" s="61"/>
      <c r="L91" s="38" t="s">
        <v>246</v>
      </c>
      <c r="M91" s="53" t="s">
        <v>333</v>
      </c>
      <c r="N91" s="31" t="s">
        <v>278</v>
      </c>
    </row>
    <row r="92" spans="1:14" ht="15.75" thickTop="1" x14ac:dyDescent="0.25">
      <c r="A92" s="11"/>
      <c r="B92" s="86"/>
      <c r="C92" s="86"/>
      <c r="D92" s="86"/>
      <c r="E92" s="86"/>
      <c r="F92" s="86"/>
      <c r="G92" s="86"/>
      <c r="H92" s="86"/>
      <c r="I92" s="86"/>
      <c r="J92" s="86"/>
      <c r="K92" s="86"/>
      <c r="L92" s="86"/>
      <c r="M92" s="86"/>
      <c r="N92" s="86"/>
    </row>
    <row r="93" spans="1:14" ht="15.75" thickBot="1" x14ac:dyDescent="0.3">
      <c r="A93" s="11"/>
      <c r="B93" s="15"/>
      <c r="C93" s="60"/>
      <c r="D93" s="57" t="s">
        <v>334</v>
      </c>
      <c r="E93" s="57"/>
      <c r="F93" s="57"/>
      <c r="G93" s="57"/>
      <c r="H93" s="57"/>
      <c r="I93" s="57"/>
      <c r="J93" s="57"/>
      <c r="K93" s="57"/>
      <c r="L93" s="57"/>
      <c r="M93" s="57"/>
      <c r="N93" s="57"/>
    </row>
    <row r="94" spans="1:14" ht="15.75" thickBot="1" x14ac:dyDescent="0.3">
      <c r="A94" s="11"/>
      <c r="B94" s="71"/>
      <c r="C94" s="72"/>
      <c r="D94" s="73"/>
      <c r="E94" s="74" t="s">
        <v>270</v>
      </c>
      <c r="F94" s="75"/>
      <c r="G94" s="72"/>
      <c r="H94" s="73"/>
      <c r="I94" s="74" t="s">
        <v>335</v>
      </c>
      <c r="J94" s="75"/>
      <c r="K94" s="72"/>
      <c r="L94" s="73"/>
      <c r="M94" s="74" t="s">
        <v>272</v>
      </c>
      <c r="N94" s="75"/>
    </row>
    <row r="95" spans="1:14" x14ac:dyDescent="0.25">
      <c r="A95" s="11"/>
      <c r="B95" s="34" t="s">
        <v>273</v>
      </c>
      <c r="C95" s="62"/>
      <c r="D95" s="34" t="s">
        <v>246</v>
      </c>
      <c r="E95" s="63">
        <v>13671</v>
      </c>
      <c r="F95" s="34"/>
      <c r="G95" s="62"/>
      <c r="H95" s="34" t="s">
        <v>246</v>
      </c>
      <c r="I95" s="63">
        <v>2188939</v>
      </c>
      <c r="J95" s="34"/>
      <c r="K95" s="62"/>
      <c r="L95" s="34" t="s">
        <v>246</v>
      </c>
      <c r="M95" s="63">
        <v>2202610</v>
      </c>
      <c r="N95" s="34"/>
    </row>
    <row r="96" spans="1:14" ht="15.75" thickBot="1" x14ac:dyDescent="0.3">
      <c r="A96" s="11"/>
      <c r="B96" s="61" t="s">
        <v>274</v>
      </c>
      <c r="C96" s="61"/>
      <c r="D96" s="64" t="s">
        <v>246</v>
      </c>
      <c r="E96" s="66" t="s">
        <v>251</v>
      </c>
      <c r="F96" s="31"/>
      <c r="G96" s="61"/>
      <c r="H96" s="64" t="s">
        <v>246</v>
      </c>
      <c r="I96" s="65">
        <v>2166039</v>
      </c>
      <c r="J96" s="31"/>
      <c r="K96" s="61"/>
      <c r="L96" s="64" t="s">
        <v>246</v>
      </c>
      <c r="M96" s="65">
        <v>2166039</v>
      </c>
      <c r="N96" s="31"/>
    </row>
    <row r="97" spans="1:14" ht="15.75" thickBot="1" x14ac:dyDescent="0.3">
      <c r="A97" s="11"/>
      <c r="B97" s="34" t="s">
        <v>79</v>
      </c>
      <c r="C97" s="62"/>
      <c r="D97" s="47" t="s">
        <v>246</v>
      </c>
      <c r="E97" s="76">
        <v>13671</v>
      </c>
      <c r="F97" s="34"/>
      <c r="G97" s="62"/>
      <c r="H97" s="47" t="s">
        <v>246</v>
      </c>
      <c r="I97" s="76">
        <v>22900</v>
      </c>
      <c r="J97" s="34"/>
      <c r="K97" s="62"/>
      <c r="L97" s="47" t="s">
        <v>246</v>
      </c>
      <c r="M97" s="76">
        <v>36571</v>
      </c>
      <c r="N97" s="34"/>
    </row>
    <row r="98" spans="1:14" x14ac:dyDescent="0.25">
      <c r="A98" s="11"/>
      <c r="B98" s="31" t="s">
        <v>80</v>
      </c>
      <c r="C98" s="71"/>
      <c r="D98" s="32"/>
      <c r="E98" s="50"/>
      <c r="F98" s="32"/>
      <c r="G98" s="71"/>
      <c r="H98" s="32"/>
      <c r="I98" s="50"/>
      <c r="J98" s="32"/>
      <c r="K98" s="71"/>
      <c r="L98" s="32"/>
      <c r="M98" s="50"/>
      <c r="N98" s="32"/>
    </row>
    <row r="99" spans="1:14" x14ac:dyDescent="0.25">
      <c r="A99" s="11"/>
      <c r="B99" s="34" t="s">
        <v>81</v>
      </c>
      <c r="C99" s="62"/>
      <c r="D99" s="34" t="s">
        <v>246</v>
      </c>
      <c r="E99" s="63">
        <v>47833</v>
      </c>
      <c r="F99" s="34"/>
      <c r="G99" s="62"/>
      <c r="H99" s="34" t="s">
        <v>246</v>
      </c>
      <c r="I99" s="63">
        <v>11751</v>
      </c>
      <c r="J99" s="34"/>
      <c r="K99" s="62"/>
      <c r="L99" s="34" t="s">
        <v>246</v>
      </c>
      <c r="M99" s="63">
        <v>59584</v>
      </c>
      <c r="N99" s="34"/>
    </row>
    <row r="100" spans="1:14" ht="15.75" thickBot="1" x14ac:dyDescent="0.3">
      <c r="A100" s="11"/>
      <c r="B100" s="31" t="s">
        <v>275</v>
      </c>
      <c r="C100" s="61"/>
      <c r="D100" s="64" t="s">
        <v>246</v>
      </c>
      <c r="E100" s="65">
        <v>367063</v>
      </c>
      <c r="F100" s="31"/>
      <c r="G100" s="61"/>
      <c r="H100" s="64" t="s">
        <v>246</v>
      </c>
      <c r="I100" s="65">
        <v>20577</v>
      </c>
      <c r="J100" s="31"/>
      <c r="K100" s="61"/>
      <c r="L100" s="64" t="s">
        <v>246</v>
      </c>
      <c r="M100" s="65">
        <v>387640</v>
      </c>
      <c r="N100" s="31"/>
    </row>
    <row r="101" spans="1:14" x14ac:dyDescent="0.25">
      <c r="A101" s="11"/>
      <c r="B101" s="77" t="s">
        <v>83</v>
      </c>
      <c r="C101" s="62"/>
      <c r="D101" s="34" t="s">
        <v>246</v>
      </c>
      <c r="E101" s="63">
        <v>414896</v>
      </c>
      <c r="F101" s="34"/>
      <c r="G101" s="62"/>
      <c r="H101" s="34" t="s">
        <v>246</v>
      </c>
      <c r="I101" s="63">
        <v>32328</v>
      </c>
      <c r="J101" s="34"/>
      <c r="K101" s="62"/>
      <c r="L101" s="34" t="s">
        <v>246</v>
      </c>
      <c r="M101" s="63">
        <v>447224</v>
      </c>
      <c r="N101" s="34"/>
    </row>
    <row r="102" spans="1:14" x14ac:dyDescent="0.25">
      <c r="A102" s="11"/>
      <c r="B102" s="31" t="s">
        <v>299</v>
      </c>
      <c r="C102" s="61"/>
      <c r="D102" s="31" t="s">
        <v>246</v>
      </c>
      <c r="E102" s="42" t="s">
        <v>336</v>
      </c>
      <c r="F102" s="31" t="s">
        <v>278</v>
      </c>
      <c r="G102" s="61"/>
      <c r="H102" s="31" t="s">
        <v>246</v>
      </c>
      <c r="I102" s="42" t="s">
        <v>337</v>
      </c>
      <c r="J102" s="31" t="s">
        <v>278</v>
      </c>
      <c r="K102" s="61"/>
      <c r="L102" s="31" t="s">
        <v>246</v>
      </c>
      <c r="M102" s="42" t="s">
        <v>338</v>
      </c>
      <c r="N102" s="31" t="s">
        <v>278</v>
      </c>
    </row>
    <row r="103" spans="1:14" ht="15.75" thickBot="1" x14ac:dyDescent="0.3">
      <c r="A103" s="11"/>
      <c r="B103" s="34" t="s">
        <v>86</v>
      </c>
      <c r="C103" s="62"/>
      <c r="D103" s="47" t="s">
        <v>246</v>
      </c>
      <c r="E103" s="37" t="s">
        <v>339</v>
      </c>
      <c r="F103" s="34" t="s">
        <v>278</v>
      </c>
      <c r="G103" s="62"/>
      <c r="H103" s="47" t="s">
        <v>246</v>
      </c>
      <c r="I103" s="37" t="s">
        <v>251</v>
      </c>
      <c r="J103" s="34"/>
      <c r="K103" s="62"/>
      <c r="L103" s="47" t="s">
        <v>246</v>
      </c>
      <c r="M103" s="37" t="s">
        <v>339</v>
      </c>
      <c r="N103" s="34" t="s">
        <v>278</v>
      </c>
    </row>
    <row r="104" spans="1:14" x14ac:dyDescent="0.25">
      <c r="A104" s="11"/>
      <c r="B104" s="31" t="s">
        <v>88</v>
      </c>
      <c r="C104" s="61"/>
      <c r="D104" s="31" t="s">
        <v>246</v>
      </c>
      <c r="E104" s="42" t="s">
        <v>340</v>
      </c>
      <c r="F104" s="31" t="s">
        <v>278</v>
      </c>
      <c r="G104" s="61"/>
      <c r="H104" s="31" t="s">
        <v>246</v>
      </c>
      <c r="I104" s="42" t="s">
        <v>337</v>
      </c>
      <c r="J104" s="31" t="s">
        <v>278</v>
      </c>
      <c r="K104" s="61"/>
      <c r="L104" s="31" t="s">
        <v>246</v>
      </c>
      <c r="M104" s="42" t="s">
        <v>341</v>
      </c>
      <c r="N104" s="31" t="s">
        <v>278</v>
      </c>
    </row>
    <row r="105" spans="1:14" ht="15.75" thickBot="1" x14ac:dyDescent="0.3">
      <c r="A105" s="11"/>
      <c r="B105" s="34" t="s">
        <v>89</v>
      </c>
      <c r="C105" s="62"/>
      <c r="D105" s="47" t="s">
        <v>246</v>
      </c>
      <c r="E105" s="37" t="s">
        <v>251</v>
      </c>
      <c r="F105" s="34"/>
      <c r="G105" s="62"/>
      <c r="H105" s="47" t="s">
        <v>246</v>
      </c>
      <c r="I105" s="37">
        <v>365</v>
      </c>
      <c r="J105" s="34"/>
      <c r="K105" s="62"/>
      <c r="L105" s="47" t="s">
        <v>246</v>
      </c>
      <c r="M105" s="37">
        <v>365</v>
      </c>
      <c r="N105" s="34"/>
    </row>
    <row r="106" spans="1:14" x14ac:dyDescent="0.25">
      <c r="A106" s="11"/>
      <c r="B106" s="31" t="s">
        <v>90</v>
      </c>
      <c r="C106" s="61"/>
      <c r="D106" s="31" t="s">
        <v>246</v>
      </c>
      <c r="E106" s="42" t="s">
        <v>340</v>
      </c>
      <c r="F106" s="31" t="s">
        <v>278</v>
      </c>
      <c r="G106" s="61"/>
      <c r="H106" s="31" t="s">
        <v>246</v>
      </c>
      <c r="I106" s="42" t="s">
        <v>342</v>
      </c>
      <c r="J106" s="31" t="s">
        <v>278</v>
      </c>
      <c r="K106" s="61"/>
      <c r="L106" s="31" t="s">
        <v>246</v>
      </c>
      <c r="M106" s="42" t="s">
        <v>343</v>
      </c>
      <c r="N106" s="31" t="s">
        <v>278</v>
      </c>
    </row>
    <row r="107" spans="1:14" ht="27" thickBot="1" x14ac:dyDescent="0.3">
      <c r="A107" s="11"/>
      <c r="B107" s="34" t="s">
        <v>307</v>
      </c>
      <c r="C107" s="62"/>
      <c r="D107" s="47" t="s">
        <v>246</v>
      </c>
      <c r="E107" s="37" t="s">
        <v>251</v>
      </c>
      <c r="F107" s="34"/>
      <c r="G107" s="62"/>
      <c r="H107" s="47" t="s">
        <v>246</v>
      </c>
      <c r="I107" s="37" t="s">
        <v>344</v>
      </c>
      <c r="J107" s="34" t="s">
        <v>278</v>
      </c>
      <c r="K107" s="62"/>
      <c r="L107" s="47" t="s">
        <v>246</v>
      </c>
      <c r="M107" s="37" t="s">
        <v>344</v>
      </c>
      <c r="N107" s="34" t="s">
        <v>278</v>
      </c>
    </row>
    <row r="108" spans="1:14" ht="27" thickBot="1" x14ac:dyDescent="0.3">
      <c r="A108" s="11"/>
      <c r="B108" s="31" t="s">
        <v>92</v>
      </c>
      <c r="C108" s="61"/>
      <c r="D108" s="38" t="s">
        <v>246</v>
      </c>
      <c r="E108" s="53" t="s">
        <v>340</v>
      </c>
      <c r="F108" s="31" t="s">
        <v>278</v>
      </c>
      <c r="G108" s="61"/>
      <c r="H108" s="38" t="s">
        <v>246</v>
      </c>
      <c r="I108" s="53" t="s">
        <v>345</v>
      </c>
      <c r="J108" s="31" t="s">
        <v>278</v>
      </c>
      <c r="K108" s="61"/>
      <c r="L108" s="38" t="s">
        <v>246</v>
      </c>
      <c r="M108" s="53" t="s">
        <v>346</v>
      </c>
      <c r="N108" s="31" t="s">
        <v>278</v>
      </c>
    </row>
    <row r="109" spans="1:14" ht="15.75" thickTop="1" x14ac:dyDescent="0.25">
      <c r="A109" s="11"/>
      <c r="B109" s="79"/>
      <c r="C109" s="62"/>
      <c r="D109" s="34"/>
      <c r="E109" s="43"/>
      <c r="F109" s="34"/>
      <c r="G109" s="79"/>
      <c r="H109" s="35"/>
      <c r="I109" s="49"/>
      <c r="J109" s="35"/>
      <c r="K109" s="62"/>
      <c r="L109" s="34"/>
      <c r="M109" s="43"/>
      <c r="N109" s="34"/>
    </row>
    <row r="110" spans="1:14" x14ac:dyDescent="0.25">
      <c r="A110" s="11"/>
      <c r="B110" s="31" t="s">
        <v>90</v>
      </c>
      <c r="C110" s="61"/>
      <c r="D110" s="31" t="s">
        <v>246</v>
      </c>
      <c r="E110" s="42" t="s">
        <v>340</v>
      </c>
      <c r="F110" s="31" t="s">
        <v>278</v>
      </c>
      <c r="G110" s="61"/>
      <c r="H110" s="31" t="s">
        <v>246</v>
      </c>
      <c r="I110" s="42" t="s">
        <v>342</v>
      </c>
      <c r="J110" s="31" t="s">
        <v>278</v>
      </c>
      <c r="K110" s="61"/>
      <c r="L110" s="31" t="s">
        <v>246</v>
      </c>
      <c r="M110" s="42" t="s">
        <v>343</v>
      </c>
      <c r="N110" s="31" t="s">
        <v>278</v>
      </c>
    </row>
    <row r="111" spans="1:14" x14ac:dyDescent="0.25">
      <c r="A111" s="11"/>
      <c r="B111" s="34" t="s">
        <v>97</v>
      </c>
      <c r="C111" s="79"/>
      <c r="D111" s="35"/>
      <c r="E111" s="49"/>
      <c r="F111" s="35"/>
      <c r="G111" s="79"/>
      <c r="H111" s="35"/>
      <c r="I111" s="49"/>
      <c r="J111" s="35"/>
      <c r="K111" s="79"/>
      <c r="L111" s="35"/>
      <c r="M111" s="49"/>
      <c r="N111" s="35"/>
    </row>
    <row r="112" spans="1:14" x14ac:dyDescent="0.25">
      <c r="A112" s="11"/>
      <c r="B112" s="31" t="s">
        <v>96</v>
      </c>
      <c r="C112" s="61"/>
      <c r="D112" s="31" t="s">
        <v>246</v>
      </c>
      <c r="E112" s="42" t="s">
        <v>347</v>
      </c>
      <c r="F112" s="31" t="s">
        <v>278</v>
      </c>
      <c r="G112" s="61"/>
      <c r="H112" s="31" t="s">
        <v>246</v>
      </c>
      <c r="I112" s="42">
        <v>465</v>
      </c>
      <c r="J112" s="31"/>
      <c r="K112" s="61"/>
      <c r="L112" s="31" t="s">
        <v>246</v>
      </c>
      <c r="M112" s="42" t="s">
        <v>348</v>
      </c>
      <c r="N112" s="31" t="s">
        <v>278</v>
      </c>
    </row>
    <row r="113" spans="1:14" x14ac:dyDescent="0.25">
      <c r="A113" s="11"/>
      <c r="B113" s="34" t="s">
        <v>98</v>
      </c>
      <c r="C113" s="62"/>
      <c r="D113" s="34" t="s">
        <v>246</v>
      </c>
      <c r="E113" s="43" t="s">
        <v>349</v>
      </c>
      <c r="F113" s="34" t="s">
        <v>278</v>
      </c>
      <c r="G113" s="62"/>
      <c r="H113" s="34" t="s">
        <v>246</v>
      </c>
      <c r="I113" s="43" t="s">
        <v>350</v>
      </c>
      <c r="J113" s="34" t="s">
        <v>278</v>
      </c>
      <c r="K113" s="62"/>
      <c r="L113" s="34" t="s">
        <v>246</v>
      </c>
      <c r="M113" s="43" t="s">
        <v>351</v>
      </c>
      <c r="N113" s="34" t="s">
        <v>278</v>
      </c>
    </row>
    <row r="114" spans="1:14" ht="27" thickBot="1" x14ac:dyDescent="0.3">
      <c r="A114" s="11"/>
      <c r="B114" s="31" t="s">
        <v>317</v>
      </c>
      <c r="C114" s="61"/>
      <c r="D114" s="64" t="s">
        <v>246</v>
      </c>
      <c r="E114" s="66" t="s">
        <v>251</v>
      </c>
      <c r="F114" s="31"/>
      <c r="G114" s="61"/>
      <c r="H114" s="64" t="s">
        <v>246</v>
      </c>
      <c r="I114" s="66" t="s">
        <v>352</v>
      </c>
      <c r="J114" s="31" t="s">
        <v>278</v>
      </c>
      <c r="K114" s="61"/>
      <c r="L114" s="64" t="s">
        <v>246</v>
      </c>
      <c r="M114" s="66" t="s">
        <v>352</v>
      </c>
      <c r="N114" s="31" t="s">
        <v>278</v>
      </c>
    </row>
    <row r="115" spans="1:14" ht="27" thickBot="1" x14ac:dyDescent="0.3">
      <c r="A115" s="11"/>
      <c r="B115" s="34" t="s">
        <v>100</v>
      </c>
      <c r="C115" s="62"/>
      <c r="D115" s="67" t="s">
        <v>246</v>
      </c>
      <c r="E115" s="78" t="s">
        <v>349</v>
      </c>
      <c r="F115" s="34" t="s">
        <v>278</v>
      </c>
      <c r="G115" s="62"/>
      <c r="H115" s="67" t="s">
        <v>246</v>
      </c>
      <c r="I115" s="78" t="s">
        <v>353</v>
      </c>
      <c r="J115" s="34" t="s">
        <v>278</v>
      </c>
      <c r="K115" s="62"/>
      <c r="L115" s="67" t="s">
        <v>246</v>
      </c>
      <c r="M115" s="78" t="s">
        <v>354</v>
      </c>
      <c r="N115" s="34" t="s">
        <v>278</v>
      </c>
    </row>
    <row r="116" spans="1:14" ht="15.75" thickTop="1" x14ac:dyDescent="0.25">
      <c r="A116" s="11"/>
      <c r="B116" s="86"/>
      <c r="C116" s="86"/>
      <c r="D116" s="86"/>
      <c r="E116" s="86"/>
      <c r="F116" s="86"/>
      <c r="G116" s="86"/>
      <c r="H116" s="86"/>
      <c r="I116" s="86"/>
      <c r="J116" s="86"/>
      <c r="K116" s="86"/>
      <c r="L116" s="86"/>
      <c r="M116" s="86"/>
      <c r="N116" s="86"/>
    </row>
    <row r="117" spans="1:14" ht="15.75" thickBot="1" x14ac:dyDescent="0.3">
      <c r="A117" s="11"/>
      <c r="B117" s="80"/>
      <c r="C117" s="60"/>
      <c r="D117" s="57" t="s">
        <v>355</v>
      </c>
      <c r="E117" s="57"/>
      <c r="F117" s="57"/>
      <c r="G117" s="57"/>
      <c r="H117" s="57"/>
      <c r="I117" s="57"/>
      <c r="J117" s="57"/>
      <c r="K117" s="57"/>
      <c r="L117" s="57"/>
      <c r="M117" s="57"/>
      <c r="N117" s="57"/>
    </row>
    <row r="118" spans="1:14" ht="15.75" thickBot="1" x14ac:dyDescent="0.3">
      <c r="A118" s="11"/>
      <c r="B118" s="81"/>
      <c r="C118" s="72"/>
      <c r="D118" s="73"/>
      <c r="E118" s="74" t="s">
        <v>270</v>
      </c>
      <c r="F118" s="75"/>
      <c r="G118" s="72"/>
      <c r="H118" s="73"/>
      <c r="I118" s="74" t="s">
        <v>335</v>
      </c>
      <c r="J118" s="75"/>
      <c r="K118" s="72"/>
      <c r="L118" s="73"/>
      <c r="M118" s="74" t="s">
        <v>272</v>
      </c>
      <c r="N118" s="75"/>
    </row>
    <row r="119" spans="1:14" x14ac:dyDescent="0.25">
      <c r="A119" s="11"/>
      <c r="B119" s="62" t="s">
        <v>32</v>
      </c>
      <c r="C119" s="62"/>
      <c r="D119" s="34" t="s">
        <v>246</v>
      </c>
      <c r="E119" s="63">
        <v>127958</v>
      </c>
      <c r="F119" s="34"/>
      <c r="G119" s="62"/>
      <c r="H119" s="34" t="s">
        <v>246</v>
      </c>
      <c r="I119" s="63">
        <v>159668</v>
      </c>
      <c r="J119" s="34"/>
      <c r="K119" s="62"/>
      <c r="L119" s="34" t="s">
        <v>246</v>
      </c>
      <c r="M119" s="63">
        <v>287626</v>
      </c>
      <c r="N119" s="34"/>
    </row>
    <row r="120" spans="1:14" x14ac:dyDescent="0.25">
      <c r="A120" s="11"/>
      <c r="B120" s="31" t="s">
        <v>33</v>
      </c>
      <c r="C120" s="61"/>
      <c r="D120" s="31"/>
      <c r="E120" s="42" t="s">
        <v>251</v>
      </c>
      <c r="F120" s="31"/>
      <c r="G120" s="61"/>
      <c r="H120" s="31"/>
      <c r="I120" s="33">
        <v>755384</v>
      </c>
      <c r="J120" s="31"/>
      <c r="K120" s="61"/>
      <c r="L120" s="31"/>
      <c r="M120" s="33">
        <v>755384</v>
      </c>
      <c r="N120" s="31"/>
    </row>
    <row r="121" spans="1:14" x14ac:dyDescent="0.25">
      <c r="A121" s="11"/>
      <c r="B121" s="62" t="s">
        <v>34</v>
      </c>
      <c r="C121" s="62"/>
      <c r="D121" s="34"/>
      <c r="E121" s="43" t="s">
        <v>251</v>
      </c>
      <c r="F121" s="34"/>
      <c r="G121" s="62"/>
      <c r="H121" s="34"/>
      <c r="I121" s="63">
        <v>838292</v>
      </c>
      <c r="J121" s="34"/>
      <c r="K121" s="62"/>
      <c r="L121" s="34"/>
      <c r="M121" s="63">
        <v>838292</v>
      </c>
      <c r="N121" s="34"/>
    </row>
    <row r="122" spans="1:14" x14ac:dyDescent="0.25">
      <c r="A122" s="11"/>
      <c r="B122" s="31" t="s">
        <v>35</v>
      </c>
      <c r="C122" s="61"/>
      <c r="D122" s="31"/>
      <c r="E122" s="42" t="s">
        <v>251</v>
      </c>
      <c r="F122" s="31"/>
      <c r="G122" s="61"/>
      <c r="H122" s="31"/>
      <c r="I122" s="33">
        <v>273779</v>
      </c>
      <c r="J122" s="31"/>
      <c r="K122" s="61"/>
      <c r="L122" s="31"/>
      <c r="M122" s="33">
        <v>273779</v>
      </c>
      <c r="N122" s="31"/>
    </row>
    <row r="123" spans="1:14" x14ac:dyDescent="0.25">
      <c r="A123" s="11"/>
      <c r="B123" s="34" t="s">
        <v>36</v>
      </c>
      <c r="C123" s="62"/>
      <c r="D123" s="34"/>
      <c r="E123" s="63">
        <v>66788</v>
      </c>
      <c r="F123" s="34"/>
      <c r="G123" s="62"/>
      <c r="H123" s="34"/>
      <c r="I123" s="63">
        <v>30759</v>
      </c>
      <c r="J123" s="34"/>
      <c r="K123" s="62"/>
      <c r="L123" s="34"/>
      <c r="M123" s="63">
        <v>97547</v>
      </c>
      <c r="N123" s="34"/>
    </row>
    <row r="124" spans="1:14" ht="15.75" thickBot="1" x14ac:dyDescent="0.3">
      <c r="A124" s="11"/>
      <c r="B124" s="31" t="s">
        <v>37</v>
      </c>
      <c r="C124" s="61"/>
      <c r="D124" s="64"/>
      <c r="E124" s="65">
        <v>5786</v>
      </c>
      <c r="F124" s="31"/>
      <c r="G124" s="61"/>
      <c r="H124" s="64"/>
      <c r="I124" s="65">
        <v>8170</v>
      </c>
      <c r="J124" s="31"/>
      <c r="K124" s="61"/>
      <c r="L124" s="64"/>
      <c r="M124" s="65">
        <v>13956</v>
      </c>
      <c r="N124" s="31"/>
    </row>
    <row r="125" spans="1:14" ht="15.75" thickBot="1" x14ac:dyDescent="0.3">
      <c r="A125" s="11"/>
      <c r="B125" s="34" t="s">
        <v>356</v>
      </c>
      <c r="C125" s="62"/>
      <c r="D125" s="47"/>
      <c r="E125" s="76">
        <v>200532</v>
      </c>
      <c r="F125" s="34"/>
      <c r="G125" s="62"/>
      <c r="H125" s="47"/>
      <c r="I125" s="76">
        <v>2066052</v>
      </c>
      <c r="J125" s="34"/>
      <c r="K125" s="62"/>
      <c r="L125" s="47"/>
      <c r="M125" s="76">
        <v>2266584</v>
      </c>
      <c r="N125" s="34"/>
    </row>
    <row r="126" spans="1:14" x14ac:dyDescent="0.25">
      <c r="A126" s="11"/>
      <c r="B126" s="31" t="s">
        <v>39</v>
      </c>
      <c r="C126" s="61"/>
      <c r="D126" s="31"/>
      <c r="E126" s="33">
        <v>31670</v>
      </c>
      <c r="F126" s="31"/>
      <c r="G126" s="61"/>
      <c r="H126" s="31"/>
      <c r="I126" s="33">
        <v>3185</v>
      </c>
      <c r="J126" s="31"/>
      <c r="K126" s="61"/>
      <c r="L126" s="31"/>
      <c r="M126" s="33">
        <v>34855</v>
      </c>
      <c r="N126" s="31"/>
    </row>
    <row r="127" spans="1:14" ht="15.75" thickBot="1" x14ac:dyDescent="0.3">
      <c r="A127" s="11"/>
      <c r="B127" s="34" t="s">
        <v>40</v>
      </c>
      <c r="C127" s="62"/>
      <c r="D127" s="47"/>
      <c r="E127" s="76">
        <v>98296</v>
      </c>
      <c r="F127" s="34"/>
      <c r="G127" s="62"/>
      <c r="H127" s="47"/>
      <c r="I127" s="76">
        <v>33558</v>
      </c>
      <c r="J127" s="34"/>
      <c r="K127" s="62"/>
      <c r="L127" s="47"/>
      <c r="M127" s="76">
        <v>131854</v>
      </c>
      <c r="N127" s="34"/>
    </row>
    <row r="128" spans="1:14" ht="15.75" thickBot="1" x14ac:dyDescent="0.3">
      <c r="A128" s="11"/>
      <c r="B128" s="31" t="s">
        <v>357</v>
      </c>
      <c r="C128" s="61"/>
      <c r="D128" s="64"/>
      <c r="E128" s="65">
        <v>129966</v>
      </c>
      <c r="F128" s="31"/>
      <c r="G128" s="61"/>
      <c r="H128" s="64"/>
      <c r="I128" s="65">
        <v>36743</v>
      </c>
      <c r="J128" s="31"/>
      <c r="K128" s="61"/>
      <c r="L128" s="64"/>
      <c r="M128" s="65">
        <v>166709</v>
      </c>
      <c r="N128" s="31"/>
    </row>
    <row r="129" spans="1:14" ht="15.75" thickBot="1" x14ac:dyDescent="0.3">
      <c r="A129" s="11"/>
      <c r="B129" s="34" t="s">
        <v>42</v>
      </c>
      <c r="C129" s="62"/>
      <c r="D129" s="67" t="s">
        <v>246</v>
      </c>
      <c r="E129" s="68">
        <v>330498</v>
      </c>
      <c r="F129" s="34"/>
      <c r="G129" s="62"/>
      <c r="H129" s="67" t="s">
        <v>246</v>
      </c>
      <c r="I129" s="68">
        <v>2102795</v>
      </c>
      <c r="J129" s="34"/>
      <c r="K129" s="62"/>
      <c r="L129" s="67" t="s">
        <v>246</v>
      </c>
      <c r="M129" s="68">
        <v>2433293</v>
      </c>
      <c r="N129" s="34"/>
    </row>
    <row r="130" spans="1:14" ht="15.75" thickTop="1" x14ac:dyDescent="0.25">
      <c r="A130" s="11"/>
      <c r="B130" s="10"/>
      <c r="C130" s="10"/>
      <c r="D130" s="10"/>
      <c r="E130" s="10"/>
      <c r="F130" s="10"/>
      <c r="G130" s="10"/>
      <c r="H130" s="10"/>
      <c r="I130" s="10"/>
      <c r="J130" s="10"/>
      <c r="K130" s="10"/>
      <c r="L130" s="10"/>
      <c r="M130" s="10"/>
      <c r="N130" s="10"/>
    </row>
    <row r="131" spans="1:14" ht="15.75" thickBot="1" x14ac:dyDescent="0.3">
      <c r="A131" s="11"/>
      <c r="B131" s="80"/>
      <c r="C131" s="60"/>
      <c r="D131" s="57" t="s">
        <v>358</v>
      </c>
      <c r="E131" s="57"/>
      <c r="F131" s="57"/>
      <c r="G131" s="57"/>
      <c r="H131" s="57"/>
      <c r="I131" s="57"/>
      <c r="J131" s="57"/>
      <c r="K131" s="57"/>
      <c r="L131" s="57"/>
      <c r="M131" s="57"/>
      <c r="N131" s="57"/>
    </row>
    <row r="132" spans="1:14" ht="15.75" thickBot="1" x14ac:dyDescent="0.3">
      <c r="A132" s="11"/>
      <c r="B132" s="81"/>
      <c r="C132" s="72"/>
      <c r="D132" s="73"/>
      <c r="E132" s="74" t="s">
        <v>270</v>
      </c>
      <c r="F132" s="75"/>
      <c r="G132" s="72"/>
      <c r="H132" s="73"/>
      <c r="I132" s="74" t="s">
        <v>271</v>
      </c>
      <c r="J132" s="75"/>
      <c r="K132" s="72"/>
      <c r="L132" s="73"/>
      <c r="M132" s="74" t="s">
        <v>272</v>
      </c>
      <c r="N132" s="75"/>
    </row>
    <row r="133" spans="1:14" x14ac:dyDescent="0.25">
      <c r="A133" s="11"/>
      <c r="B133" s="62" t="s">
        <v>32</v>
      </c>
      <c r="C133" s="62"/>
      <c r="D133" s="34" t="s">
        <v>246</v>
      </c>
      <c r="E133" s="63">
        <v>53964</v>
      </c>
      <c r="F133" s="34"/>
      <c r="G133" s="62"/>
      <c r="H133" s="34" t="s">
        <v>246</v>
      </c>
      <c r="I133" s="63">
        <v>120283</v>
      </c>
      <c r="J133" s="34"/>
      <c r="K133" s="62"/>
      <c r="L133" s="34" t="s">
        <v>246</v>
      </c>
      <c r="M133" s="63">
        <v>174247</v>
      </c>
      <c r="N133" s="34"/>
    </row>
    <row r="134" spans="1:14" x14ac:dyDescent="0.25">
      <c r="A134" s="11"/>
      <c r="B134" s="31" t="s">
        <v>33</v>
      </c>
      <c r="C134" s="61"/>
      <c r="D134" s="31"/>
      <c r="E134" s="42" t="s">
        <v>251</v>
      </c>
      <c r="F134" s="31"/>
      <c r="G134" s="61"/>
      <c r="H134" s="31"/>
      <c r="I134" s="33">
        <v>793490</v>
      </c>
      <c r="J134" s="31"/>
      <c r="K134" s="61"/>
      <c r="L134" s="31"/>
      <c r="M134" s="33">
        <v>793490</v>
      </c>
      <c r="N134" s="31"/>
    </row>
    <row r="135" spans="1:14" x14ac:dyDescent="0.25">
      <c r="A135" s="11"/>
      <c r="B135" s="62" t="s">
        <v>34</v>
      </c>
      <c r="C135" s="62"/>
      <c r="D135" s="34"/>
      <c r="E135" s="43" t="s">
        <v>251</v>
      </c>
      <c r="F135" s="34"/>
      <c r="G135" s="62"/>
      <c r="H135" s="34"/>
      <c r="I135" s="63">
        <v>679403</v>
      </c>
      <c r="J135" s="34"/>
      <c r="K135" s="62"/>
      <c r="L135" s="34"/>
      <c r="M135" s="63">
        <v>679403</v>
      </c>
      <c r="N135" s="34"/>
    </row>
    <row r="136" spans="1:14" x14ac:dyDescent="0.25">
      <c r="A136" s="11"/>
      <c r="B136" s="31" t="s">
        <v>35</v>
      </c>
      <c r="C136" s="61"/>
      <c r="D136" s="31"/>
      <c r="E136" s="42" t="s">
        <v>251</v>
      </c>
      <c r="F136" s="31"/>
      <c r="G136" s="61"/>
      <c r="H136" s="31"/>
      <c r="I136" s="33">
        <v>445798</v>
      </c>
      <c r="J136" s="31"/>
      <c r="K136" s="61"/>
      <c r="L136" s="31"/>
      <c r="M136" s="33">
        <v>445798</v>
      </c>
      <c r="N136" s="31"/>
    </row>
    <row r="137" spans="1:14" x14ac:dyDescent="0.25">
      <c r="A137" s="11"/>
      <c r="B137" s="34" t="s">
        <v>36</v>
      </c>
      <c r="C137" s="62"/>
      <c r="D137" s="34"/>
      <c r="E137" s="63">
        <v>132238</v>
      </c>
      <c r="F137" s="34"/>
      <c r="G137" s="62"/>
      <c r="H137" s="34"/>
      <c r="I137" s="63">
        <v>10019</v>
      </c>
      <c r="J137" s="34"/>
      <c r="K137" s="62"/>
      <c r="L137" s="34"/>
      <c r="M137" s="63">
        <v>142257</v>
      </c>
      <c r="N137" s="34"/>
    </row>
    <row r="138" spans="1:14" ht="15.75" thickBot="1" x14ac:dyDescent="0.3">
      <c r="A138" s="11"/>
      <c r="B138" s="31" t="s">
        <v>37</v>
      </c>
      <c r="C138" s="61"/>
      <c r="D138" s="64"/>
      <c r="E138" s="66" t="s">
        <v>251</v>
      </c>
      <c r="F138" s="31"/>
      <c r="G138" s="61"/>
      <c r="H138" s="64"/>
      <c r="I138" s="65">
        <v>11235</v>
      </c>
      <c r="J138" s="31"/>
      <c r="K138" s="61"/>
      <c r="L138" s="64"/>
      <c r="M138" s="65">
        <v>11235</v>
      </c>
      <c r="N138" s="31"/>
    </row>
    <row r="139" spans="1:14" ht="15.75" thickBot="1" x14ac:dyDescent="0.3">
      <c r="A139" s="11"/>
      <c r="B139" s="34" t="s">
        <v>356</v>
      </c>
      <c r="C139" s="62"/>
      <c r="D139" s="47"/>
      <c r="E139" s="76">
        <v>186202</v>
      </c>
      <c r="F139" s="34"/>
      <c r="G139" s="62"/>
      <c r="H139" s="47"/>
      <c r="I139" s="76">
        <v>2060228</v>
      </c>
      <c r="J139" s="34"/>
      <c r="K139" s="62"/>
      <c r="L139" s="47"/>
      <c r="M139" s="76">
        <v>2246430</v>
      </c>
      <c r="N139" s="34"/>
    </row>
    <row r="140" spans="1:14" x14ac:dyDescent="0.25">
      <c r="A140" s="11"/>
      <c r="B140" s="31" t="s">
        <v>39</v>
      </c>
      <c r="C140" s="61"/>
      <c r="D140" s="31"/>
      <c r="E140" s="33">
        <v>48562</v>
      </c>
      <c r="F140" s="31"/>
      <c r="G140" s="61"/>
      <c r="H140" s="31"/>
      <c r="I140" s="33">
        <v>4872</v>
      </c>
      <c r="J140" s="31"/>
      <c r="K140" s="61"/>
      <c r="L140" s="31"/>
      <c r="M140" s="33">
        <v>53434</v>
      </c>
      <c r="N140" s="31"/>
    </row>
    <row r="141" spans="1:14" ht="15.75" thickBot="1" x14ac:dyDescent="0.3">
      <c r="A141" s="11"/>
      <c r="B141" s="34" t="s">
        <v>40</v>
      </c>
      <c r="C141" s="62"/>
      <c r="D141" s="47"/>
      <c r="E141" s="76">
        <v>96071</v>
      </c>
      <c r="F141" s="34"/>
      <c r="G141" s="62"/>
      <c r="H141" s="47"/>
      <c r="I141" s="76">
        <v>34006</v>
      </c>
      <c r="J141" s="34"/>
      <c r="K141" s="62"/>
      <c r="L141" s="47"/>
      <c r="M141" s="76">
        <v>130077</v>
      </c>
      <c r="N141" s="34"/>
    </row>
    <row r="142" spans="1:14" ht="15.75" thickBot="1" x14ac:dyDescent="0.3">
      <c r="A142" s="11"/>
      <c r="B142" s="31" t="s">
        <v>41</v>
      </c>
      <c r="C142" s="61"/>
      <c r="D142" s="64"/>
      <c r="E142" s="65">
        <v>144633</v>
      </c>
      <c r="F142" s="31"/>
      <c r="G142" s="61"/>
      <c r="H142" s="64"/>
      <c r="I142" s="65">
        <v>38878</v>
      </c>
      <c r="J142" s="31"/>
      <c r="K142" s="61"/>
      <c r="L142" s="64"/>
      <c r="M142" s="65">
        <v>183511</v>
      </c>
      <c r="N142" s="31"/>
    </row>
    <row r="143" spans="1:14" x14ac:dyDescent="0.25">
      <c r="A143" s="11"/>
      <c r="B143" s="82"/>
      <c r="C143" s="82"/>
      <c r="D143" s="83"/>
      <c r="E143" s="84"/>
      <c r="F143" s="83"/>
      <c r="G143" s="82"/>
      <c r="H143" s="83"/>
      <c r="I143" s="84"/>
      <c r="J143" s="83"/>
      <c r="K143" s="82"/>
      <c r="L143" s="83"/>
      <c r="M143" s="84"/>
      <c r="N143" s="83"/>
    </row>
    <row r="144" spans="1:14" ht="15.75" thickBot="1" x14ac:dyDescent="0.3">
      <c r="A144" s="11"/>
      <c r="B144" s="31" t="s">
        <v>42</v>
      </c>
      <c r="C144" s="61"/>
      <c r="D144" s="38" t="s">
        <v>246</v>
      </c>
      <c r="E144" s="39">
        <v>330835</v>
      </c>
      <c r="F144" s="31"/>
      <c r="G144" s="61"/>
      <c r="H144" s="38" t="s">
        <v>246</v>
      </c>
      <c r="I144" s="39">
        <v>2099106</v>
      </c>
      <c r="J144" s="31"/>
      <c r="K144" s="61"/>
      <c r="L144" s="38" t="s">
        <v>246</v>
      </c>
      <c r="M144" s="39">
        <v>2429941</v>
      </c>
      <c r="N144" s="31"/>
    </row>
    <row r="145" spans="1:14" ht="15.75" thickTop="1" x14ac:dyDescent="0.25">
      <c r="A145" s="11"/>
      <c r="B145" s="86"/>
      <c r="C145" s="86"/>
      <c r="D145" s="86"/>
      <c r="E145" s="86"/>
      <c r="F145" s="86"/>
      <c r="G145" s="86"/>
      <c r="H145" s="86"/>
      <c r="I145" s="86"/>
      <c r="J145" s="86"/>
      <c r="K145" s="86"/>
      <c r="L145" s="86"/>
      <c r="M145" s="86"/>
      <c r="N145" s="86"/>
    </row>
  </sheetData>
  <mergeCells count="32">
    <mergeCell ref="B145:N145"/>
    <mergeCell ref="B15:N15"/>
    <mergeCell ref="B16:N16"/>
    <mergeCell ref="B17:N17"/>
    <mergeCell ref="B18:N18"/>
    <mergeCell ref="B43:N43"/>
    <mergeCell ref="B67:N67"/>
    <mergeCell ref="B9:N9"/>
    <mergeCell ref="B10:N10"/>
    <mergeCell ref="B11:N11"/>
    <mergeCell ref="B12:N12"/>
    <mergeCell ref="B13:N13"/>
    <mergeCell ref="B14:N14"/>
    <mergeCell ref="A1:A2"/>
    <mergeCell ref="B1:N1"/>
    <mergeCell ref="B2:N2"/>
    <mergeCell ref="B3:N3"/>
    <mergeCell ref="A4:A145"/>
    <mergeCell ref="B4:N4"/>
    <mergeCell ref="B5:N5"/>
    <mergeCell ref="B6:N6"/>
    <mergeCell ref="B7:N7"/>
    <mergeCell ref="B8:N8"/>
    <mergeCell ref="D19:N19"/>
    <mergeCell ref="D44:N44"/>
    <mergeCell ref="D68:N68"/>
    <mergeCell ref="D93:N93"/>
    <mergeCell ref="D117:N117"/>
    <mergeCell ref="D131:N131"/>
    <mergeCell ref="B92:N92"/>
    <mergeCell ref="B116:N116"/>
    <mergeCell ref="B130:N1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0.42578125" bestFit="1" customWidth="1"/>
    <col min="2" max="2" width="33.5703125" customWidth="1"/>
    <col min="3" max="3" width="31.42578125" customWidth="1"/>
    <col min="4" max="5" width="33.5703125" customWidth="1"/>
    <col min="6" max="6" width="8.140625" customWidth="1"/>
    <col min="7" max="7" width="27.85546875" customWidth="1"/>
    <col min="8" max="8" width="7.140625" customWidth="1"/>
    <col min="9" max="9" width="33.5703125" customWidth="1"/>
    <col min="10" max="10" width="8.140625" customWidth="1"/>
    <col min="11" max="11" width="27.85546875" customWidth="1"/>
    <col min="12" max="12" width="7.140625" customWidth="1"/>
  </cols>
  <sheetData>
    <row r="1" spans="1:12" ht="15" customHeight="1" x14ac:dyDescent="0.25">
      <c r="A1" s="7" t="s">
        <v>35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0</v>
      </c>
      <c r="B3" s="10" t="s">
        <v>5</v>
      </c>
      <c r="C3" s="10"/>
      <c r="D3" s="10"/>
      <c r="E3" s="10"/>
      <c r="F3" s="10"/>
      <c r="G3" s="10"/>
      <c r="H3" s="10"/>
      <c r="I3" s="10"/>
      <c r="J3" s="10"/>
      <c r="K3" s="10"/>
      <c r="L3" s="10"/>
    </row>
    <row r="4" spans="1:12" ht="15" customHeight="1" x14ac:dyDescent="0.25">
      <c r="A4" s="11" t="s">
        <v>359</v>
      </c>
      <c r="B4" s="10" t="s">
        <v>5</v>
      </c>
      <c r="C4" s="10"/>
      <c r="D4" s="10"/>
      <c r="E4" s="10"/>
      <c r="F4" s="10"/>
      <c r="G4" s="10"/>
      <c r="H4" s="10"/>
      <c r="I4" s="10"/>
      <c r="J4" s="10"/>
      <c r="K4" s="10"/>
      <c r="L4" s="10"/>
    </row>
    <row r="5" spans="1:12" x14ac:dyDescent="0.25">
      <c r="A5" s="11"/>
      <c r="B5" s="41" t="s">
        <v>361</v>
      </c>
      <c r="C5" s="41"/>
      <c r="D5" s="41"/>
      <c r="E5" s="41"/>
      <c r="F5" s="41"/>
      <c r="G5" s="41"/>
      <c r="H5" s="41"/>
      <c r="I5" s="41"/>
      <c r="J5" s="41"/>
      <c r="K5" s="41"/>
      <c r="L5" s="41"/>
    </row>
    <row r="6" spans="1:12" x14ac:dyDescent="0.25">
      <c r="A6" s="11"/>
      <c r="B6" s="28"/>
      <c r="C6" s="28"/>
      <c r="D6" s="28"/>
      <c r="E6" s="28"/>
      <c r="F6" s="28"/>
      <c r="G6" s="28"/>
      <c r="H6" s="28"/>
      <c r="I6" s="28"/>
      <c r="J6" s="28"/>
      <c r="K6" s="28"/>
      <c r="L6" s="28"/>
    </row>
    <row r="7" spans="1:12" x14ac:dyDescent="0.25">
      <c r="A7" s="11"/>
      <c r="B7" s="28" t="s">
        <v>362</v>
      </c>
      <c r="C7" s="28"/>
      <c r="D7" s="28"/>
      <c r="E7" s="28"/>
      <c r="F7" s="28"/>
      <c r="G7" s="28"/>
      <c r="H7" s="28"/>
      <c r="I7" s="28"/>
      <c r="J7" s="28"/>
      <c r="K7" s="28"/>
      <c r="L7" s="28"/>
    </row>
    <row r="8" spans="1:12" x14ac:dyDescent="0.25">
      <c r="A8" s="11"/>
      <c r="B8" s="28"/>
      <c r="C8" s="28"/>
      <c r="D8" s="28"/>
      <c r="E8" s="28"/>
      <c r="F8" s="28"/>
      <c r="G8" s="28"/>
      <c r="H8" s="28"/>
      <c r="I8" s="28"/>
      <c r="J8" s="28"/>
      <c r="K8" s="28"/>
      <c r="L8" s="28"/>
    </row>
    <row r="9" spans="1:12" x14ac:dyDescent="0.25">
      <c r="A9" s="11"/>
      <c r="B9" s="28" t="s">
        <v>363</v>
      </c>
      <c r="C9" s="28"/>
      <c r="D9" s="28"/>
      <c r="E9" s="28"/>
      <c r="F9" s="28"/>
      <c r="G9" s="28"/>
      <c r="H9" s="28"/>
      <c r="I9" s="28"/>
      <c r="J9" s="28"/>
      <c r="K9" s="28"/>
      <c r="L9" s="28"/>
    </row>
    <row r="10" spans="1:12" x14ac:dyDescent="0.25">
      <c r="A10" s="11"/>
      <c r="B10" s="28"/>
      <c r="C10" s="28"/>
      <c r="D10" s="28"/>
      <c r="E10" s="28"/>
      <c r="F10" s="28"/>
      <c r="G10" s="28"/>
      <c r="H10" s="28"/>
      <c r="I10" s="28"/>
      <c r="J10" s="28"/>
      <c r="K10" s="28"/>
      <c r="L10" s="28"/>
    </row>
    <row r="11" spans="1:12" x14ac:dyDescent="0.25">
      <c r="A11" s="11"/>
      <c r="B11" s="28" t="s">
        <v>364</v>
      </c>
      <c r="C11" s="28"/>
      <c r="D11" s="28"/>
      <c r="E11" s="28"/>
      <c r="F11" s="28"/>
      <c r="G11" s="28"/>
      <c r="H11" s="28"/>
      <c r="I11" s="28"/>
      <c r="J11" s="28"/>
      <c r="K11" s="28"/>
      <c r="L11" s="28"/>
    </row>
    <row r="12" spans="1:12" x14ac:dyDescent="0.25">
      <c r="A12" s="11"/>
      <c r="B12" s="28"/>
      <c r="C12" s="28"/>
      <c r="D12" s="28"/>
      <c r="E12" s="28"/>
      <c r="F12" s="28"/>
      <c r="G12" s="28"/>
      <c r="H12" s="28"/>
      <c r="I12" s="28"/>
      <c r="J12" s="28"/>
      <c r="K12" s="28"/>
      <c r="L12" s="28"/>
    </row>
    <row r="13" spans="1:12" x14ac:dyDescent="0.25">
      <c r="A13" s="11"/>
      <c r="B13" s="27"/>
      <c r="C13" s="27"/>
      <c r="D13" s="27"/>
      <c r="E13" s="27"/>
      <c r="F13" s="56" t="s">
        <v>365</v>
      </c>
      <c r="G13" s="56"/>
      <c r="H13" s="56"/>
      <c r="I13" s="56"/>
      <c r="J13" s="56"/>
      <c r="K13" s="56"/>
      <c r="L13" s="56"/>
    </row>
    <row r="14" spans="1:12" ht="15.75" thickBot="1" x14ac:dyDescent="0.3">
      <c r="A14" s="11"/>
      <c r="B14" s="27"/>
      <c r="C14" s="27"/>
      <c r="D14" s="27"/>
      <c r="E14" s="27"/>
      <c r="F14" s="57" t="s">
        <v>366</v>
      </c>
      <c r="G14" s="57"/>
      <c r="H14" s="57"/>
      <c r="I14" s="57"/>
      <c r="J14" s="57"/>
      <c r="K14" s="57"/>
      <c r="L14" s="57"/>
    </row>
    <row r="15" spans="1:12" ht="15.75" thickBot="1" x14ac:dyDescent="0.3">
      <c r="A15" s="11"/>
      <c r="B15" s="27"/>
      <c r="C15" s="27"/>
      <c r="D15" s="27"/>
      <c r="E15" s="13"/>
      <c r="F15" s="88">
        <v>2013</v>
      </c>
      <c r="G15" s="88"/>
      <c r="H15" s="88"/>
      <c r="I15" s="13"/>
      <c r="J15" s="88">
        <v>2012</v>
      </c>
      <c r="K15" s="88"/>
      <c r="L15" s="88"/>
    </row>
    <row r="16" spans="1:12" x14ac:dyDescent="0.25">
      <c r="A16" s="11"/>
      <c r="B16" s="32"/>
      <c r="C16" s="42" t="s">
        <v>367</v>
      </c>
      <c r="D16" s="32"/>
      <c r="E16" s="32"/>
      <c r="F16" s="31" t="s">
        <v>184</v>
      </c>
      <c r="G16" s="42" t="s">
        <v>368</v>
      </c>
      <c r="H16" s="31" t="s">
        <v>223</v>
      </c>
      <c r="I16" s="32"/>
      <c r="J16" s="31" t="s">
        <v>184</v>
      </c>
      <c r="K16" s="42" t="s">
        <v>369</v>
      </c>
      <c r="L16" s="31" t="s">
        <v>223</v>
      </c>
    </row>
    <row r="17" spans="1:12" ht="15.75" thickBot="1" x14ac:dyDescent="0.3">
      <c r="A17" s="11"/>
      <c r="B17" s="35"/>
      <c r="C17" s="43" t="s">
        <v>140</v>
      </c>
      <c r="D17" s="35"/>
      <c r="E17" s="35"/>
      <c r="F17" s="47" t="s">
        <v>184</v>
      </c>
      <c r="G17" s="37" t="s">
        <v>370</v>
      </c>
      <c r="H17" s="34" t="s">
        <v>223</v>
      </c>
      <c r="I17" s="35"/>
      <c r="J17" s="47" t="s">
        <v>184</v>
      </c>
      <c r="K17" s="37" t="s">
        <v>371</v>
      </c>
      <c r="L17" s="34" t="s">
        <v>223</v>
      </c>
    </row>
    <row r="18" spans="1:12" ht="15.75" thickBot="1" x14ac:dyDescent="0.3">
      <c r="A18" s="11"/>
      <c r="B18" s="32"/>
      <c r="C18" s="50"/>
      <c r="D18" s="32"/>
      <c r="E18" s="32"/>
      <c r="F18" s="38" t="s">
        <v>184</v>
      </c>
      <c r="G18" s="53" t="s">
        <v>372</v>
      </c>
      <c r="H18" s="31" t="s">
        <v>223</v>
      </c>
      <c r="I18" s="32"/>
      <c r="J18" s="38" t="s">
        <v>184</v>
      </c>
      <c r="K18" s="53" t="s">
        <v>373</v>
      </c>
      <c r="L18" s="31" t="s">
        <v>223</v>
      </c>
    </row>
    <row r="19" spans="1:12" ht="15.75" thickTop="1" x14ac:dyDescent="0.25">
      <c r="A19" s="11"/>
      <c r="B19" s="28" t="s">
        <v>374</v>
      </c>
      <c r="C19" s="28"/>
      <c r="D19" s="28"/>
      <c r="E19" s="28"/>
      <c r="F19" s="28"/>
      <c r="G19" s="28"/>
      <c r="H19" s="28"/>
      <c r="I19" s="28"/>
      <c r="J19" s="28"/>
      <c r="K19" s="28"/>
      <c r="L19" s="28"/>
    </row>
    <row r="20" spans="1:12" ht="25.5" customHeight="1" x14ac:dyDescent="0.25">
      <c r="A20" s="11"/>
      <c r="B20" s="28" t="s">
        <v>375</v>
      </c>
      <c r="C20" s="28"/>
      <c r="D20" s="28"/>
      <c r="E20" s="28"/>
      <c r="F20" s="28"/>
      <c r="G20" s="28"/>
      <c r="H20" s="28"/>
      <c r="I20" s="28"/>
      <c r="J20" s="28"/>
      <c r="K20" s="28"/>
      <c r="L20" s="28"/>
    </row>
    <row r="21" spans="1:12" x14ac:dyDescent="0.25">
      <c r="A21" s="11"/>
      <c r="B21" s="28"/>
      <c r="C21" s="28"/>
      <c r="D21" s="28"/>
      <c r="E21" s="28"/>
      <c r="F21" s="28"/>
      <c r="G21" s="28"/>
      <c r="H21" s="28"/>
      <c r="I21" s="28"/>
      <c r="J21" s="28"/>
      <c r="K21" s="28"/>
      <c r="L21" s="28"/>
    </row>
    <row r="22" spans="1:12" x14ac:dyDescent="0.25">
      <c r="A22" s="11"/>
      <c r="B22" s="28" t="s">
        <v>376</v>
      </c>
      <c r="C22" s="28"/>
      <c r="D22" s="28"/>
      <c r="E22" s="28"/>
      <c r="F22" s="28"/>
      <c r="G22" s="28"/>
      <c r="H22" s="28"/>
      <c r="I22" s="28"/>
      <c r="J22" s="28"/>
      <c r="K22" s="28"/>
      <c r="L22" s="28"/>
    </row>
    <row r="23" spans="1:12" x14ac:dyDescent="0.25">
      <c r="A23" s="11"/>
      <c r="B23" s="28"/>
      <c r="C23" s="28"/>
      <c r="D23" s="28"/>
      <c r="E23" s="28"/>
      <c r="F23" s="28"/>
      <c r="G23" s="28"/>
      <c r="H23" s="28"/>
      <c r="I23" s="28"/>
      <c r="J23" s="28"/>
      <c r="K23" s="28"/>
      <c r="L23" s="28"/>
    </row>
    <row r="24" spans="1:12" x14ac:dyDescent="0.25">
      <c r="A24" s="11"/>
      <c r="B24" s="28" t="s">
        <v>377</v>
      </c>
      <c r="C24" s="28"/>
      <c r="D24" s="28"/>
      <c r="E24" s="28"/>
      <c r="F24" s="28"/>
      <c r="G24" s="28"/>
      <c r="H24" s="28"/>
      <c r="I24" s="28"/>
      <c r="J24" s="28"/>
      <c r="K24" s="28"/>
      <c r="L24" s="28"/>
    </row>
    <row r="25" spans="1:12" x14ac:dyDescent="0.25">
      <c r="A25" s="11"/>
      <c r="B25" s="28"/>
      <c r="C25" s="28"/>
      <c r="D25" s="28"/>
      <c r="E25" s="28"/>
      <c r="F25" s="28"/>
      <c r="G25" s="28"/>
      <c r="H25" s="28"/>
      <c r="I25" s="28"/>
      <c r="J25" s="28"/>
      <c r="K25" s="28"/>
      <c r="L25" s="28"/>
    </row>
    <row r="26" spans="1:12" x14ac:dyDescent="0.25">
      <c r="A26" s="11"/>
      <c r="B26" s="28" t="s">
        <v>378</v>
      </c>
      <c r="C26" s="28"/>
      <c r="D26" s="28"/>
      <c r="E26" s="28"/>
      <c r="F26" s="28"/>
      <c r="G26" s="28"/>
      <c r="H26" s="28"/>
      <c r="I26" s="28"/>
      <c r="J26" s="28"/>
      <c r="K26" s="28"/>
      <c r="L26" s="28"/>
    </row>
  </sheetData>
  <mergeCells count="29">
    <mergeCell ref="B21:L21"/>
    <mergeCell ref="B22:L22"/>
    <mergeCell ref="B23:L23"/>
    <mergeCell ref="B24:L24"/>
    <mergeCell ref="B25:L25"/>
    <mergeCell ref="B26:L26"/>
    <mergeCell ref="B9:L9"/>
    <mergeCell ref="B10:L10"/>
    <mergeCell ref="B11:L11"/>
    <mergeCell ref="B12:L12"/>
    <mergeCell ref="B19:L19"/>
    <mergeCell ref="B20:L20"/>
    <mergeCell ref="A1:A2"/>
    <mergeCell ref="B1:L1"/>
    <mergeCell ref="B2:L2"/>
    <mergeCell ref="B3:L3"/>
    <mergeCell ref="A4:A26"/>
    <mergeCell ref="B4:L4"/>
    <mergeCell ref="B5:L5"/>
    <mergeCell ref="B6:L6"/>
    <mergeCell ref="B7:L7"/>
    <mergeCell ref="B8:L8"/>
    <mergeCell ref="B13:D14"/>
    <mergeCell ref="E13:E14"/>
    <mergeCell ref="F13:L13"/>
    <mergeCell ref="F14:L14"/>
    <mergeCell ref="B15:D15"/>
    <mergeCell ref="F15:H15"/>
    <mergeCell ref="J15:L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7" bestFit="1" customWidth="1"/>
    <col min="2" max="2" width="36.5703125" bestFit="1" customWidth="1"/>
    <col min="4" max="4" width="2.28515625" bestFit="1" customWidth="1"/>
    <col min="5" max="5" width="8.7109375" bestFit="1" customWidth="1"/>
    <col min="6" max="6" width="2" bestFit="1" customWidth="1"/>
    <col min="8" max="8" width="2.28515625" bestFit="1" customWidth="1"/>
    <col min="9" max="9" width="8.7109375" bestFit="1" customWidth="1"/>
    <col min="10" max="10" width="2" bestFit="1" customWidth="1"/>
    <col min="12" max="12" width="2.28515625" bestFit="1" customWidth="1"/>
    <col min="13" max="13" width="8.7109375" bestFit="1" customWidth="1"/>
    <col min="14" max="14" width="2" bestFit="1" customWidth="1"/>
    <col min="16" max="16" width="2.28515625" bestFit="1" customWidth="1"/>
    <col min="17" max="17" width="8.7109375" bestFit="1" customWidth="1"/>
    <col min="18" max="18" width="2" bestFit="1"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0</v>
      </c>
      <c r="B3" s="10" t="s">
        <v>5</v>
      </c>
      <c r="C3" s="10"/>
      <c r="D3" s="10"/>
      <c r="E3" s="10"/>
      <c r="F3" s="10"/>
      <c r="G3" s="10"/>
      <c r="H3" s="10"/>
      <c r="I3" s="10"/>
      <c r="J3" s="10"/>
      <c r="K3" s="10"/>
      <c r="L3" s="10"/>
      <c r="M3" s="10"/>
      <c r="N3" s="10"/>
      <c r="O3" s="10"/>
      <c r="P3" s="10"/>
      <c r="Q3" s="10"/>
      <c r="R3" s="10"/>
    </row>
    <row r="4" spans="1:18" ht="15" customHeight="1" x14ac:dyDescent="0.25">
      <c r="A4" s="11" t="s">
        <v>379</v>
      </c>
      <c r="B4" s="10" t="s">
        <v>5</v>
      </c>
      <c r="C4" s="10"/>
      <c r="D4" s="10"/>
      <c r="E4" s="10"/>
      <c r="F4" s="10"/>
      <c r="G4" s="10"/>
      <c r="H4" s="10"/>
      <c r="I4" s="10"/>
      <c r="J4" s="10"/>
      <c r="K4" s="10"/>
      <c r="L4" s="10"/>
      <c r="M4" s="10"/>
      <c r="N4" s="10"/>
      <c r="O4" s="10"/>
      <c r="P4" s="10"/>
      <c r="Q4" s="10"/>
      <c r="R4" s="10"/>
    </row>
    <row r="5" spans="1:18" x14ac:dyDescent="0.25">
      <c r="A5" s="11"/>
      <c r="B5" s="41" t="s">
        <v>381</v>
      </c>
      <c r="C5" s="41"/>
      <c r="D5" s="41"/>
      <c r="E5" s="41"/>
      <c r="F5" s="41"/>
      <c r="G5" s="41"/>
      <c r="H5" s="41"/>
      <c r="I5" s="41"/>
      <c r="J5" s="41"/>
      <c r="K5" s="41"/>
      <c r="L5" s="41"/>
      <c r="M5" s="41"/>
      <c r="N5" s="41"/>
      <c r="O5" s="41"/>
      <c r="P5" s="41"/>
      <c r="Q5" s="41"/>
      <c r="R5" s="41"/>
    </row>
    <row r="6" spans="1:18" x14ac:dyDescent="0.25">
      <c r="A6" s="11"/>
      <c r="B6" s="28"/>
      <c r="C6" s="28"/>
      <c r="D6" s="28"/>
      <c r="E6" s="28"/>
      <c r="F6" s="28"/>
      <c r="G6" s="28"/>
      <c r="H6" s="28"/>
      <c r="I6" s="28"/>
      <c r="J6" s="28"/>
      <c r="K6" s="28"/>
      <c r="L6" s="28"/>
      <c r="M6" s="28"/>
      <c r="N6" s="28"/>
      <c r="O6" s="28"/>
      <c r="P6" s="28"/>
      <c r="Q6" s="28"/>
      <c r="R6" s="28"/>
    </row>
    <row r="7" spans="1:18" x14ac:dyDescent="0.25">
      <c r="A7" s="11"/>
      <c r="B7" s="28" t="s">
        <v>382</v>
      </c>
      <c r="C7" s="28"/>
      <c r="D7" s="28"/>
      <c r="E7" s="28"/>
      <c r="F7" s="28"/>
      <c r="G7" s="28"/>
      <c r="H7" s="28"/>
      <c r="I7" s="28"/>
      <c r="J7" s="28"/>
      <c r="K7" s="28"/>
      <c r="L7" s="28"/>
      <c r="M7" s="28"/>
      <c r="N7" s="28"/>
      <c r="O7" s="28"/>
      <c r="P7" s="28"/>
      <c r="Q7" s="28"/>
      <c r="R7" s="28"/>
    </row>
    <row r="8" spans="1:18" x14ac:dyDescent="0.25">
      <c r="A8" s="11"/>
      <c r="B8" s="28"/>
      <c r="C8" s="28"/>
      <c r="D8" s="28"/>
      <c r="E8" s="28"/>
      <c r="F8" s="28"/>
      <c r="G8" s="28"/>
      <c r="H8" s="28"/>
      <c r="I8" s="28"/>
      <c r="J8" s="28"/>
      <c r="K8" s="28"/>
      <c r="L8" s="28"/>
      <c r="M8" s="28"/>
      <c r="N8" s="28"/>
      <c r="O8" s="28"/>
      <c r="P8" s="28"/>
      <c r="Q8" s="28"/>
      <c r="R8" s="28"/>
    </row>
    <row r="9" spans="1:18" ht="15.75" thickBot="1" x14ac:dyDescent="0.3">
      <c r="A9" s="11"/>
      <c r="B9" s="13"/>
      <c r="C9" s="13"/>
      <c r="D9" s="57" t="s">
        <v>383</v>
      </c>
      <c r="E9" s="57"/>
      <c r="F9" s="57"/>
      <c r="G9" s="57"/>
      <c r="H9" s="57"/>
      <c r="I9" s="57"/>
      <c r="J9" s="57"/>
      <c r="K9" s="13"/>
      <c r="L9" s="57" t="s">
        <v>384</v>
      </c>
      <c r="M9" s="57"/>
      <c r="N9" s="57"/>
      <c r="O9" s="57"/>
      <c r="P9" s="57"/>
      <c r="Q9" s="57"/>
      <c r="R9" s="57"/>
    </row>
    <row r="10" spans="1:18" ht="15.75" thickBot="1" x14ac:dyDescent="0.3">
      <c r="A10" s="11"/>
      <c r="B10" s="13"/>
      <c r="C10" s="13"/>
      <c r="D10" s="88">
        <v>2013</v>
      </c>
      <c r="E10" s="88"/>
      <c r="F10" s="88"/>
      <c r="G10" s="13"/>
      <c r="H10" s="88">
        <v>2012</v>
      </c>
      <c r="I10" s="88"/>
      <c r="J10" s="88"/>
      <c r="K10" s="13"/>
      <c r="L10" s="88">
        <v>2013</v>
      </c>
      <c r="M10" s="88"/>
      <c r="N10" s="88"/>
      <c r="O10" s="13"/>
      <c r="P10" s="88">
        <v>2012</v>
      </c>
      <c r="Q10" s="88"/>
      <c r="R10" s="88"/>
    </row>
    <row r="11" spans="1:18" x14ac:dyDescent="0.25">
      <c r="A11" s="11"/>
      <c r="B11" s="13"/>
      <c r="C11" s="13"/>
      <c r="D11" s="90"/>
      <c r="E11" s="90"/>
      <c r="F11" s="90"/>
      <c r="G11" s="13"/>
      <c r="H11" s="90"/>
      <c r="I11" s="90"/>
      <c r="J11" s="90"/>
      <c r="K11" s="13"/>
      <c r="L11" s="90"/>
      <c r="M11" s="90"/>
      <c r="N11" s="90"/>
      <c r="O11" s="13"/>
      <c r="P11" s="90"/>
      <c r="Q11" s="90"/>
      <c r="R11" s="90"/>
    </row>
    <row r="12" spans="1:18" x14ac:dyDescent="0.25">
      <c r="A12" s="11"/>
      <c r="B12" s="75" t="s">
        <v>385</v>
      </c>
      <c r="C12" s="32"/>
      <c r="D12" s="32"/>
      <c r="E12" s="50"/>
      <c r="F12" s="32"/>
      <c r="G12" s="32"/>
      <c r="H12" s="32"/>
      <c r="I12" s="50"/>
      <c r="J12" s="32"/>
      <c r="K12" s="32"/>
      <c r="L12" s="32"/>
      <c r="M12" s="50"/>
      <c r="N12" s="32"/>
      <c r="O12" s="32"/>
      <c r="P12" s="32"/>
      <c r="Q12" s="50"/>
      <c r="R12" s="32"/>
    </row>
    <row r="13" spans="1:18" x14ac:dyDescent="0.25">
      <c r="A13" s="11"/>
      <c r="B13" s="34" t="s">
        <v>386</v>
      </c>
      <c r="C13" s="35"/>
      <c r="D13" s="34" t="s">
        <v>184</v>
      </c>
      <c r="E13" s="43" t="s">
        <v>387</v>
      </c>
      <c r="F13" s="34" t="s">
        <v>223</v>
      </c>
      <c r="G13" s="35"/>
      <c r="H13" s="34" t="s">
        <v>184</v>
      </c>
      <c r="I13" s="43" t="s">
        <v>388</v>
      </c>
      <c r="J13" s="34" t="s">
        <v>223</v>
      </c>
      <c r="K13" s="35"/>
      <c r="L13" s="34" t="s">
        <v>184</v>
      </c>
      <c r="M13" s="43" t="s">
        <v>285</v>
      </c>
      <c r="N13" s="34" t="s">
        <v>223</v>
      </c>
      <c r="O13" s="35"/>
      <c r="P13" s="34" t="s">
        <v>184</v>
      </c>
      <c r="Q13" s="43" t="s">
        <v>389</v>
      </c>
      <c r="R13" s="34" t="s">
        <v>223</v>
      </c>
    </row>
    <row r="14" spans="1:18" ht="39" x14ac:dyDescent="0.25">
      <c r="A14" s="11"/>
      <c r="B14" s="31" t="s">
        <v>390</v>
      </c>
      <c r="C14" s="91"/>
      <c r="D14" s="91"/>
      <c r="E14" s="92" t="s">
        <v>328</v>
      </c>
      <c r="F14" s="93" t="s">
        <v>223</v>
      </c>
      <c r="G14" s="91"/>
      <c r="H14" s="91"/>
      <c r="I14" s="92" t="s">
        <v>392</v>
      </c>
      <c r="J14" s="93" t="s">
        <v>223</v>
      </c>
      <c r="K14" s="91"/>
      <c r="L14" s="91"/>
      <c r="M14" s="92" t="s">
        <v>393</v>
      </c>
      <c r="N14" s="93" t="s">
        <v>223</v>
      </c>
      <c r="O14" s="91"/>
      <c r="P14" s="91"/>
      <c r="Q14" s="92" t="s">
        <v>394</v>
      </c>
      <c r="R14" s="93" t="s">
        <v>223</v>
      </c>
    </row>
    <row r="15" spans="1:18" x14ac:dyDescent="0.25">
      <c r="A15" s="11"/>
      <c r="B15" s="31" t="s">
        <v>391</v>
      </c>
      <c r="C15" s="91"/>
      <c r="D15" s="91"/>
      <c r="E15" s="92"/>
      <c r="F15" s="93"/>
      <c r="G15" s="91"/>
      <c r="H15" s="91"/>
      <c r="I15" s="92"/>
      <c r="J15" s="93"/>
      <c r="K15" s="91"/>
      <c r="L15" s="91"/>
      <c r="M15" s="92"/>
      <c r="N15" s="93"/>
      <c r="O15" s="91"/>
      <c r="P15" s="91"/>
      <c r="Q15" s="92"/>
      <c r="R15" s="93"/>
    </row>
    <row r="16" spans="1:18" x14ac:dyDescent="0.25">
      <c r="A16" s="11"/>
      <c r="B16" s="89" t="s">
        <v>395</v>
      </c>
      <c r="C16" s="35"/>
      <c r="D16" s="35"/>
      <c r="E16" s="49"/>
      <c r="F16" s="35"/>
      <c r="G16" s="35"/>
      <c r="H16" s="35"/>
      <c r="I16" s="49"/>
      <c r="J16" s="35"/>
      <c r="K16" s="35"/>
      <c r="L16" s="35"/>
      <c r="M16" s="49"/>
      <c r="N16" s="35"/>
      <c r="O16" s="35"/>
      <c r="P16" s="35"/>
      <c r="Q16" s="49"/>
      <c r="R16" s="35"/>
    </row>
    <row r="17" spans="1:18" ht="39.75" thickBot="1" x14ac:dyDescent="0.3">
      <c r="A17" s="11"/>
      <c r="B17" s="31" t="s">
        <v>396</v>
      </c>
      <c r="C17" s="32"/>
      <c r="D17" s="52"/>
      <c r="E17" s="39">
        <v>19068889</v>
      </c>
      <c r="F17" s="32"/>
      <c r="G17" s="32"/>
      <c r="H17" s="52"/>
      <c r="I17" s="39">
        <v>19068889</v>
      </c>
      <c r="J17" s="32"/>
      <c r="K17" s="32"/>
      <c r="L17" s="52"/>
      <c r="M17" s="39">
        <v>19068889</v>
      </c>
      <c r="N17" s="32"/>
      <c r="O17" s="32"/>
      <c r="P17" s="52"/>
      <c r="Q17" s="39">
        <v>19068889</v>
      </c>
      <c r="R17" s="32"/>
    </row>
    <row r="18" spans="1:18" ht="16.5" thickTop="1" thickBot="1" x14ac:dyDescent="0.3">
      <c r="A18" s="11"/>
      <c r="B18" s="34" t="s">
        <v>397</v>
      </c>
      <c r="C18" s="35"/>
      <c r="D18" s="67" t="s">
        <v>184</v>
      </c>
      <c r="E18" s="78" t="s">
        <v>398</v>
      </c>
      <c r="F18" s="34" t="s">
        <v>223</v>
      </c>
      <c r="G18" s="35"/>
      <c r="H18" s="67" t="s">
        <v>184</v>
      </c>
      <c r="I18" s="78" t="s">
        <v>399</v>
      </c>
      <c r="J18" s="34" t="s">
        <v>223</v>
      </c>
      <c r="K18" s="35"/>
      <c r="L18" s="67" t="s">
        <v>184</v>
      </c>
      <c r="M18" s="78" t="s">
        <v>400</v>
      </c>
      <c r="N18" s="34" t="s">
        <v>223</v>
      </c>
      <c r="O18" s="35"/>
      <c r="P18" s="67" t="s">
        <v>184</v>
      </c>
      <c r="Q18" s="78" t="s">
        <v>401</v>
      </c>
      <c r="R18" s="34" t="s">
        <v>223</v>
      </c>
    </row>
    <row r="19" spans="1:18" ht="15.75" thickTop="1" x14ac:dyDescent="0.25">
      <c r="A19" s="11"/>
      <c r="B19" s="28"/>
      <c r="C19" s="28"/>
      <c r="D19" s="28"/>
      <c r="E19" s="28"/>
      <c r="F19" s="28"/>
      <c r="G19" s="28"/>
      <c r="H19" s="28"/>
      <c r="I19" s="28"/>
      <c r="J19" s="28"/>
      <c r="K19" s="28"/>
      <c r="L19" s="28"/>
      <c r="M19" s="28"/>
      <c r="N19" s="28"/>
      <c r="O19" s="28"/>
      <c r="P19" s="28"/>
      <c r="Q19" s="28"/>
      <c r="R19" s="28"/>
    </row>
    <row r="20" spans="1:18" x14ac:dyDescent="0.25">
      <c r="A20" s="11"/>
      <c r="B20" s="28" t="s">
        <v>402</v>
      </c>
      <c r="C20" s="28"/>
      <c r="D20" s="28"/>
      <c r="E20" s="28"/>
      <c r="F20" s="28"/>
      <c r="G20" s="28"/>
      <c r="H20" s="28"/>
      <c r="I20" s="28"/>
      <c r="J20" s="28"/>
      <c r="K20" s="28"/>
      <c r="L20" s="28"/>
      <c r="M20" s="28"/>
      <c r="N20" s="28"/>
      <c r="O20" s="28"/>
      <c r="P20" s="28"/>
      <c r="Q20" s="28"/>
      <c r="R20" s="28"/>
    </row>
  </sheetData>
  <mergeCells count="38">
    <mergeCell ref="B5:R5"/>
    <mergeCell ref="B6:R6"/>
    <mergeCell ref="B7:R7"/>
    <mergeCell ref="B8:R8"/>
    <mergeCell ref="B19:R19"/>
    <mergeCell ref="B20:R20"/>
    <mergeCell ref="O14:O15"/>
    <mergeCell ref="P14:P15"/>
    <mergeCell ref="Q14:Q15"/>
    <mergeCell ref="R14:R15"/>
    <mergeCell ref="A1:A2"/>
    <mergeCell ref="B1:R1"/>
    <mergeCell ref="B2:R2"/>
    <mergeCell ref="B3:R3"/>
    <mergeCell ref="A4:A20"/>
    <mergeCell ref="B4:R4"/>
    <mergeCell ref="I14:I15"/>
    <mergeCell ref="J14:J15"/>
    <mergeCell ref="K14:K15"/>
    <mergeCell ref="L14:L15"/>
    <mergeCell ref="M14:M15"/>
    <mergeCell ref="N14:N15"/>
    <mergeCell ref="D11:F11"/>
    <mergeCell ref="H11:J11"/>
    <mergeCell ref="L11:N11"/>
    <mergeCell ref="P11:R11"/>
    <mergeCell ref="C14:C15"/>
    <mergeCell ref="D14:D15"/>
    <mergeCell ref="E14:E15"/>
    <mergeCell ref="F14:F15"/>
    <mergeCell ref="G14:G15"/>
    <mergeCell ref="H14:H15"/>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29</v>
      </c>
      <c r="B1" s="7" t="s">
        <v>2</v>
      </c>
      <c r="C1" s="7"/>
      <c r="D1" s="7" t="s">
        <v>30</v>
      </c>
      <c r="E1" s="7"/>
    </row>
    <row r="2" spans="1:5" x14ac:dyDescent="0.25">
      <c r="A2" s="3" t="s">
        <v>31</v>
      </c>
      <c r="B2" s="4" t="s">
        <v>5</v>
      </c>
      <c r="C2" s="4"/>
      <c r="D2" s="4" t="s">
        <v>5</v>
      </c>
      <c r="E2" s="4"/>
    </row>
    <row r="3" spans="1:5" x14ac:dyDescent="0.25">
      <c r="A3" s="2" t="s">
        <v>32</v>
      </c>
      <c r="B3" s="8">
        <v>287626</v>
      </c>
      <c r="C3" s="4"/>
      <c r="D3" s="8">
        <v>174247</v>
      </c>
      <c r="E3" s="4"/>
    </row>
    <row r="4" spans="1:5" x14ac:dyDescent="0.25">
      <c r="A4" s="2" t="s">
        <v>33</v>
      </c>
      <c r="B4" s="6">
        <v>755384</v>
      </c>
      <c r="C4" s="4"/>
      <c r="D4" s="6">
        <v>793490</v>
      </c>
      <c r="E4" s="4"/>
    </row>
    <row r="5" spans="1:5" x14ac:dyDescent="0.25">
      <c r="A5" s="2" t="s">
        <v>34</v>
      </c>
      <c r="B5" s="6">
        <v>838292</v>
      </c>
      <c r="C5" s="4"/>
      <c r="D5" s="6">
        <v>679403</v>
      </c>
      <c r="E5" s="4"/>
    </row>
    <row r="6" spans="1:5" x14ac:dyDescent="0.25">
      <c r="A6" s="2" t="s">
        <v>35</v>
      </c>
      <c r="B6" s="6">
        <v>273779</v>
      </c>
      <c r="C6" s="4"/>
      <c r="D6" s="6">
        <v>445798</v>
      </c>
      <c r="E6" s="4"/>
    </row>
    <row r="7" spans="1:5" x14ac:dyDescent="0.25">
      <c r="A7" s="2" t="s">
        <v>36</v>
      </c>
      <c r="B7" s="6">
        <v>97547</v>
      </c>
      <c r="C7" s="4"/>
      <c r="D7" s="6">
        <v>142257</v>
      </c>
      <c r="E7" s="4"/>
    </row>
    <row r="8" spans="1:5" x14ac:dyDescent="0.25">
      <c r="A8" s="2" t="s">
        <v>37</v>
      </c>
      <c r="B8" s="6">
        <v>13956</v>
      </c>
      <c r="C8" s="4"/>
      <c r="D8" s="6">
        <v>11235</v>
      </c>
      <c r="E8" s="4"/>
    </row>
    <row r="9" spans="1:5" x14ac:dyDescent="0.25">
      <c r="A9" s="2" t="s">
        <v>38</v>
      </c>
      <c r="B9" s="6">
        <v>2266584</v>
      </c>
      <c r="C9" s="4"/>
      <c r="D9" s="6">
        <v>2246430</v>
      </c>
      <c r="E9" s="4"/>
    </row>
    <row r="10" spans="1:5" x14ac:dyDescent="0.25">
      <c r="A10" s="2" t="s">
        <v>39</v>
      </c>
      <c r="B10" s="6">
        <v>34855</v>
      </c>
      <c r="C10" s="4"/>
      <c r="D10" s="6">
        <v>53434</v>
      </c>
      <c r="E10" s="4"/>
    </row>
    <row r="11" spans="1:5" x14ac:dyDescent="0.25">
      <c r="A11" s="2" t="s">
        <v>40</v>
      </c>
      <c r="B11" s="6">
        <v>131854</v>
      </c>
      <c r="C11" s="4"/>
      <c r="D11" s="6">
        <v>130077</v>
      </c>
      <c r="E11" s="4"/>
    </row>
    <row r="12" spans="1:5" x14ac:dyDescent="0.25">
      <c r="A12" s="2" t="s">
        <v>41</v>
      </c>
      <c r="B12" s="6">
        <v>166709</v>
      </c>
      <c r="C12" s="4"/>
      <c r="D12" s="6">
        <v>183511</v>
      </c>
      <c r="E12" s="4"/>
    </row>
    <row r="13" spans="1:5" x14ac:dyDescent="0.25">
      <c r="A13" s="2" t="s">
        <v>42</v>
      </c>
      <c r="B13" s="6">
        <v>2433293</v>
      </c>
      <c r="C13" s="4"/>
      <c r="D13" s="6">
        <v>2429941</v>
      </c>
      <c r="E13" s="4"/>
    </row>
    <row r="14" spans="1:5" ht="30" x14ac:dyDescent="0.25">
      <c r="A14" s="3" t="s">
        <v>43</v>
      </c>
      <c r="B14" s="4" t="s">
        <v>5</v>
      </c>
      <c r="C14" s="4"/>
      <c r="D14" s="4" t="s">
        <v>5</v>
      </c>
      <c r="E14" s="4"/>
    </row>
    <row r="15" spans="1:5" x14ac:dyDescent="0.25">
      <c r="A15" s="2" t="s">
        <v>44</v>
      </c>
      <c r="B15" s="6">
        <v>671652</v>
      </c>
      <c r="C15" s="4"/>
      <c r="D15" s="6">
        <v>727685</v>
      </c>
      <c r="E15" s="4"/>
    </row>
    <row r="16" spans="1:5" x14ac:dyDescent="0.25">
      <c r="A16" s="2" t="s">
        <v>45</v>
      </c>
      <c r="B16" s="6">
        <v>61243</v>
      </c>
      <c r="C16" s="4"/>
      <c r="D16" s="6">
        <v>27802</v>
      </c>
      <c r="E16" s="4"/>
    </row>
    <row r="17" spans="1:5" x14ac:dyDescent="0.25">
      <c r="A17" s="2" t="s">
        <v>46</v>
      </c>
      <c r="B17" s="4" t="s">
        <v>47</v>
      </c>
      <c r="C17" s="4"/>
      <c r="D17" s="4">
        <v>741</v>
      </c>
      <c r="E17" s="4"/>
    </row>
    <row r="18" spans="1:5" x14ac:dyDescent="0.25">
      <c r="A18" s="2" t="s">
        <v>48</v>
      </c>
      <c r="B18" s="6">
        <v>11333</v>
      </c>
      <c r="C18" s="4"/>
      <c r="D18" s="6">
        <v>17220</v>
      </c>
      <c r="E18" s="4"/>
    </row>
    <row r="19" spans="1:5" x14ac:dyDescent="0.25">
      <c r="A19" s="2" t="s">
        <v>49</v>
      </c>
      <c r="B19" s="6">
        <v>274265</v>
      </c>
      <c r="C19" s="4"/>
      <c r="D19" s="6">
        <v>140543</v>
      </c>
      <c r="E19" s="4"/>
    </row>
    <row r="20" spans="1:5" ht="30" x14ac:dyDescent="0.25">
      <c r="A20" s="2" t="s">
        <v>50</v>
      </c>
      <c r="B20" s="6">
        <v>80087</v>
      </c>
      <c r="C20" s="4"/>
      <c r="D20" s="6">
        <v>121536</v>
      </c>
      <c r="E20" s="4"/>
    </row>
    <row r="21" spans="1:5" x14ac:dyDescent="0.25">
      <c r="A21" s="2" t="s">
        <v>51</v>
      </c>
      <c r="B21" s="6">
        <v>78500</v>
      </c>
      <c r="C21" s="4"/>
      <c r="D21" s="4" t="s">
        <v>47</v>
      </c>
      <c r="E21" s="4"/>
    </row>
    <row r="22" spans="1:5" x14ac:dyDescent="0.25">
      <c r="A22" s="2" t="s">
        <v>52</v>
      </c>
      <c r="B22" s="6">
        <v>2226303</v>
      </c>
      <c r="C22" s="4"/>
      <c r="D22" s="6">
        <v>1837011</v>
      </c>
      <c r="E22" s="4"/>
    </row>
    <row r="23" spans="1:5" x14ac:dyDescent="0.25">
      <c r="A23" s="2" t="s">
        <v>53</v>
      </c>
      <c r="B23" s="6">
        <v>3403383</v>
      </c>
      <c r="C23" s="4"/>
      <c r="D23" s="6">
        <v>2872538</v>
      </c>
      <c r="E23" s="4"/>
    </row>
    <row r="24" spans="1:5" x14ac:dyDescent="0.25">
      <c r="A24" s="3" t="s">
        <v>54</v>
      </c>
      <c r="B24" s="4" t="s">
        <v>5</v>
      </c>
      <c r="C24" s="4"/>
      <c r="D24" s="4" t="s">
        <v>5</v>
      </c>
      <c r="E24" s="4"/>
    </row>
    <row r="25" spans="1:5" ht="75" x14ac:dyDescent="0.25">
      <c r="A25" s="2" t="s">
        <v>55</v>
      </c>
      <c r="B25" s="6">
        <v>1907</v>
      </c>
      <c r="C25" s="4"/>
      <c r="D25" s="6">
        <v>1907</v>
      </c>
      <c r="E25" s="4"/>
    </row>
    <row r="26" spans="1:5" ht="30" x14ac:dyDescent="0.25">
      <c r="A26" s="2" t="s">
        <v>56</v>
      </c>
      <c r="B26" s="6">
        <v>-130741</v>
      </c>
      <c r="C26" s="4"/>
      <c r="D26" s="6">
        <v>-130741</v>
      </c>
      <c r="E26" s="4"/>
    </row>
    <row r="27" spans="1:5" ht="17.25" x14ac:dyDescent="0.25">
      <c r="A27" s="2" t="s">
        <v>57</v>
      </c>
      <c r="B27" s="6">
        <v>2973225</v>
      </c>
      <c r="C27" s="9" t="s">
        <v>58</v>
      </c>
      <c r="D27" s="6">
        <v>2973225</v>
      </c>
      <c r="E27" s="9" t="s">
        <v>58</v>
      </c>
    </row>
    <row r="28" spans="1:5" x14ac:dyDescent="0.25">
      <c r="A28" s="2" t="s">
        <v>59</v>
      </c>
      <c r="B28" s="6">
        <v>8818</v>
      </c>
      <c r="C28" s="4"/>
      <c r="D28" s="6">
        <v>7056</v>
      </c>
      <c r="E28" s="4"/>
    </row>
    <row r="29" spans="1:5" ht="30" x14ac:dyDescent="0.25">
      <c r="A29" s="2" t="s">
        <v>60</v>
      </c>
      <c r="B29" s="6">
        <v>68834</v>
      </c>
      <c r="C29" s="4"/>
      <c r="D29" s="6">
        <v>73342</v>
      </c>
      <c r="E29" s="4"/>
    </row>
    <row r="30" spans="1:5" x14ac:dyDescent="0.25">
      <c r="A30" s="2" t="s">
        <v>61</v>
      </c>
      <c r="B30" s="6">
        <v>-3892133</v>
      </c>
      <c r="C30" s="4"/>
      <c r="D30" s="6">
        <v>-3367386</v>
      </c>
      <c r="E30" s="4"/>
    </row>
    <row r="31" spans="1:5" x14ac:dyDescent="0.25">
      <c r="A31" s="2" t="s">
        <v>62</v>
      </c>
      <c r="B31" s="6">
        <v>-970090</v>
      </c>
      <c r="C31" s="4"/>
      <c r="D31" s="6">
        <v>-442597</v>
      </c>
      <c r="E31" s="4"/>
    </row>
    <row r="32" spans="1:5" ht="30" x14ac:dyDescent="0.25">
      <c r="A32" s="2" t="s">
        <v>63</v>
      </c>
      <c r="B32" s="8">
        <v>2433293</v>
      </c>
      <c r="C32" s="4"/>
      <c r="D32" s="8">
        <v>2429941</v>
      </c>
      <c r="E32" s="4"/>
    </row>
    <row r="33" spans="1:5" x14ac:dyDescent="0.25">
      <c r="A33" s="10"/>
      <c r="B33" s="10"/>
      <c r="C33" s="10"/>
      <c r="D33" s="10"/>
      <c r="E33" s="10"/>
    </row>
    <row r="34" spans="1:5" ht="45" customHeight="1" x14ac:dyDescent="0.25">
      <c r="A34" s="2" t="s">
        <v>58</v>
      </c>
      <c r="B34" s="11" t="s">
        <v>64</v>
      </c>
      <c r="C34" s="11"/>
      <c r="D34" s="11"/>
      <c r="E34" s="11"/>
    </row>
  </sheetData>
  <mergeCells count="4">
    <mergeCell ref="B1:C1"/>
    <mergeCell ref="D1:E1"/>
    <mergeCell ref="A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403</v>
      </c>
      <c r="B1" s="1" t="s">
        <v>1</v>
      </c>
    </row>
    <row r="2" spans="1:2" x14ac:dyDescent="0.25">
      <c r="A2" s="7"/>
      <c r="B2" s="1" t="s">
        <v>2</v>
      </c>
    </row>
    <row r="3" spans="1:2" x14ac:dyDescent="0.25">
      <c r="A3" s="3" t="s">
        <v>125</v>
      </c>
      <c r="B3" s="4" t="s">
        <v>5</v>
      </c>
    </row>
    <row r="4" spans="1:2" x14ac:dyDescent="0.25">
      <c r="A4" s="11" t="s">
        <v>404</v>
      </c>
      <c r="B4" s="4" t="s">
        <v>5</v>
      </c>
    </row>
    <row r="5" spans="1:2" ht="26.25" x14ac:dyDescent="0.25">
      <c r="A5" s="11"/>
      <c r="B5" s="29" t="s">
        <v>160</v>
      </c>
    </row>
    <row r="6" spans="1:2" x14ac:dyDescent="0.25">
      <c r="A6" s="11"/>
      <c r="B6" s="14"/>
    </row>
    <row r="7" spans="1:2" ht="281.25" x14ac:dyDescent="0.25">
      <c r="A7" s="11"/>
      <c r="B7" s="14" t="s">
        <v>161</v>
      </c>
    </row>
    <row r="8" spans="1:2" x14ac:dyDescent="0.25">
      <c r="A8" s="11"/>
      <c r="B8" s="14"/>
    </row>
    <row r="9" spans="1:2" ht="102.75" x14ac:dyDescent="0.25">
      <c r="A9" s="11"/>
      <c r="B9" s="14" t="s">
        <v>162</v>
      </c>
    </row>
    <row r="10" spans="1:2" x14ac:dyDescent="0.25">
      <c r="A10" s="11"/>
      <c r="B10" s="14"/>
    </row>
    <row r="11" spans="1:2" ht="166.5" x14ac:dyDescent="0.25">
      <c r="A11" s="11"/>
      <c r="B11" s="14" t="s">
        <v>163</v>
      </c>
    </row>
    <row r="12" spans="1:2" x14ac:dyDescent="0.25">
      <c r="A12" s="11" t="s">
        <v>405</v>
      </c>
      <c r="B12" s="4" t="s">
        <v>5</v>
      </c>
    </row>
    <row r="13" spans="1:2" x14ac:dyDescent="0.25">
      <c r="A13" s="11"/>
      <c r="B13" s="29" t="s">
        <v>165</v>
      </c>
    </row>
    <row r="14" spans="1:2" x14ac:dyDescent="0.25">
      <c r="A14" s="11"/>
      <c r="B14" s="14"/>
    </row>
    <row r="15" spans="1:2" ht="370.5" x14ac:dyDescent="0.25">
      <c r="A15" s="11"/>
      <c r="B15" s="14" t="s">
        <v>166</v>
      </c>
    </row>
    <row r="16" spans="1:2" x14ac:dyDescent="0.25">
      <c r="A16" s="11" t="s">
        <v>406</v>
      </c>
      <c r="B16" s="4" t="s">
        <v>5</v>
      </c>
    </row>
    <row r="17" spans="1:2" x14ac:dyDescent="0.25">
      <c r="A17" s="11"/>
      <c r="B17" s="30" t="s">
        <v>167</v>
      </c>
    </row>
    <row r="18" spans="1:2" x14ac:dyDescent="0.25">
      <c r="A18" s="11"/>
      <c r="B18" s="14"/>
    </row>
    <row r="19" spans="1:2" ht="51.75" x14ac:dyDescent="0.25">
      <c r="A19" s="11"/>
      <c r="B19" s="14" t="s">
        <v>168</v>
      </c>
    </row>
    <row r="20" spans="1:2" x14ac:dyDescent="0.25">
      <c r="A20" s="11" t="s">
        <v>407</v>
      </c>
      <c r="B20" s="4" t="s">
        <v>5</v>
      </c>
    </row>
    <row r="21" spans="1:2" x14ac:dyDescent="0.25">
      <c r="A21" s="11"/>
      <c r="B21" s="29" t="s">
        <v>169</v>
      </c>
    </row>
    <row r="22" spans="1:2" x14ac:dyDescent="0.25">
      <c r="A22" s="11"/>
      <c r="B22" s="14"/>
    </row>
    <row r="23" spans="1:2" ht="153.75" x14ac:dyDescent="0.25">
      <c r="A23" s="11"/>
      <c r="B23" s="14" t="s">
        <v>170</v>
      </c>
    </row>
    <row r="24" spans="1:2" x14ac:dyDescent="0.25">
      <c r="A24" s="11" t="s">
        <v>408</v>
      </c>
      <c r="B24" s="4" t="s">
        <v>5</v>
      </c>
    </row>
    <row r="25" spans="1:2" x14ac:dyDescent="0.25">
      <c r="A25" s="11"/>
      <c r="B25" s="29" t="s">
        <v>171</v>
      </c>
    </row>
    <row r="26" spans="1:2" x14ac:dyDescent="0.25">
      <c r="A26" s="11"/>
      <c r="B26" s="14"/>
    </row>
    <row r="27" spans="1:2" ht="370.5" x14ac:dyDescent="0.25">
      <c r="A27" s="11"/>
      <c r="B27" s="14" t="s">
        <v>172</v>
      </c>
    </row>
    <row r="28" spans="1:2" x14ac:dyDescent="0.25">
      <c r="A28" s="11" t="s">
        <v>409</v>
      </c>
      <c r="B28" s="4" t="s">
        <v>5</v>
      </c>
    </row>
    <row r="29" spans="1:2" ht="26.25" x14ac:dyDescent="0.25">
      <c r="A29" s="11"/>
      <c r="B29" s="29" t="s">
        <v>173</v>
      </c>
    </row>
    <row r="30" spans="1:2" x14ac:dyDescent="0.25">
      <c r="A30" s="11"/>
      <c r="B30" s="14"/>
    </row>
    <row r="31" spans="1:2" ht="141" x14ac:dyDescent="0.25">
      <c r="A31" s="11"/>
      <c r="B31" s="14" t="s">
        <v>174</v>
      </c>
    </row>
  </sheetData>
  <mergeCells count="7">
    <mergeCell ref="A28:A31"/>
    <mergeCell ref="A1:A2"/>
    <mergeCell ref="A4:A11"/>
    <mergeCell ref="A12:A15"/>
    <mergeCell ref="A16:A19"/>
    <mergeCell ref="A20:A23"/>
    <mergeCell ref="A2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1.140625" bestFit="1" customWidth="1"/>
    <col min="4" max="4" width="2.28515625" bestFit="1" customWidth="1"/>
    <col min="5" max="5" width="6.5703125" bestFit="1" customWidth="1"/>
    <col min="8" max="8" width="2.28515625" bestFit="1" customWidth="1"/>
    <col min="9" max="9" width="6.5703125" bestFit="1"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5</v>
      </c>
      <c r="B3" s="10" t="s">
        <v>5</v>
      </c>
      <c r="C3" s="10"/>
      <c r="D3" s="10"/>
      <c r="E3" s="10"/>
      <c r="F3" s="10"/>
      <c r="G3" s="10"/>
      <c r="H3" s="10"/>
      <c r="I3" s="10"/>
      <c r="J3" s="10"/>
    </row>
    <row r="4" spans="1:10" ht="15" customHeight="1" x14ac:dyDescent="0.25">
      <c r="A4" s="11" t="s">
        <v>411</v>
      </c>
      <c r="B4" s="10" t="s">
        <v>5</v>
      </c>
      <c r="C4" s="10"/>
      <c r="D4" s="10"/>
      <c r="E4" s="10"/>
      <c r="F4" s="10"/>
      <c r="G4" s="10"/>
      <c r="H4" s="10"/>
      <c r="I4" s="10"/>
      <c r="J4" s="10"/>
    </row>
    <row r="5" spans="1:10" ht="15.75" thickBot="1" x14ac:dyDescent="0.3">
      <c r="A5" s="11"/>
      <c r="B5" s="15"/>
      <c r="C5" s="13"/>
      <c r="D5" s="40">
        <v>41547</v>
      </c>
      <c r="E5" s="40"/>
      <c r="F5" s="40"/>
      <c r="G5" s="13"/>
      <c r="H5" s="40">
        <v>41274</v>
      </c>
      <c r="I5" s="40"/>
      <c r="J5" s="40"/>
    </row>
    <row r="6" spans="1:10" x14ac:dyDescent="0.25">
      <c r="A6" s="11"/>
      <c r="B6" s="31" t="s">
        <v>183</v>
      </c>
      <c r="C6" s="32"/>
      <c r="D6" s="31" t="s">
        <v>184</v>
      </c>
      <c r="E6" s="33">
        <v>755384</v>
      </c>
      <c r="F6" s="32"/>
      <c r="G6" s="32"/>
      <c r="H6" s="31" t="s">
        <v>184</v>
      </c>
      <c r="I6" s="33">
        <v>793490</v>
      </c>
      <c r="J6" s="32"/>
    </row>
    <row r="7" spans="1:10" ht="15.75" thickBot="1" x14ac:dyDescent="0.3">
      <c r="A7" s="11"/>
      <c r="B7" s="34" t="s">
        <v>185</v>
      </c>
      <c r="C7" s="35"/>
      <c r="D7" s="36"/>
      <c r="E7" s="37" t="s">
        <v>186</v>
      </c>
      <c r="F7" s="35"/>
      <c r="G7" s="35"/>
      <c r="H7" s="36"/>
      <c r="I7" s="37" t="s">
        <v>187</v>
      </c>
      <c r="J7" s="35"/>
    </row>
    <row r="8" spans="1:10" ht="15.75" thickBot="1" x14ac:dyDescent="0.3">
      <c r="A8" s="11"/>
      <c r="B8" s="31" t="s">
        <v>188</v>
      </c>
      <c r="C8" s="32"/>
      <c r="D8" s="38" t="s">
        <v>184</v>
      </c>
      <c r="E8" s="39">
        <v>755384</v>
      </c>
      <c r="F8" s="32"/>
      <c r="G8" s="32"/>
      <c r="H8" s="38" t="s">
        <v>184</v>
      </c>
      <c r="I8" s="39">
        <v>793490</v>
      </c>
      <c r="J8" s="32"/>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85546875" bestFit="1" customWidth="1"/>
    <col min="2" max="2" width="26.5703125" bestFit="1" customWidth="1"/>
    <col min="4" max="4" width="2.28515625" bestFit="1" customWidth="1"/>
    <col min="5" max="5" width="6.5703125" bestFit="1" customWidth="1"/>
    <col min="8" max="8" width="2.28515625" bestFit="1" customWidth="1"/>
    <col min="9" max="9" width="6.5703125" bestFit="1"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10" t="s">
        <v>5</v>
      </c>
      <c r="C3" s="10"/>
      <c r="D3" s="10"/>
      <c r="E3" s="10"/>
      <c r="F3" s="10"/>
      <c r="G3" s="10"/>
      <c r="H3" s="10"/>
      <c r="I3" s="10"/>
      <c r="J3" s="10"/>
    </row>
    <row r="4" spans="1:10" ht="15" customHeight="1" x14ac:dyDescent="0.25">
      <c r="A4" s="11" t="s">
        <v>34</v>
      </c>
      <c r="B4" s="10" t="s">
        <v>5</v>
      </c>
      <c r="C4" s="10"/>
      <c r="D4" s="10"/>
      <c r="E4" s="10"/>
      <c r="F4" s="10"/>
      <c r="G4" s="10"/>
      <c r="H4" s="10"/>
      <c r="I4" s="10"/>
      <c r="J4" s="10"/>
    </row>
    <row r="5" spans="1:10" ht="15.75" thickBot="1" x14ac:dyDescent="0.3">
      <c r="A5" s="11"/>
      <c r="B5" s="13"/>
      <c r="C5" s="13"/>
      <c r="D5" s="40">
        <v>41547</v>
      </c>
      <c r="E5" s="40"/>
      <c r="F5" s="40"/>
      <c r="G5" s="13"/>
      <c r="H5" s="40">
        <v>41274</v>
      </c>
      <c r="I5" s="40"/>
      <c r="J5" s="40"/>
    </row>
    <row r="6" spans="1:10" x14ac:dyDescent="0.25">
      <c r="A6" s="11"/>
      <c r="B6" s="21" t="s">
        <v>193</v>
      </c>
      <c r="C6" s="32"/>
      <c r="D6" s="31" t="s">
        <v>184</v>
      </c>
      <c r="E6" s="33">
        <v>838292</v>
      </c>
      <c r="F6" s="32"/>
      <c r="G6" s="32"/>
      <c r="H6" s="31" t="s">
        <v>184</v>
      </c>
      <c r="I6" s="33">
        <v>679403</v>
      </c>
      <c r="J6" s="32"/>
    </row>
    <row r="7" spans="1:10" ht="15.75" thickBot="1" x14ac:dyDescent="0.3">
      <c r="A7" s="11"/>
      <c r="B7" s="17" t="s">
        <v>194</v>
      </c>
      <c r="C7" s="35"/>
      <c r="D7" s="36"/>
      <c r="E7" s="37" t="s">
        <v>195</v>
      </c>
      <c r="F7" s="35"/>
      <c r="G7" s="35"/>
      <c r="H7" s="36"/>
      <c r="I7" s="37" t="s">
        <v>187</v>
      </c>
      <c r="J7" s="35"/>
    </row>
    <row r="8" spans="1:10" ht="15.75" thickBot="1" x14ac:dyDescent="0.3">
      <c r="A8" s="11"/>
      <c r="B8" s="21" t="s">
        <v>196</v>
      </c>
      <c r="C8" s="32"/>
      <c r="D8" s="38" t="s">
        <v>184</v>
      </c>
      <c r="E8" s="39">
        <v>838292</v>
      </c>
      <c r="F8" s="32"/>
      <c r="G8" s="32"/>
      <c r="H8" s="38" t="s">
        <v>184</v>
      </c>
      <c r="I8" s="39">
        <v>679403</v>
      </c>
      <c r="J8" s="32"/>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3" max="3" width="24.140625" bestFit="1" customWidth="1"/>
    <col min="7" max="7" width="7.85546875" bestFit="1" customWidth="1"/>
    <col min="10" max="10" width="2.28515625" bestFit="1" customWidth="1"/>
    <col min="11" max="11" width="4.42578125" bestFit="1" customWidth="1"/>
    <col min="14" max="14" width="2.5703125" customWidth="1"/>
    <col min="15" max="15" width="8.85546875" customWidth="1"/>
    <col min="16" max="16" width="2.28515625" customWidth="1"/>
  </cols>
  <sheetData>
    <row r="1" spans="1:16" ht="15" customHeight="1" x14ac:dyDescent="0.25">
      <c r="A1" s="7" t="s">
        <v>41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25</v>
      </c>
      <c r="B3" s="10" t="s">
        <v>5</v>
      </c>
      <c r="C3" s="10"/>
      <c r="D3" s="10"/>
      <c r="E3" s="10"/>
      <c r="F3" s="10"/>
      <c r="G3" s="10"/>
      <c r="H3" s="10"/>
      <c r="I3" s="10"/>
      <c r="J3" s="10"/>
      <c r="K3" s="10"/>
      <c r="L3" s="10"/>
      <c r="M3" s="10"/>
      <c r="N3" s="10"/>
      <c r="O3" s="10"/>
      <c r="P3" s="10"/>
    </row>
    <row r="4" spans="1:16" ht="15" customHeight="1" x14ac:dyDescent="0.25">
      <c r="A4" s="11" t="s">
        <v>414</v>
      </c>
      <c r="B4" s="10" t="s">
        <v>5</v>
      </c>
      <c r="C4" s="10"/>
      <c r="D4" s="10"/>
      <c r="E4" s="10"/>
      <c r="F4" s="10"/>
      <c r="G4" s="10"/>
      <c r="H4" s="10"/>
      <c r="I4" s="10"/>
      <c r="J4" s="10"/>
      <c r="K4" s="10"/>
      <c r="L4" s="10"/>
      <c r="M4" s="10"/>
      <c r="N4" s="10"/>
      <c r="O4" s="10"/>
      <c r="P4" s="10"/>
    </row>
    <row r="5" spans="1:16" x14ac:dyDescent="0.25">
      <c r="A5" s="11"/>
      <c r="B5" s="27"/>
      <c r="C5" s="27"/>
      <c r="D5" s="27"/>
      <c r="E5" s="27"/>
      <c r="F5" s="56" t="s">
        <v>214</v>
      </c>
      <c r="G5" s="56"/>
      <c r="H5" s="56"/>
      <c r="I5" s="27"/>
      <c r="J5" s="56" t="s">
        <v>215</v>
      </c>
      <c r="K5" s="56"/>
      <c r="L5" s="56"/>
      <c r="M5" s="27"/>
      <c r="N5" s="56" t="s">
        <v>217</v>
      </c>
      <c r="O5" s="56"/>
      <c r="P5" s="56"/>
    </row>
    <row r="6" spans="1:16" ht="15.75" thickBot="1" x14ac:dyDescent="0.3">
      <c r="A6" s="11"/>
      <c r="B6" s="27"/>
      <c r="C6" s="27"/>
      <c r="D6" s="27"/>
      <c r="E6" s="27"/>
      <c r="F6" s="57"/>
      <c r="G6" s="57"/>
      <c r="H6" s="57"/>
      <c r="I6" s="27"/>
      <c r="J6" s="57" t="s">
        <v>216</v>
      </c>
      <c r="K6" s="57"/>
      <c r="L6" s="57"/>
      <c r="M6" s="27"/>
      <c r="N6" s="57"/>
      <c r="O6" s="57"/>
      <c r="P6" s="57"/>
    </row>
    <row r="7" spans="1:16" x14ac:dyDescent="0.25">
      <c r="A7" s="11"/>
      <c r="B7" s="32"/>
      <c r="C7" s="23" t="s">
        <v>218</v>
      </c>
      <c r="D7" s="32"/>
      <c r="E7" s="32"/>
      <c r="F7" s="32"/>
      <c r="G7" s="33">
        <v>1090644</v>
      </c>
      <c r="H7" s="32"/>
      <c r="I7" s="32"/>
      <c r="J7" s="31" t="s">
        <v>184</v>
      </c>
      <c r="K7" s="42">
        <v>0.84</v>
      </c>
      <c r="L7" s="32"/>
      <c r="M7" s="32"/>
      <c r="N7" s="31" t="s">
        <v>184</v>
      </c>
      <c r="O7" s="33">
        <v>486533</v>
      </c>
      <c r="P7" s="32"/>
    </row>
    <row r="8" spans="1:16" x14ac:dyDescent="0.25">
      <c r="A8" s="11"/>
      <c r="B8" s="35"/>
      <c r="C8" s="19" t="s">
        <v>219</v>
      </c>
      <c r="D8" s="35"/>
      <c r="E8" s="35"/>
      <c r="F8" s="35"/>
      <c r="G8" s="43" t="s">
        <v>195</v>
      </c>
      <c r="H8" s="35"/>
      <c r="I8" s="35"/>
      <c r="J8" s="35"/>
      <c r="K8" s="44" t="s">
        <v>187</v>
      </c>
      <c r="L8" s="35"/>
      <c r="M8" s="35"/>
      <c r="N8" s="35"/>
      <c r="O8" s="44" t="s">
        <v>187</v>
      </c>
      <c r="P8" s="35"/>
    </row>
    <row r="9" spans="1:16" x14ac:dyDescent="0.25">
      <c r="A9" s="11"/>
      <c r="B9" s="32"/>
      <c r="C9" s="23" t="s">
        <v>220</v>
      </c>
      <c r="D9" s="32"/>
      <c r="E9" s="32"/>
      <c r="F9" s="32"/>
      <c r="G9" s="45" t="s">
        <v>187</v>
      </c>
      <c r="H9" s="32"/>
      <c r="I9" s="32"/>
      <c r="J9" s="32"/>
      <c r="K9" s="45" t="s">
        <v>187</v>
      </c>
      <c r="L9" s="32"/>
      <c r="M9" s="32"/>
      <c r="N9" s="32"/>
      <c r="O9" s="45" t="s">
        <v>187</v>
      </c>
      <c r="P9" s="32"/>
    </row>
    <row r="10" spans="1:16" ht="15.75" thickBot="1" x14ac:dyDescent="0.3">
      <c r="A10" s="11"/>
      <c r="B10" s="35"/>
      <c r="C10" s="19" t="s">
        <v>221</v>
      </c>
      <c r="D10" s="35"/>
      <c r="E10" s="35"/>
      <c r="F10" s="36"/>
      <c r="G10" s="46" t="s">
        <v>187</v>
      </c>
      <c r="H10" s="35"/>
      <c r="I10" s="35"/>
      <c r="J10" s="36"/>
      <c r="K10" s="46" t="s">
        <v>187</v>
      </c>
      <c r="L10" s="35"/>
      <c r="M10" s="35"/>
      <c r="N10" s="47" t="s">
        <v>184</v>
      </c>
      <c r="O10" s="37" t="s">
        <v>222</v>
      </c>
      <c r="P10" s="34" t="s">
        <v>223</v>
      </c>
    </row>
    <row r="11" spans="1:16" x14ac:dyDescent="0.25">
      <c r="A11" s="11"/>
      <c r="B11" s="32"/>
      <c r="C11" s="23" t="s">
        <v>224</v>
      </c>
      <c r="D11" s="32"/>
      <c r="E11" s="32"/>
      <c r="F11" s="32"/>
      <c r="G11" s="33">
        <v>1090644</v>
      </c>
      <c r="H11" s="32"/>
      <c r="I11" s="32"/>
      <c r="J11" s="31" t="s">
        <v>184</v>
      </c>
      <c r="K11" s="42">
        <v>0.84</v>
      </c>
      <c r="L11" s="32"/>
      <c r="M11" s="32"/>
      <c r="N11" s="32"/>
      <c r="O11" s="48" t="s">
        <v>187</v>
      </c>
      <c r="P11" s="32"/>
    </row>
    <row r="12" spans="1:16" x14ac:dyDescent="0.25">
      <c r="A12" s="11"/>
      <c r="B12" s="35"/>
      <c r="C12" s="19" t="s">
        <v>219</v>
      </c>
      <c r="D12" s="35"/>
      <c r="E12" s="35"/>
      <c r="F12" s="35"/>
      <c r="G12" s="44" t="s">
        <v>187</v>
      </c>
      <c r="H12" s="49"/>
      <c r="I12" s="49"/>
      <c r="J12" s="49"/>
      <c r="K12" s="44" t="s">
        <v>187</v>
      </c>
      <c r="L12" s="49"/>
      <c r="M12" s="49"/>
      <c r="N12" s="49"/>
      <c r="O12" s="44" t="s">
        <v>187</v>
      </c>
      <c r="P12" s="35"/>
    </row>
    <row r="13" spans="1:16" x14ac:dyDescent="0.25">
      <c r="A13" s="11"/>
      <c r="B13" s="32"/>
      <c r="C13" s="23" t="s">
        <v>220</v>
      </c>
      <c r="D13" s="32"/>
      <c r="E13" s="32"/>
      <c r="F13" s="32"/>
      <c r="G13" s="45" t="s">
        <v>187</v>
      </c>
      <c r="H13" s="50"/>
      <c r="I13" s="50"/>
      <c r="J13" s="50"/>
      <c r="K13" s="45" t="s">
        <v>187</v>
      </c>
      <c r="L13" s="50"/>
      <c r="M13" s="50"/>
      <c r="N13" s="50"/>
      <c r="O13" s="45" t="s">
        <v>187</v>
      </c>
      <c r="P13" s="32"/>
    </row>
    <row r="14" spans="1:16" ht="15.75" thickBot="1" x14ac:dyDescent="0.3">
      <c r="A14" s="11"/>
      <c r="B14" s="35"/>
      <c r="C14" s="19" t="s">
        <v>221</v>
      </c>
      <c r="D14" s="35"/>
      <c r="E14" s="35"/>
      <c r="F14" s="36"/>
      <c r="G14" s="46" t="s">
        <v>187</v>
      </c>
      <c r="H14" s="49"/>
      <c r="I14" s="49"/>
      <c r="J14" s="51"/>
      <c r="K14" s="46" t="s">
        <v>187</v>
      </c>
      <c r="L14" s="49"/>
      <c r="M14" s="49"/>
      <c r="N14" s="51"/>
      <c r="O14" s="46" t="s">
        <v>187</v>
      </c>
      <c r="P14" s="35"/>
    </row>
    <row r="15" spans="1:16" ht="15.75" thickBot="1" x14ac:dyDescent="0.3">
      <c r="A15" s="11"/>
      <c r="B15" s="32"/>
      <c r="C15" s="23" t="s">
        <v>225</v>
      </c>
      <c r="D15" s="32"/>
      <c r="E15" s="32"/>
      <c r="F15" s="52"/>
      <c r="G15" s="39">
        <v>1090644</v>
      </c>
      <c r="H15" s="50"/>
      <c r="I15" s="50"/>
      <c r="J15" s="53" t="s">
        <v>184</v>
      </c>
      <c r="K15" s="53">
        <v>0.84</v>
      </c>
      <c r="L15" s="50"/>
      <c r="M15" s="50"/>
      <c r="N15" s="54" t="s">
        <v>226</v>
      </c>
      <c r="O15" s="55" t="s">
        <v>187</v>
      </c>
      <c r="P15" s="32"/>
    </row>
  </sheetData>
  <mergeCells count="14">
    <mergeCell ref="M5:M6"/>
    <mergeCell ref="N5:P6"/>
    <mergeCell ref="A1:A2"/>
    <mergeCell ref="B1:P1"/>
    <mergeCell ref="B2:P2"/>
    <mergeCell ref="B3:P3"/>
    <mergeCell ref="A4:A15"/>
    <mergeCell ref="B4:P4"/>
    <mergeCell ref="B5:D6"/>
    <mergeCell ref="E5:E6"/>
    <mergeCell ref="F5:H6"/>
    <mergeCell ref="I5:I6"/>
    <mergeCell ref="J5:L5"/>
    <mergeCell ref="J6:L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24.7109375" bestFit="1" customWidth="1"/>
    <col min="3" max="3"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10" t="s">
        <v>5</v>
      </c>
      <c r="C3" s="10"/>
      <c r="D3" s="10"/>
      <c r="E3" s="10"/>
      <c r="F3" s="10"/>
      <c r="G3" s="10"/>
      <c r="H3" s="10"/>
      <c r="I3" s="10"/>
      <c r="J3" s="10"/>
    </row>
    <row r="4" spans="1:10" ht="15" customHeight="1" x14ac:dyDescent="0.25">
      <c r="A4" s="11" t="s">
        <v>416</v>
      </c>
      <c r="B4" s="10" t="s">
        <v>5</v>
      </c>
      <c r="C4" s="10"/>
      <c r="D4" s="10"/>
      <c r="E4" s="10"/>
      <c r="F4" s="10"/>
      <c r="G4" s="10"/>
      <c r="H4" s="10"/>
      <c r="I4" s="10"/>
      <c r="J4" s="10"/>
    </row>
    <row r="5" spans="1:10" ht="15.75" thickBot="1" x14ac:dyDescent="0.3">
      <c r="A5" s="11"/>
      <c r="B5" s="58" t="s">
        <v>232</v>
      </c>
      <c r="C5" s="59" t="s">
        <v>233</v>
      </c>
    </row>
    <row r="6" spans="1:10" ht="39" x14ac:dyDescent="0.25">
      <c r="A6" s="11"/>
      <c r="B6" s="21" t="s">
        <v>234</v>
      </c>
      <c r="C6" s="21" t="s">
        <v>235</v>
      </c>
    </row>
    <row r="7" spans="1:10" x14ac:dyDescent="0.25">
      <c r="A7" s="11"/>
      <c r="B7" s="17" t="s">
        <v>236</v>
      </c>
      <c r="C7" s="17" t="s">
        <v>237</v>
      </c>
    </row>
    <row r="8" spans="1:10" ht="26.25" x14ac:dyDescent="0.25">
      <c r="A8" s="11"/>
      <c r="B8" s="21" t="s">
        <v>238</v>
      </c>
      <c r="C8" s="21" t="s">
        <v>239</v>
      </c>
    </row>
    <row r="9" spans="1:10" x14ac:dyDescent="0.25">
      <c r="A9" s="11"/>
      <c r="B9" s="17" t="s">
        <v>240</v>
      </c>
      <c r="C9" s="17" t="s">
        <v>241</v>
      </c>
    </row>
    <row r="10" spans="1:10" x14ac:dyDescent="0.25">
      <c r="A10" s="11"/>
      <c r="B10" s="21" t="s">
        <v>242</v>
      </c>
      <c r="C10" s="21" t="s">
        <v>243</v>
      </c>
    </row>
    <row r="11" spans="1:10" ht="15" customHeight="1" x14ac:dyDescent="0.25">
      <c r="A11" s="11" t="s">
        <v>417</v>
      </c>
      <c r="B11" s="10" t="s">
        <v>5</v>
      </c>
      <c r="C11" s="10"/>
      <c r="D11" s="10"/>
      <c r="E11" s="10"/>
      <c r="F11" s="10"/>
      <c r="G11" s="10"/>
      <c r="H11" s="10"/>
      <c r="I11" s="10"/>
      <c r="J11" s="10"/>
    </row>
    <row r="12" spans="1:10" ht="15.75" thickBot="1" x14ac:dyDescent="0.3">
      <c r="A12" s="11"/>
      <c r="B12" s="13"/>
      <c r="C12" s="60"/>
      <c r="D12" s="40">
        <v>41547</v>
      </c>
      <c r="E12" s="40"/>
      <c r="F12" s="40"/>
      <c r="G12" s="60"/>
      <c r="H12" s="40">
        <v>41274</v>
      </c>
      <c r="I12" s="40"/>
      <c r="J12" s="40"/>
    </row>
    <row r="13" spans="1:10" x14ac:dyDescent="0.25">
      <c r="A13" s="11"/>
      <c r="B13" s="21" t="s">
        <v>245</v>
      </c>
      <c r="C13" s="61"/>
      <c r="D13" s="31" t="s">
        <v>246</v>
      </c>
      <c r="E13" s="33">
        <v>353896</v>
      </c>
      <c r="F13" s="31"/>
      <c r="G13" s="61"/>
      <c r="H13" s="31" t="s">
        <v>246</v>
      </c>
      <c r="I13" s="33">
        <v>333104</v>
      </c>
      <c r="J13" s="31"/>
    </row>
    <row r="14" spans="1:10" x14ac:dyDescent="0.25">
      <c r="A14" s="11"/>
      <c r="B14" s="17" t="s">
        <v>247</v>
      </c>
      <c r="C14" s="62"/>
      <c r="D14" s="34" t="s">
        <v>246</v>
      </c>
      <c r="E14" s="63">
        <v>8404</v>
      </c>
      <c r="F14" s="34"/>
      <c r="G14" s="62"/>
      <c r="H14" s="34" t="s">
        <v>246</v>
      </c>
      <c r="I14" s="63">
        <v>8404</v>
      </c>
      <c r="J14" s="34"/>
    </row>
    <row r="15" spans="1:10" x14ac:dyDescent="0.25">
      <c r="A15" s="11"/>
      <c r="B15" s="21" t="s">
        <v>248</v>
      </c>
      <c r="C15" s="61"/>
      <c r="D15" s="31" t="s">
        <v>246</v>
      </c>
      <c r="E15" s="33">
        <v>347826</v>
      </c>
      <c r="F15" s="31"/>
      <c r="G15" s="61"/>
      <c r="H15" s="31" t="s">
        <v>246</v>
      </c>
      <c r="I15" s="42">
        <v>674</v>
      </c>
      <c r="J15" s="31"/>
    </row>
    <row r="16" spans="1:10" x14ac:dyDescent="0.25">
      <c r="A16" s="11"/>
      <c r="B16" s="17" t="s">
        <v>249</v>
      </c>
      <c r="C16" s="62"/>
      <c r="D16" s="34" t="s">
        <v>246</v>
      </c>
      <c r="E16" s="63">
        <v>1513177</v>
      </c>
      <c r="F16" s="34"/>
      <c r="G16" s="62"/>
      <c r="H16" s="34" t="s">
        <v>246</v>
      </c>
      <c r="I16" s="63">
        <v>1494829</v>
      </c>
      <c r="J16" s="34"/>
    </row>
    <row r="17" spans="1:10" ht="15.75" thickBot="1" x14ac:dyDescent="0.3">
      <c r="A17" s="11"/>
      <c r="B17" s="21" t="s">
        <v>250</v>
      </c>
      <c r="C17" s="61"/>
      <c r="D17" s="64" t="s">
        <v>246</v>
      </c>
      <c r="E17" s="65">
        <v>3000</v>
      </c>
      <c r="F17" s="31"/>
      <c r="G17" s="61"/>
      <c r="H17" s="64" t="s">
        <v>246</v>
      </c>
      <c r="I17" s="66" t="s">
        <v>251</v>
      </c>
      <c r="J17" s="31"/>
    </row>
    <row r="18" spans="1:10" ht="15.75" thickBot="1" x14ac:dyDescent="0.3">
      <c r="A18" s="11"/>
      <c r="B18" s="17" t="s">
        <v>252</v>
      </c>
      <c r="C18" s="62"/>
      <c r="D18" s="67" t="s">
        <v>246</v>
      </c>
      <c r="E18" s="68">
        <v>2226303</v>
      </c>
      <c r="F18" s="34"/>
      <c r="G18" s="62"/>
      <c r="H18" s="67" t="s">
        <v>246</v>
      </c>
      <c r="I18" s="68">
        <v>1837011</v>
      </c>
      <c r="J18" s="34"/>
    </row>
  </sheetData>
  <mergeCells count="10">
    <mergeCell ref="D12:F12"/>
    <mergeCell ref="H12:J12"/>
    <mergeCell ref="A1:A2"/>
    <mergeCell ref="B1:J1"/>
    <mergeCell ref="B2:J2"/>
    <mergeCell ref="B3:J3"/>
    <mergeCell ref="A4:A10"/>
    <mergeCell ref="B4:J4"/>
    <mergeCell ref="A11:A18"/>
    <mergeCell ref="B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2" width="36.5703125" bestFit="1" customWidth="1"/>
    <col min="4" max="4" width="1.85546875" bestFit="1" customWidth="1"/>
    <col min="5" max="5" width="11.42578125" bestFit="1" customWidth="1"/>
    <col min="6" max="6" width="1.5703125" bestFit="1" customWidth="1"/>
    <col min="8" max="8" width="1.85546875" bestFit="1" customWidth="1"/>
    <col min="9" max="9" width="15.140625" bestFit="1" customWidth="1"/>
    <col min="10" max="10" width="1.5703125" bestFit="1" customWidth="1"/>
    <col min="12" max="12" width="1.85546875" bestFit="1" customWidth="1"/>
    <col min="13" max="13" width="11.42578125" bestFit="1" customWidth="1"/>
    <col min="14" max="14" width="1.5703125" bestFit="1" customWidth="1"/>
  </cols>
  <sheetData>
    <row r="1" spans="1:14" ht="15" customHeight="1" x14ac:dyDescent="0.25">
      <c r="A1" s="7" t="s">
        <v>4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1</v>
      </c>
      <c r="B3" s="10" t="s">
        <v>5</v>
      </c>
      <c r="C3" s="10"/>
      <c r="D3" s="10"/>
      <c r="E3" s="10"/>
      <c r="F3" s="10"/>
      <c r="G3" s="10"/>
      <c r="H3" s="10"/>
      <c r="I3" s="10"/>
      <c r="J3" s="10"/>
      <c r="K3" s="10"/>
      <c r="L3" s="10"/>
      <c r="M3" s="10"/>
      <c r="N3" s="10"/>
    </row>
    <row r="4" spans="1:14" ht="15" customHeight="1" x14ac:dyDescent="0.25">
      <c r="A4" s="11" t="s">
        <v>419</v>
      </c>
      <c r="B4" s="10" t="s">
        <v>5</v>
      </c>
      <c r="C4" s="10"/>
      <c r="D4" s="10"/>
      <c r="E4" s="10"/>
      <c r="F4" s="10"/>
      <c r="G4" s="10"/>
      <c r="H4" s="10"/>
      <c r="I4" s="10"/>
      <c r="J4" s="10"/>
      <c r="K4" s="10"/>
      <c r="L4" s="10"/>
      <c r="M4" s="10"/>
      <c r="N4" s="10"/>
    </row>
    <row r="5" spans="1:14" ht="15.75" thickBot="1" x14ac:dyDescent="0.3">
      <c r="A5" s="11"/>
      <c r="B5" s="94"/>
      <c r="C5" s="60"/>
      <c r="D5" s="57" t="s">
        <v>269</v>
      </c>
      <c r="E5" s="57"/>
      <c r="F5" s="57"/>
      <c r="G5" s="57"/>
      <c r="H5" s="57"/>
      <c r="I5" s="57"/>
      <c r="J5" s="57"/>
      <c r="K5" s="57"/>
      <c r="L5" s="57"/>
      <c r="M5" s="57"/>
      <c r="N5" s="57"/>
    </row>
    <row r="6" spans="1:14" ht="15.75" thickBot="1" x14ac:dyDescent="0.3">
      <c r="A6" s="11"/>
      <c r="B6" s="95"/>
      <c r="C6" s="72"/>
      <c r="D6" s="73"/>
      <c r="E6" s="74" t="s">
        <v>270</v>
      </c>
      <c r="F6" s="75"/>
      <c r="G6" s="72"/>
      <c r="H6" s="73"/>
      <c r="I6" s="74" t="s">
        <v>271</v>
      </c>
      <c r="J6" s="75"/>
      <c r="K6" s="72"/>
      <c r="L6" s="73"/>
      <c r="M6" s="74" t="s">
        <v>272</v>
      </c>
      <c r="N6" s="75"/>
    </row>
    <row r="7" spans="1:14" x14ac:dyDescent="0.25">
      <c r="A7" s="11"/>
      <c r="B7" s="34" t="s">
        <v>273</v>
      </c>
      <c r="C7" s="62"/>
      <c r="D7" s="34" t="s">
        <v>246</v>
      </c>
      <c r="E7" s="63">
        <v>11488</v>
      </c>
      <c r="F7" s="34"/>
      <c r="G7" s="62"/>
      <c r="H7" s="34" t="s">
        <v>246</v>
      </c>
      <c r="I7" s="63">
        <v>4558040</v>
      </c>
      <c r="J7" s="34"/>
      <c r="K7" s="62"/>
      <c r="L7" s="34" t="s">
        <v>246</v>
      </c>
      <c r="M7" s="63">
        <v>4569528</v>
      </c>
      <c r="N7" s="34"/>
    </row>
    <row r="8" spans="1:14" ht="15.75" thickBot="1" x14ac:dyDescent="0.3">
      <c r="A8" s="11"/>
      <c r="B8" s="61" t="s">
        <v>274</v>
      </c>
      <c r="C8" s="61"/>
      <c r="D8" s="64" t="s">
        <v>246</v>
      </c>
      <c r="E8" s="66" t="s">
        <v>251</v>
      </c>
      <c r="F8" s="31"/>
      <c r="G8" s="61"/>
      <c r="H8" s="64" t="s">
        <v>246</v>
      </c>
      <c r="I8" s="65">
        <v>4506053</v>
      </c>
      <c r="J8" s="31"/>
      <c r="K8" s="61"/>
      <c r="L8" s="64" t="s">
        <v>246</v>
      </c>
      <c r="M8" s="65">
        <v>4506053</v>
      </c>
      <c r="N8" s="31"/>
    </row>
    <row r="9" spans="1:14" ht="15.75" thickBot="1" x14ac:dyDescent="0.3">
      <c r="A9" s="11"/>
      <c r="B9" s="34" t="s">
        <v>79</v>
      </c>
      <c r="C9" s="62"/>
      <c r="D9" s="47" t="s">
        <v>246</v>
      </c>
      <c r="E9" s="76">
        <v>11488</v>
      </c>
      <c r="F9" s="34"/>
      <c r="G9" s="62"/>
      <c r="H9" s="47" t="s">
        <v>246</v>
      </c>
      <c r="I9" s="76">
        <v>51987</v>
      </c>
      <c r="J9" s="34"/>
      <c r="K9" s="62"/>
      <c r="L9" s="47" t="s">
        <v>246</v>
      </c>
      <c r="M9" s="76">
        <v>63475</v>
      </c>
      <c r="N9" s="34"/>
    </row>
    <row r="10" spans="1:14" x14ac:dyDescent="0.25">
      <c r="A10" s="11"/>
      <c r="B10" s="31" t="s">
        <v>80</v>
      </c>
      <c r="C10" s="95"/>
      <c r="D10" s="96"/>
      <c r="E10" s="97"/>
      <c r="F10" s="96"/>
      <c r="G10" s="95"/>
      <c r="H10" s="96"/>
      <c r="I10" s="97"/>
      <c r="J10" s="96"/>
      <c r="K10" s="95"/>
      <c r="L10" s="96"/>
      <c r="M10" s="97"/>
      <c r="N10" s="96"/>
    </row>
    <row r="11" spans="1:14" x14ac:dyDescent="0.25">
      <c r="A11" s="11"/>
      <c r="B11" s="34" t="s">
        <v>81</v>
      </c>
      <c r="C11" s="62"/>
      <c r="D11" s="34" t="s">
        <v>246</v>
      </c>
      <c r="E11" s="63">
        <v>58133</v>
      </c>
      <c r="F11" s="34"/>
      <c r="G11" s="62"/>
      <c r="H11" s="34" t="s">
        <v>246</v>
      </c>
      <c r="I11" s="63">
        <v>34362</v>
      </c>
      <c r="J11" s="34"/>
      <c r="K11" s="62"/>
      <c r="L11" s="34" t="s">
        <v>246</v>
      </c>
      <c r="M11" s="63">
        <v>92495</v>
      </c>
      <c r="N11" s="34"/>
    </row>
    <row r="12" spans="1:14" ht="15.75" thickBot="1" x14ac:dyDescent="0.3">
      <c r="A12" s="11"/>
      <c r="B12" s="31" t="s">
        <v>275</v>
      </c>
      <c r="C12" s="61"/>
      <c r="D12" s="64" t="s">
        <v>246</v>
      </c>
      <c r="E12" s="65">
        <v>755058</v>
      </c>
      <c r="F12" s="31"/>
      <c r="G12" s="61"/>
      <c r="H12" s="64" t="s">
        <v>246</v>
      </c>
      <c r="I12" s="65">
        <v>14069</v>
      </c>
      <c r="J12" s="31"/>
      <c r="K12" s="61"/>
      <c r="L12" s="64" t="s">
        <v>246</v>
      </c>
      <c r="M12" s="65">
        <v>769127</v>
      </c>
      <c r="N12" s="31"/>
    </row>
    <row r="13" spans="1:14" x14ac:dyDescent="0.25">
      <c r="A13" s="11"/>
      <c r="B13" s="77" t="s">
        <v>83</v>
      </c>
      <c r="C13" s="62"/>
      <c r="D13" s="34" t="s">
        <v>246</v>
      </c>
      <c r="E13" s="63">
        <v>813191</v>
      </c>
      <c r="F13" s="34"/>
      <c r="G13" s="62"/>
      <c r="H13" s="34" t="s">
        <v>246</v>
      </c>
      <c r="I13" s="63">
        <v>48431</v>
      </c>
      <c r="J13" s="34"/>
      <c r="K13" s="62"/>
      <c r="L13" s="34" t="s">
        <v>246</v>
      </c>
      <c r="M13" s="63">
        <v>861622</v>
      </c>
      <c r="N13" s="34"/>
    </row>
    <row r="14" spans="1:14" x14ac:dyDescent="0.25">
      <c r="A14" s="11"/>
      <c r="B14" s="31" t="s">
        <v>276</v>
      </c>
      <c r="C14" s="61"/>
      <c r="D14" s="31" t="s">
        <v>246</v>
      </c>
      <c r="E14" s="42" t="s">
        <v>277</v>
      </c>
      <c r="F14" s="31" t="s">
        <v>278</v>
      </c>
      <c r="G14" s="61"/>
      <c r="H14" s="31" t="s">
        <v>246</v>
      </c>
      <c r="I14" s="33">
        <v>3556</v>
      </c>
      <c r="J14" s="31"/>
      <c r="K14" s="61"/>
      <c r="L14" s="31" t="s">
        <v>246</v>
      </c>
      <c r="M14" s="42" t="s">
        <v>279</v>
      </c>
      <c r="N14" s="31" t="s">
        <v>278</v>
      </c>
    </row>
    <row r="15" spans="1:14" x14ac:dyDescent="0.25">
      <c r="A15" s="11"/>
      <c r="B15" s="34" t="s">
        <v>85</v>
      </c>
      <c r="C15" s="62"/>
      <c r="D15" s="34" t="s">
        <v>246</v>
      </c>
      <c r="E15" s="63">
        <v>277259</v>
      </c>
      <c r="F15" s="34"/>
      <c r="G15" s="62"/>
      <c r="H15" s="34" t="s">
        <v>246</v>
      </c>
      <c r="I15" s="43" t="s">
        <v>251</v>
      </c>
      <c r="J15" s="34"/>
      <c r="K15" s="62"/>
      <c r="L15" s="34" t="s">
        <v>246</v>
      </c>
      <c r="M15" s="63">
        <v>277259</v>
      </c>
      <c r="N15" s="34"/>
    </row>
    <row r="16" spans="1:14" ht="15.75" thickBot="1" x14ac:dyDescent="0.3">
      <c r="A16" s="11"/>
      <c r="B16" s="31" t="s">
        <v>86</v>
      </c>
      <c r="C16" s="61"/>
      <c r="D16" s="64" t="s">
        <v>246</v>
      </c>
      <c r="E16" s="66" t="s">
        <v>280</v>
      </c>
      <c r="F16" s="31" t="s">
        <v>278</v>
      </c>
      <c r="G16" s="61"/>
      <c r="H16" s="64" t="s">
        <v>246</v>
      </c>
      <c r="I16" s="66" t="s">
        <v>251</v>
      </c>
      <c r="J16" s="31"/>
      <c r="K16" s="61"/>
      <c r="L16" s="64" t="s">
        <v>246</v>
      </c>
      <c r="M16" s="66" t="s">
        <v>280</v>
      </c>
      <c r="N16" s="31" t="s">
        <v>278</v>
      </c>
    </row>
    <row r="17" spans="1:14" x14ac:dyDescent="0.25">
      <c r="A17" s="11"/>
      <c r="B17" s="34" t="s">
        <v>281</v>
      </c>
      <c r="C17" s="62"/>
      <c r="D17" s="34" t="s">
        <v>246</v>
      </c>
      <c r="E17" s="43" t="s">
        <v>282</v>
      </c>
      <c r="F17" s="34" t="s">
        <v>278</v>
      </c>
      <c r="G17" s="62"/>
      <c r="H17" s="34" t="s">
        <v>246</v>
      </c>
      <c r="I17" s="63">
        <v>3556</v>
      </c>
      <c r="J17" s="34"/>
      <c r="K17" s="62"/>
      <c r="L17" s="34" t="s">
        <v>246</v>
      </c>
      <c r="M17" s="43" t="s">
        <v>283</v>
      </c>
      <c r="N17" s="34" t="s">
        <v>278</v>
      </c>
    </row>
    <row r="18" spans="1:14" ht="15.75" thickBot="1" x14ac:dyDescent="0.3">
      <c r="A18" s="11"/>
      <c r="B18" s="31" t="s">
        <v>89</v>
      </c>
      <c r="C18" s="61"/>
      <c r="D18" s="64" t="s">
        <v>246</v>
      </c>
      <c r="E18" s="66" t="s">
        <v>251</v>
      </c>
      <c r="F18" s="31"/>
      <c r="G18" s="61"/>
      <c r="H18" s="64" t="s">
        <v>246</v>
      </c>
      <c r="I18" s="66">
        <v>974</v>
      </c>
      <c r="J18" s="31"/>
      <c r="K18" s="61"/>
      <c r="L18" s="64" t="s">
        <v>246</v>
      </c>
      <c r="M18" s="66">
        <v>974</v>
      </c>
      <c r="N18" s="31"/>
    </row>
    <row r="19" spans="1:14" x14ac:dyDescent="0.25">
      <c r="A19" s="11"/>
      <c r="B19" s="34" t="s">
        <v>284</v>
      </c>
      <c r="C19" s="62"/>
      <c r="D19" s="34" t="s">
        <v>246</v>
      </c>
      <c r="E19" s="43" t="s">
        <v>282</v>
      </c>
      <c r="F19" s="34" t="s">
        <v>278</v>
      </c>
      <c r="G19" s="62"/>
      <c r="H19" s="34" t="s">
        <v>246</v>
      </c>
      <c r="I19" s="63">
        <v>2582</v>
      </c>
      <c r="J19" s="34"/>
      <c r="K19" s="62"/>
      <c r="L19" s="34" t="s">
        <v>246</v>
      </c>
      <c r="M19" s="43" t="s">
        <v>285</v>
      </c>
      <c r="N19" s="34" t="s">
        <v>278</v>
      </c>
    </row>
    <row r="20" spans="1:14" ht="27" thickBot="1" x14ac:dyDescent="0.3">
      <c r="A20" s="11"/>
      <c r="B20" s="31" t="s">
        <v>286</v>
      </c>
      <c r="C20" s="61"/>
      <c r="D20" s="64" t="s">
        <v>246</v>
      </c>
      <c r="E20" s="66" t="s">
        <v>251</v>
      </c>
      <c r="F20" s="31"/>
      <c r="G20" s="61"/>
      <c r="H20" s="64" t="s">
        <v>246</v>
      </c>
      <c r="I20" s="65">
        <v>1264</v>
      </c>
      <c r="J20" s="31"/>
      <c r="K20" s="61"/>
      <c r="L20" s="64" t="s">
        <v>246</v>
      </c>
      <c r="M20" s="65">
        <v>1264</v>
      </c>
      <c r="N20" s="31"/>
    </row>
    <row r="21" spans="1:14" ht="27" thickBot="1" x14ac:dyDescent="0.3">
      <c r="A21" s="11"/>
      <c r="B21" s="34" t="s">
        <v>287</v>
      </c>
      <c r="C21" s="62"/>
      <c r="D21" s="67" t="s">
        <v>246</v>
      </c>
      <c r="E21" s="78" t="s">
        <v>282</v>
      </c>
      <c r="F21" s="34" t="s">
        <v>278</v>
      </c>
      <c r="G21" s="62"/>
      <c r="H21" s="67" t="s">
        <v>246</v>
      </c>
      <c r="I21" s="68">
        <v>1318</v>
      </c>
      <c r="J21" s="34"/>
      <c r="K21" s="62"/>
      <c r="L21" s="67" t="s">
        <v>246</v>
      </c>
      <c r="M21" s="78" t="s">
        <v>288</v>
      </c>
      <c r="N21" s="34" t="s">
        <v>278</v>
      </c>
    </row>
    <row r="22" spans="1:14" ht="15.75" thickTop="1" x14ac:dyDescent="0.25">
      <c r="A22" s="11"/>
      <c r="B22" s="95"/>
      <c r="C22" s="95"/>
      <c r="D22" s="96"/>
      <c r="E22" s="97"/>
      <c r="F22" s="96"/>
      <c r="G22" s="95"/>
      <c r="H22" s="96"/>
      <c r="I22" s="97"/>
      <c r="J22" s="96"/>
      <c r="K22" s="95"/>
      <c r="L22" s="96"/>
      <c r="M22" s="97"/>
      <c r="N22" s="96"/>
    </row>
    <row r="23" spans="1:14" x14ac:dyDescent="0.25">
      <c r="A23" s="11"/>
      <c r="B23" s="34" t="s">
        <v>284</v>
      </c>
      <c r="C23" s="62"/>
      <c r="D23" s="34" t="s">
        <v>246</v>
      </c>
      <c r="E23" s="43" t="s">
        <v>282</v>
      </c>
      <c r="F23" s="34" t="s">
        <v>278</v>
      </c>
      <c r="G23" s="62"/>
      <c r="H23" s="34" t="s">
        <v>246</v>
      </c>
      <c r="I23" s="63">
        <v>2582</v>
      </c>
      <c r="J23" s="34"/>
      <c r="K23" s="62"/>
      <c r="L23" s="34" t="s">
        <v>246</v>
      </c>
      <c r="M23" s="43" t="s">
        <v>285</v>
      </c>
      <c r="N23" s="34" t="s">
        <v>278</v>
      </c>
    </row>
    <row r="24" spans="1:14" x14ac:dyDescent="0.25">
      <c r="A24" s="11"/>
      <c r="B24" s="31" t="s">
        <v>289</v>
      </c>
      <c r="C24" s="95"/>
      <c r="D24" s="96"/>
      <c r="E24" s="97"/>
      <c r="F24" s="96"/>
      <c r="G24" s="95"/>
      <c r="H24" s="96"/>
      <c r="I24" s="97"/>
      <c r="J24" s="96"/>
      <c r="K24" s="95"/>
      <c r="L24" s="96"/>
      <c r="M24" s="97"/>
      <c r="N24" s="96"/>
    </row>
    <row r="25" spans="1:14" x14ac:dyDescent="0.25">
      <c r="A25" s="11"/>
      <c r="B25" s="34" t="s">
        <v>96</v>
      </c>
      <c r="C25" s="62"/>
      <c r="D25" s="34" t="s">
        <v>246</v>
      </c>
      <c r="E25" s="43" t="s">
        <v>290</v>
      </c>
      <c r="F25" s="34" t="s">
        <v>278</v>
      </c>
      <c r="G25" s="62"/>
      <c r="H25" s="34" t="s">
        <v>246</v>
      </c>
      <c r="I25" s="63">
        <v>1017</v>
      </c>
      <c r="J25" s="34"/>
      <c r="K25" s="62"/>
      <c r="L25" s="34" t="s">
        <v>246</v>
      </c>
      <c r="M25" s="43" t="s">
        <v>291</v>
      </c>
      <c r="N25" s="34" t="s">
        <v>278</v>
      </c>
    </row>
    <row r="26" spans="1:14" x14ac:dyDescent="0.25">
      <c r="A26" s="11"/>
      <c r="B26" s="31" t="s">
        <v>292</v>
      </c>
      <c r="C26" s="61"/>
      <c r="D26" s="31" t="s">
        <v>246</v>
      </c>
      <c r="E26" s="42" t="s">
        <v>293</v>
      </c>
      <c r="F26" s="31" t="s">
        <v>278</v>
      </c>
      <c r="G26" s="61"/>
      <c r="H26" s="31" t="s">
        <v>246</v>
      </c>
      <c r="I26" s="33">
        <v>3599</v>
      </c>
      <c r="J26" s="31"/>
      <c r="K26" s="61"/>
      <c r="L26" s="31" t="s">
        <v>246</v>
      </c>
      <c r="M26" s="42" t="s">
        <v>294</v>
      </c>
      <c r="N26" s="31" t="s">
        <v>278</v>
      </c>
    </row>
    <row r="27" spans="1:14" ht="27" thickBot="1" x14ac:dyDescent="0.3">
      <c r="A27" s="11"/>
      <c r="B27" s="34" t="s">
        <v>295</v>
      </c>
      <c r="C27" s="62"/>
      <c r="D27" s="47" t="s">
        <v>246</v>
      </c>
      <c r="E27" s="37" t="s">
        <v>251</v>
      </c>
      <c r="F27" s="34"/>
      <c r="G27" s="62"/>
      <c r="H27" s="47" t="s">
        <v>246</v>
      </c>
      <c r="I27" s="76">
        <v>1762</v>
      </c>
      <c r="J27" s="34"/>
      <c r="K27" s="62"/>
      <c r="L27" s="47" t="s">
        <v>246</v>
      </c>
      <c r="M27" s="76">
        <v>1762</v>
      </c>
      <c r="N27" s="34"/>
    </row>
    <row r="28" spans="1:14" ht="27" thickBot="1" x14ac:dyDescent="0.3">
      <c r="A28" s="11"/>
      <c r="B28" s="31" t="s">
        <v>296</v>
      </c>
      <c r="C28" s="61"/>
      <c r="D28" s="38" t="s">
        <v>246</v>
      </c>
      <c r="E28" s="53" t="s">
        <v>293</v>
      </c>
      <c r="F28" s="31" t="s">
        <v>278</v>
      </c>
      <c r="G28" s="61"/>
      <c r="H28" s="38" t="s">
        <v>246</v>
      </c>
      <c r="I28" s="39">
        <v>1837</v>
      </c>
      <c r="J28" s="31"/>
      <c r="K28" s="61"/>
      <c r="L28" s="38" t="s">
        <v>246</v>
      </c>
      <c r="M28" s="53" t="s">
        <v>297</v>
      </c>
      <c r="N28" s="31" t="s">
        <v>278</v>
      </c>
    </row>
    <row r="29" spans="1:14" ht="15.75" thickTop="1" x14ac:dyDescent="0.25">
      <c r="A29" s="11"/>
      <c r="B29" s="86"/>
      <c r="C29" s="86"/>
      <c r="D29" s="86"/>
      <c r="E29" s="86"/>
      <c r="F29" s="86"/>
      <c r="G29" s="86"/>
      <c r="H29" s="86"/>
      <c r="I29" s="86"/>
      <c r="J29" s="86"/>
      <c r="K29" s="86"/>
      <c r="L29" s="86"/>
      <c r="M29" s="86"/>
      <c r="N29" s="86"/>
    </row>
    <row r="30" spans="1:14" ht="15.75" thickBot="1" x14ac:dyDescent="0.3">
      <c r="A30" s="11"/>
      <c r="B30" s="94"/>
      <c r="C30" s="60"/>
      <c r="D30" s="57" t="s">
        <v>298</v>
      </c>
      <c r="E30" s="57"/>
      <c r="F30" s="57"/>
      <c r="G30" s="57"/>
      <c r="H30" s="57"/>
      <c r="I30" s="57"/>
      <c r="J30" s="57"/>
      <c r="K30" s="57"/>
      <c r="L30" s="57"/>
      <c r="M30" s="57"/>
      <c r="N30" s="57"/>
    </row>
    <row r="31" spans="1:14" ht="15.75" thickBot="1" x14ac:dyDescent="0.3">
      <c r="A31" s="11"/>
      <c r="B31" s="95"/>
      <c r="C31" s="72"/>
      <c r="D31" s="73"/>
      <c r="E31" s="74" t="s">
        <v>270</v>
      </c>
      <c r="F31" s="75"/>
      <c r="G31" s="72"/>
      <c r="H31" s="73"/>
      <c r="I31" s="74" t="s">
        <v>271</v>
      </c>
      <c r="J31" s="75"/>
      <c r="K31" s="72"/>
      <c r="L31" s="73"/>
      <c r="M31" s="74" t="s">
        <v>272</v>
      </c>
      <c r="N31" s="75"/>
    </row>
    <row r="32" spans="1:14" x14ac:dyDescent="0.25">
      <c r="A32" s="11"/>
      <c r="B32" s="34" t="s">
        <v>273</v>
      </c>
      <c r="C32" s="62"/>
      <c r="D32" s="34" t="s">
        <v>246</v>
      </c>
      <c r="E32" s="63">
        <v>1157017</v>
      </c>
      <c r="F32" s="34"/>
      <c r="G32" s="62"/>
      <c r="H32" s="34" t="s">
        <v>246</v>
      </c>
      <c r="I32" s="63">
        <v>3894207</v>
      </c>
      <c r="J32" s="34"/>
      <c r="K32" s="62"/>
      <c r="L32" s="34" t="s">
        <v>246</v>
      </c>
      <c r="M32" s="63">
        <v>5051224</v>
      </c>
      <c r="N32" s="34"/>
    </row>
    <row r="33" spans="1:14" ht="15.75" thickBot="1" x14ac:dyDescent="0.3">
      <c r="A33" s="11"/>
      <c r="B33" s="61" t="s">
        <v>274</v>
      </c>
      <c r="C33" s="61"/>
      <c r="D33" s="64" t="s">
        <v>246</v>
      </c>
      <c r="E33" s="66" t="s">
        <v>251</v>
      </c>
      <c r="F33" s="31"/>
      <c r="G33" s="61"/>
      <c r="H33" s="64" t="s">
        <v>246</v>
      </c>
      <c r="I33" s="65">
        <v>3842041</v>
      </c>
      <c r="J33" s="31"/>
      <c r="K33" s="61"/>
      <c r="L33" s="64" t="s">
        <v>246</v>
      </c>
      <c r="M33" s="65">
        <v>3842041</v>
      </c>
      <c r="N33" s="31"/>
    </row>
    <row r="34" spans="1:14" ht="15.75" thickBot="1" x14ac:dyDescent="0.3">
      <c r="A34" s="11"/>
      <c r="B34" s="34" t="s">
        <v>79</v>
      </c>
      <c r="C34" s="62"/>
      <c r="D34" s="47" t="s">
        <v>246</v>
      </c>
      <c r="E34" s="76">
        <v>1157017</v>
      </c>
      <c r="F34" s="34"/>
      <c r="G34" s="62"/>
      <c r="H34" s="47" t="s">
        <v>246</v>
      </c>
      <c r="I34" s="76">
        <v>52166</v>
      </c>
      <c r="J34" s="34"/>
      <c r="K34" s="62"/>
      <c r="L34" s="47" t="s">
        <v>246</v>
      </c>
      <c r="M34" s="76">
        <v>1209183</v>
      </c>
      <c r="N34" s="34"/>
    </row>
    <row r="35" spans="1:14" x14ac:dyDescent="0.25">
      <c r="A35" s="11"/>
      <c r="B35" s="31" t="s">
        <v>80</v>
      </c>
      <c r="C35" s="95"/>
      <c r="D35" s="96"/>
      <c r="E35" s="97"/>
      <c r="F35" s="96"/>
      <c r="G35" s="95"/>
      <c r="H35" s="96"/>
      <c r="I35" s="97"/>
      <c r="J35" s="96"/>
      <c r="K35" s="95"/>
      <c r="L35" s="96"/>
      <c r="M35" s="97"/>
      <c r="N35" s="96"/>
    </row>
    <row r="36" spans="1:14" x14ac:dyDescent="0.25">
      <c r="A36" s="11"/>
      <c r="B36" s="34" t="s">
        <v>81</v>
      </c>
      <c r="C36" s="62"/>
      <c r="D36" s="34" t="s">
        <v>246</v>
      </c>
      <c r="E36" s="63">
        <v>915066</v>
      </c>
      <c r="F36" s="34"/>
      <c r="G36" s="62"/>
      <c r="H36" s="34" t="s">
        <v>246</v>
      </c>
      <c r="I36" s="63">
        <v>38565</v>
      </c>
      <c r="J36" s="34"/>
      <c r="K36" s="62"/>
      <c r="L36" s="34" t="s">
        <v>246</v>
      </c>
      <c r="M36" s="63">
        <v>953631</v>
      </c>
      <c r="N36" s="34"/>
    </row>
    <row r="37" spans="1:14" ht="15.75" thickBot="1" x14ac:dyDescent="0.3">
      <c r="A37" s="11"/>
      <c r="B37" s="31" t="s">
        <v>275</v>
      </c>
      <c r="C37" s="61"/>
      <c r="D37" s="64" t="s">
        <v>246</v>
      </c>
      <c r="E37" s="65">
        <v>1212741</v>
      </c>
      <c r="F37" s="31"/>
      <c r="G37" s="61"/>
      <c r="H37" s="64" t="s">
        <v>246</v>
      </c>
      <c r="I37" s="65">
        <v>22678</v>
      </c>
      <c r="J37" s="31"/>
      <c r="K37" s="61"/>
      <c r="L37" s="64" t="s">
        <v>246</v>
      </c>
      <c r="M37" s="65">
        <v>1235419</v>
      </c>
      <c r="N37" s="31"/>
    </row>
    <row r="38" spans="1:14" x14ac:dyDescent="0.25">
      <c r="A38" s="11"/>
      <c r="B38" s="77" t="s">
        <v>83</v>
      </c>
      <c r="C38" s="62"/>
      <c r="D38" s="34" t="s">
        <v>246</v>
      </c>
      <c r="E38" s="63">
        <v>2127807</v>
      </c>
      <c r="F38" s="34"/>
      <c r="G38" s="62"/>
      <c r="H38" s="34" t="s">
        <v>246</v>
      </c>
      <c r="I38" s="63">
        <v>61243</v>
      </c>
      <c r="J38" s="34"/>
      <c r="K38" s="62"/>
      <c r="L38" s="34" t="s">
        <v>246</v>
      </c>
      <c r="M38" s="63">
        <v>2189050</v>
      </c>
      <c r="N38" s="34"/>
    </row>
    <row r="39" spans="1:14" x14ac:dyDescent="0.25">
      <c r="A39" s="11"/>
      <c r="B39" s="31" t="s">
        <v>299</v>
      </c>
      <c r="C39" s="61"/>
      <c r="D39" s="31" t="s">
        <v>246</v>
      </c>
      <c r="E39" s="42" t="s">
        <v>300</v>
      </c>
      <c r="F39" s="31" t="s">
        <v>278</v>
      </c>
      <c r="G39" s="61"/>
      <c r="H39" s="31" t="s">
        <v>246</v>
      </c>
      <c r="I39" s="42" t="s">
        <v>301</v>
      </c>
      <c r="J39" s="31" t="s">
        <v>278</v>
      </c>
      <c r="K39" s="61"/>
      <c r="L39" s="31" t="s">
        <v>246</v>
      </c>
      <c r="M39" s="42" t="s">
        <v>302</v>
      </c>
      <c r="N39" s="31" t="s">
        <v>278</v>
      </c>
    </row>
    <row r="40" spans="1:14" ht="15.75" thickBot="1" x14ac:dyDescent="0.3">
      <c r="A40" s="11"/>
      <c r="B40" s="34" t="s">
        <v>85</v>
      </c>
      <c r="C40" s="62"/>
      <c r="D40" s="47" t="s">
        <v>246</v>
      </c>
      <c r="E40" s="76">
        <v>50740</v>
      </c>
      <c r="F40" s="34"/>
      <c r="G40" s="62"/>
      <c r="H40" s="47" t="s">
        <v>246</v>
      </c>
      <c r="I40" s="37" t="s">
        <v>251</v>
      </c>
      <c r="J40" s="34"/>
      <c r="K40" s="62"/>
      <c r="L40" s="47" t="s">
        <v>246</v>
      </c>
      <c r="M40" s="76">
        <v>50740</v>
      </c>
      <c r="N40" s="34"/>
    </row>
    <row r="41" spans="1:14" x14ac:dyDescent="0.25">
      <c r="A41" s="11"/>
      <c r="B41" s="31" t="s">
        <v>88</v>
      </c>
      <c r="C41" s="61"/>
      <c r="D41" s="31" t="s">
        <v>246</v>
      </c>
      <c r="E41" s="42" t="s">
        <v>303</v>
      </c>
      <c r="F41" s="31" t="s">
        <v>278</v>
      </c>
      <c r="G41" s="61"/>
      <c r="H41" s="31" t="s">
        <v>246</v>
      </c>
      <c r="I41" s="42" t="s">
        <v>301</v>
      </c>
      <c r="J41" s="31" t="s">
        <v>278</v>
      </c>
      <c r="K41" s="61"/>
      <c r="L41" s="31" t="s">
        <v>246</v>
      </c>
      <c r="M41" s="42" t="s">
        <v>304</v>
      </c>
      <c r="N41" s="31" t="s">
        <v>278</v>
      </c>
    </row>
    <row r="42" spans="1:14" ht="15.75" thickBot="1" x14ac:dyDescent="0.3">
      <c r="A42" s="11"/>
      <c r="B42" s="34" t="s">
        <v>89</v>
      </c>
      <c r="C42" s="62"/>
      <c r="D42" s="47" t="s">
        <v>246</v>
      </c>
      <c r="E42" s="37" t="s">
        <v>251</v>
      </c>
      <c r="F42" s="34"/>
      <c r="G42" s="62"/>
      <c r="H42" s="47" t="s">
        <v>246</v>
      </c>
      <c r="I42" s="37">
        <v>524</v>
      </c>
      <c r="J42" s="34"/>
      <c r="K42" s="62"/>
      <c r="L42" s="47" t="s">
        <v>246</v>
      </c>
      <c r="M42" s="37">
        <v>524</v>
      </c>
      <c r="N42" s="34"/>
    </row>
    <row r="43" spans="1:14" x14ac:dyDescent="0.25">
      <c r="A43" s="11"/>
      <c r="B43" s="31" t="s">
        <v>90</v>
      </c>
      <c r="C43" s="61"/>
      <c r="D43" s="31" t="s">
        <v>246</v>
      </c>
      <c r="E43" s="42" t="s">
        <v>303</v>
      </c>
      <c r="F43" s="31" t="s">
        <v>278</v>
      </c>
      <c r="G43" s="61"/>
      <c r="H43" s="31" t="s">
        <v>246</v>
      </c>
      <c r="I43" s="42" t="s">
        <v>305</v>
      </c>
      <c r="J43" s="31" t="s">
        <v>278</v>
      </c>
      <c r="K43" s="61"/>
      <c r="L43" s="31" t="s">
        <v>246</v>
      </c>
      <c r="M43" s="42" t="s">
        <v>306</v>
      </c>
      <c r="N43" s="31" t="s">
        <v>278</v>
      </c>
    </row>
    <row r="44" spans="1:14" ht="27" thickBot="1" x14ac:dyDescent="0.3">
      <c r="A44" s="11"/>
      <c r="B44" s="34" t="s">
        <v>307</v>
      </c>
      <c r="C44" s="62"/>
      <c r="D44" s="47" t="s">
        <v>246</v>
      </c>
      <c r="E44" s="37" t="s">
        <v>251</v>
      </c>
      <c r="F44" s="34"/>
      <c r="G44" s="62"/>
      <c r="H44" s="47" t="s">
        <v>246</v>
      </c>
      <c r="I44" s="37" t="s">
        <v>308</v>
      </c>
      <c r="J44" s="34" t="s">
        <v>278</v>
      </c>
      <c r="K44" s="62"/>
      <c r="L44" s="47" t="s">
        <v>246</v>
      </c>
      <c r="M44" s="37" t="s">
        <v>308</v>
      </c>
      <c r="N44" s="34" t="s">
        <v>278</v>
      </c>
    </row>
    <row r="45" spans="1:14" ht="27" thickBot="1" x14ac:dyDescent="0.3">
      <c r="A45" s="11"/>
      <c r="B45" s="31" t="s">
        <v>92</v>
      </c>
      <c r="C45" s="61"/>
      <c r="D45" s="38" t="s">
        <v>246</v>
      </c>
      <c r="E45" s="53" t="s">
        <v>303</v>
      </c>
      <c r="F45" s="31" t="s">
        <v>278</v>
      </c>
      <c r="G45" s="61"/>
      <c r="H45" s="38" t="s">
        <v>246</v>
      </c>
      <c r="I45" s="53" t="s">
        <v>309</v>
      </c>
      <c r="J45" s="31" t="s">
        <v>278</v>
      </c>
      <c r="K45" s="61"/>
      <c r="L45" s="38" t="s">
        <v>246</v>
      </c>
      <c r="M45" s="53" t="s">
        <v>310</v>
      </c>
      <c r="N45" s="31" t="s">
        <v>278</v>
      </c>
    </row>
    <row r="46" spans="1:14" ht="15.75" thickTop="1" x14ac:dyDescent="0.25">
      <c r="A46" s="11"/>
      <c r="B46" s="98"/>
      <c r="C46" s="98"/>
      <c r="D46" s="99"/>
      <c r="E46" s="100"/>
      <c r="F46" s="99"/>
      <c r="G46" s="98"/>
      <c r="H46" s="99"/>
      <c r="I46" s="100"/>
      <c r="J46" s="99"/>
      <c r="K46" s="98"/>
      <c r="L46" s="99"/>
      <c r="M46" s="100"/>
      <c r="N46" s="99"/>
    </row>
    <row r="47" spans="1:14" x14ac:dyDescent="0.25">
      <c r="A47" s="11"/>
      <c r="B47" s="31" t="s">
        <v>90</v>
      </c>
      <c r="C47" s="61"/>
      <c r="D47" s="31" t="s">
        <v>246</v>
      </c>
      <c r="E47" s="42" t="s">
        <v>303</v>
      </c>
      <c r="F47" s="31" t="s">
        <v>278</v>
      </c>
      <c r="G47" s="61"/>
      <c r="H47" s="31" t="s">
        <v>246</v>
      </c>
      <c r="I47" s="42" t="s">
        <v>305</v>
      </c>
      <c r="J47" s="31" t="s">
        <v>278</v>
      </c>
      <c r="K47" s="61"/>
      <c r="L47" s="31" t="s">
        <v>246</v>
      </c>
      <c r="M47" s="42" t="s">
        <v>306</v>
      </c>
      <c r="N47" s="31" t="s">
        <v>278</v>
      </c>
    </row>
    <row r="48" spans="1:14" x14ac:dyDescent="0.25">
      <c r="A48" s="11"/>
      <c r="B48" s="34" t="s">
        <v>97</v>
      </c>
      <c r="C48" s="98"/>
      <c r="D48" s="99"/>
      <c r="E48" s="100"/>
      <c r="F48" s="99"/>
      <c r="G48" s="98"/>
      <c r="H48" s="99"/>
      <c r="I48" s="100"/>
      <c r="J48" s="99"/>
      <c r="K48" s="98"/>
      <c r="L48" s="99"/>
      <c r="M48" s="100"/>
      <c r="N48" s="99"/>
    </row>
    <row r="49" spans="1:14" x14ac:dyDescent="0.25">
      <c r="A49" s="11"/>
      <c r="B49" s="31" t="s">
        <v>96</v>
      </c>
      <c r="C49" s="61"/>
      <c r="D49" s="31" t="s">
        <v>246</v>
      </c>
      <c r="E49" s="42" t="s">
        <v>311</v>
      </c>
      <c r="F49" s="31" t="s">
        <v>278</v>
      </c>
      <c r="G49" s="61"/>
      <c r="H49" s="31" t="s">
        <v>246</v>
      </c>
      <c r="I49" s="42" t="s">
        <v>312</v>
      </c>
      <c r="J49" s="31" t="s">
        <v>278</v>
      </c>
      <c r="K49" s="61"/>
      <c r="L49" s="31" t="s">
        <v>246</v>
      </c>
      <c r="M49" s="42" t="s">
        <v>313</v>
      </c>
      <c r="N49" s="31" t="s">
        <v>278</v>
      </c>
    </row>
    <row r="50" spans="1:14" x14ac:dyDescent="0.25">
      <c r="A50" s="11"/>
      <c r="B50" s="34" t="s">
        <v>98</v>
      </c>
      <c r="C50" s="62"/>
      <c r="D50" s="34" t="s">
        <v>246</v>
      </c>
      <c r="E50" s="43" t="s">
        <v>314</v>
      </c>
      <c r="F50" s="34" t="s">
        <v>278</v>
      </c>
      <c r="G50" s="62"/>
      <c r="H50" s="34" t="s">
        <v>246</v>
      </c>
      <c r="I50" s="43" t="s">
        <v>315</v>
      </c>
      <c r="J50" s="34" t="s">
        <v>278</v>
      </c>
      <c r="K50" s="62"/>
      <c r="L50" s="34" t="s">
        <v>246</v>
      </c>
      <c r="M50" s="43" t="s">
        <v>316</v>
      </c>
      <c r="N50" s="34" t="s">
        <v>278</v>
      </c>
    </row>
    <row r="51" spans="1:14" ht="27" thickBot="1" x14ac:dyDescent="0.3">
      <c r="A51" s="11"/>
      <c r="B51" s="31" t="s">
        <v>317</v>
      </c>
      <c r="C51" s="61"/>
      <c r="D51" s="64" t="s">
        <v>246</v>
      </c>
      <c r="E51" s="66" t="s">
        <v>251</v>
      </c>
      <c r="F51" s="31"/>
      <c r="G51" s="61"/>
      <c r="H51" s="64" t="s">
        <v>246</v>
      </c>
      <c r="I51" s="66" t="s">
        <v>318</v>
      </c>
      <c r="J51" s="31" t="s">
        <v>278</v>
      </c>
      <c r="K51" s="61"/>
      <c r="L51" s="64" t="s">
        <v>246</v>
      </c>
      <c r="M51" s="66" t="s">
        <v>318</v>
      </c>
      <c r="N51" s="31" t="s">
        <v>278</v>
      </c>
    </row>
    <row r="52" spans="1:14" ht="27" thickBot="1" x14ac:dyDescent="0.3">
      <c r="A52" s="11"/>
      <c r="B52" s="34" t="s">
        <v>100</v>
      </c>
      <c r="C52" s="62"/>
      <c r="D52" s="67" t="s">
        <v>246</v>
      </c>
      <c r="E52" s="78" t="s">
        <v>314</v>
      </c>
      <c r="F52" s="34" t="s">
        <v>278</v>
      </c>
      <c r="G52" s="62"/>
      <c r="H52" s="67" t="s">
        <v>246</v>
      </c>
      <c r="I52" s="78" t="s">
        <v>319</v>
      </c>
      <c r="J52" s="34" t="s">
        <v>278</v>
      </c>
      <c r="K52" s="62"/>
      <c r="L52" s="67" t="s">
        <v>246</v>
      </c>
      <c r="M52" s="78" t="s">
        <v>320</v>
      </c>
      <c r="N52" s="34" t="s">
        <v>278</v>
      </c>
    </row>
    <row r="53" spans="1:14" ht="15.75" thickTop="1" x14ac:dyDescent="0.25">
      <c r="A53" s="11"/>
      <c r="B53" s="86"/>
      <c r="C53" s="86"/>
      <c r="D53" s="86"/>
      <c r="E53" s="86"/>
      <c r="F53" s="86"/>
      <c r="G53" s="86"/>
      <c r="H53" s="86"/>
      <c r="I53" s="86"/>
      <c r="J53" s="86"/>
      <c r="K53" s="86"/>
      <c r="L53" s="86"/>
      <c r="M53" s="86"/>
      <c r="N53" s="86"/>
    </row>
    <row r="54" spans="1:14" x14ac:dyDescent="0.25">
      <c r="A54" s="11"/>
      <c r="B54" s="10"/>
      <c r="C54" s="10"/>
      <c r="D54" s="10"/>
      <c r="E54" s="10"/>
      <c r="F54" s="10"/>
      <c r="G54" s="10"/>
      <c r="H54" s="10"/>
      <c r="I54" s="10"/>
      <c r="J54" s="10"/>
      <c r="K54" s="10"/>
      <c r="L54" s="10"/>
      <c r="M54" s="10"/>
      <c r="N54" s="10"/>
    </row>
    <row r="55" spans="1:14" ht="15.75" thickBot="1" x14ac:dyDescent="0.3">
      <c r="A55" s="11"/>
      <c r="B55" s="80"/>
      <c r="C55" s="60"/>
      <c r="D55" s="57" t="s">
        <v>321</v>
      </c>
      <c r="E55" s="57"/>
      <c r="F55" s="57"/>
      <c r="G55" s="57"/>
      <c r="H55" s="57"/>
      <c r="I55" s="57"/>
      <c r="J55" s="57"/>
      <c r="K55" s="57"/>
      <c r="L55" s="57"/>
      <c r="M55" s="57"/>
      <c r="N55" s="57"/>
    </row>
    <row r="56" spans="1:14" ht="15.75" thickBot="1" x14ac:dyDescent="0.3">
      <c r="A56" s="11"/>
      <c r="B56" s="81"/>
      <c r="C56" s="72"/>
      <c r="D56" s="73"/>
      <c r="E56" s="74" t="s">
        <v>270</v>
      </c>
      <c r="F56" s="75"/>
      <c r="G56" s="72"/>
      <c r="H56" s="73"/>
      <c r="I56" s="74" t="s">
        <v>271</v>
      </c>
      <c r="J56" s="75"/>
      <c r="K56" s="72"/>
      <c r="L56" s="73"/>
      <c r="M56" s="74" t="s">
        <v>272</v>
      </c>
      <c r="N56" s="75"/>
    </row>
    <row r="57" spans="1:14" x14ac:dyDescent="0.25">
      <c r="A57" s="11"/>
      <c r="B57" s="34" t="s">
        <v>273</v>
      </c>
      <c r="C57" s="62"/>
      <c r="D57" s="34" t="s">
        <v>246</v>
      </c>
      <c r="E57" s="63">
        <v>9260</v>
      </c>
      <c r="F57" s="34"/>
      <c r="G57" s="62"/>
      <c r="H57" s="34" t="s">
        <v>246</v>
      </c>
      <c r="I57" s="63">
        <v>1418835</v>
      </c>
      <c r="J57" s="34"/>
      <c r="K57" s="62"/>
      <c r="L57" s="34" t="s">
        <v>246</v>
      </c>
      <c r="M57" s="63">
        <v>1428095</v>
      </c>
      <c r="N57" s="34"/>
    </row>
    <row r="58" spans="1:14" ht="15.75" thickBot="1" x14ac:dyDescent="0.3">
      <c r="A58" s="11"/>
      <c r="B58" s="61" t="s">
        <v>274</v>
      </c>
      <c r="C58" s="61"/>
      <c r="D58" s="64" t="s">
        <v>246</v>
      </c>
      <c r="E58" s="66" t="s">
        <v>251</v>
      </c>
      <c r="F58" s="31"/>
      <c r="G58" s="61"/>
      <c r="H58" s="64" t="s">
        <v>246</v>
      </c>
      <c r="I58" s="65">
        <v>1401248</v>
      </c>
      <c r="J58" s="31"/>
      <c r="K58" s="61"/>
      <c r="L58" s="64" t="s">
        <v>246</v>
      </c>
      <c r="M58" s="65">
        <v>1401248</v>
      </c>
      <c r="N58" s="31"/>
    </row>
    <row r="59" spans="1:14" ht="15.75" thickBot="1" x14ac:dyDescent="0.3">
      <c r="A59" s="11"/>
      <c r="B59" s="34" t="s">
        <v>79</v>
      </c>
      <c r="C59" s="62"/>
      <c r="D59" s="47" t="s">
        <v>246</v>
      </c>
      <c r="E59" s="76">
        <v>9260</v>
      </c>
      <c r="F59" s="34"/>
      <c r="G59" s="62"/>
      <c r="H59" s="47" t="s">
        <v>246</v>
      </c>
      <c r="I59" s="76">
        <v>17587</v>
      </c>
      <c r="J59" s="34"/>
      <c r="K59" s="62"/>
      <c r="L59" s="47" t="s">
        <v>246</v>
      </c>
      <c r="M59" s="76">
        <v>26847</v>
      </c>
      <c r="N59" s="34"/>
    </row>
    <row r="60" spans="1:14" x14ac:dyDescent="0.25">
      <c r="A60" s="11"/>
      <c r="B60" s="31" t="s">
        <v>80</v>
      </c>
      <c r="C60" s="81"/>
      <c r="D60" s="101"/>
      <c r="E60" s="102"/>
      <c r="F60" s="101"/>
      <c r="G60" s="81"/>
      <c r="H60" s="101"/>
      <c r="I60" s="102"/>
      <c r="J60" s="101"/>
      <c r="K60" s="81"/>
      <c r="L60" s="101"/>
      <c r="M60" s="102"/>
      <c r="N60" s="101"/>
    </row>
    <row r="61" spans="1:14" x14ac:dyDescent="0.25">
      <c r="A61" s="11"/>
      <c r="B61" s="34" t="s">
        <v>81</v>
      </c>
      <c r="C61" s="62"/>
      <c r="D61" s="34" t="s">
        <v>246</v>
      </c>
      <c r="E61" s="63">
        <v>17487</v>
      </c>
      <c r="F61" s="34"/>
      <c r="G61" s="62"/>
      <c r="H61" s="34" t="s">
        <v>246</v>
      </c>
      <c r="I61" s="63">
        <v>12986</v>
      </c>
      <c r="J61" s="34"/>
      <c r="K61" s="62"/>
      <c r="L61" s="34" t="s">
        <v>246</v>
      </c>
      <c r="M61" s="63">
        <v>30473</v>
      </c>
      <c r="N61" s="34"/>
    </row>
    <row r="62" spans="1:14" ht="15.75" thickBot="1" x14ac:dyDescent="0.3">
      <c r="A62" s="11"/>
      <c r="B62" s="31" t="s">
        <v>275</v>
      </c>
      <c r="C62" s="61"/>
      <c r="D62" s="64" t="s">
        <v>246</v>
      </c>
      <c r="E62" s="65">
        <v>218568</v>
      </c>
      <c r="F62" s="31"/>
      <c r="G62" s="61"/>
      <c r="H62" s="64" t="s">
        <v>246</v>
      </c>
      <c r="I62" s="65">
        <v>4067</v>
      </c>
      <c r="J62" s="31"/>
      <c r="K62" s="61"/>
      <c r="L62" s="64" t="s">
        <v>246</v>
      </c>
      <c r="M62" s="65">
        <v>222635</v>
      </c>
      <c r="N62" s="31"/>
    </row>
    <row r="63" spans="1:14" x14ac:dyDescent="0.25">
      <c r="A63" s="11"/>
      <c r="B63" s="77" t="s">
        <v>83</v>
      </c>
      <c r="C63" s="62"/>
      <c r="D63" s="34" t="s">
        <v>246</v>
      </c>
      <c r="E63" s="63">
        <v>236055</v>
      </c>
      <c r="F63" s="34"/>
      <c r="G63" s="62"/>
      <c r="H63" s="34" t="s">
        <v>246</v>
      </c>
      <c r="I63" s="63">
        <v>17053</v>
      </c>
      <c r="J63" s="34"/>
      <c r="K63" s="62"/>
      <c r="L63" s="34" t="s">
        <v>246</v>
      </c>
      <c r="M63" s="63">
        <v>253108</v>
      </c>
      <c r="N63" s="34"/>
    </row>
    <row r="64" spans="1:14" x14ac:dyDescent="0.25">
      <c r="A64" s="11"/>
      <c r="B64" s="31" t="s">
        <v>276</v>
      </c>
      <c r="C64" s="61"/>
      <c r="D64" s="31" t="s">
        <v>246</v>
      </c>
      <c r="E64" s="42" t="s">
        <v>322</v>
      </c>
      <c r="F64" s="31" t="s">
        <v>278</v>
      </c>
      <c r="G64" s="61"/>
      <c r="H64" s="31" t="s">
        <v>246</v>
      </c>
      <c r="I64" s="42">
        <v>534</v>
      </c>
      <c r="J64" s="31"/>
      <c r="K64" s="61"/>
      <c r="L64" s="31" t="s">
        <v>246</v>
      </c>
      <c r="M64" s="42" t="s">
        <v>323</v>
      </c>
      <c r="N64" s="31" t="s">
        <v>278</v>
      </c>
    </row>
    <row r="65" spans="1:14" x14ac:dyDescent="0.25">
      <c r="A65" s="11"/>
      <c r="B65" s="34" t="s">
        <v>85</v>
      </c>
      <c r="C65" s="62"/>
      <c r="D65" s="34" t="s">
        <v>246</v>
      </c>
      <c r="E65" s="63">
        <v>55867</v>
      </c>
      <c r="F65" s="34"/>
      <c r="G65" s="62"/>
      <c r="H65" s="34" t="s">
        <v>246</v>
      </c>
      <c r="I65" s="43" t="s">
        <v>251</v>
      </c>
      <c r="J65" s="34"/>
      <c r="K65" s="62"/>
      <c r="L65" s="34" t="s">
        <v>246</v>
      </c>
      <c r="M65" s="63">
        <v>55867</v>
      </c>
      <c r="N65" s="34"/>
    </row>
    <row r="66" spans="1:14" ht="15.75" thickBot="1" x14ac:dyDescent="0.3">
      <c r="A66" s="11"/>
      <c r="B66" s="31" t="s">
        <v>86</v>
      </c>
      <c r="C66" s="61"/>
      <c r="D66" s="64" t="s">
        <v>246</v>
      </c>
      <c r="E66" s="66" t="s">
        <v>324</v>
      </c>
      <c r="F66" s="31" t="s">
        <v>278</v>
      </c>
      <c r="G66" s="61"/>
      <c r="H66" s="64" t="s">
        <v>246</v>
      </c>
      <c r="I66" s="66" t="s">
        <v>251</v>
      </c>
      <c r="J66" s="31"/>
      <c r="K66" s="61"/>
      <c r="L66" s="64" t="s">
        <v>246</v>
      </c>
      <c r="M66" s="66" t="s">
        <v>324</v>
      </c>
      <c r="N66" s="31" t="s">
        <v>278</v>
      </c>
    </row>
    <row r="67" spans="1:14" x14ac:dyDescent="0.25">
      <c r="A67" s="11"/>
      <c r="B67" s="34" t="s">
        <v>281</v>
      </c>
      <c r="C67" s="62"/>
      <c r="D67" s="34" t="s">
        <v>246</v>
      </c>
      <c r="E67" s="43" t="s">
        <v>325</v>
      </c>
      <c r="F67" s="34" t="s">
        <v>278</v>
      </c>
      <c r="G67" s="62"/>
      <c r="H67" s="34" t="s">
        <v>246</v>
      </c>
      <c r="I67" s="43">
        <v>534</v>
      </c>
      <c r="J67" s="34"/>
      <c r="K67" s="62"/>
      <c r="L67" s="34" t="s">
        <v>246</v>
      </c>
      <c r="M67" s="43" t="s">
        <v>326</v>
      </c>
      <c r="N67" s="34" t="s">
        <v>278</v>
      </c>
    </row>
    <row r="68" spans="1:14" ht="15.75" thickBot="1" x14ac:dyDescent="0.3">
      <c r="A68" s="11"/>
      <c r="B68" s="31" t="s">
        <v>89</v>
      </c>
      <c r="C68" s="61"/>
      <c r="D68" s="64" t="s">
        <v>246</v>
      </c>
      <c r="E68" s="66" t="s">
        <v>251</v>
      </c>
      <c r="F68" s="31"/>
      <c r="G68" s="61"/>
      <c r="H68" s="64" t="s">
        <v>246</v>
      </c>
      <c r="I68" s="66">
        <v>133</v>
      </c>
      <c r="J68" s="31"/>
      <c r="K68" s="61"/>
      <c r="L68" s="64" t="s">
        <v>246</v>
      </c>
      <c r="M68" s="66">
        <v>133</v>
      </c>
      <c r="N68" s="31"/>
    </row>
    <row r="69" spans="1:14" x14ac:dyDescent="0.25">
      <c r="A69" s="11"/>
      <c r="B69" s="34" t="s">
        <v>284</v>
      </c>
      <c r="C69" s="62"/>
      <c r="D69" s="34" t="s">
        <v>246</v>
      </c>
      <c r="E69" s="43" t="s">
        <v>325</v>
      </c>
      <c r="F69" s="34" t="s">
        <v>278</v>
      </c>
      <c r="G69" s="62"/>
      <c r="H69" s="34" t="s">
        <v>246</v>
      </c>
      <c r="I69" s="43">
        <v>401</v>
      </c>
      <c r="J69" s="34"/>
      <c r="K69" s="62"/>
      <c r="L69" s="34" t="s">
        <v>246</v>
      </c>
      <c r="M69" s="43" t="s">
        <v>327</v>
      </c>
      <c r="N69" s="34" t="s">
        <v>278</v>
      </c>
    </row>
    <row r="70" spans="1:14" ht="27" thickBot="1" x14ac:dyDescent="0.3">
      <c r="A70" s="11"/>
      <c r="B70" s="31" t="s">
        <v>286</v>
      </c>
      <c r="C70" s="61"/>
      <c r="D70" s="64" t="s">
        <v>246</v>
      </c>
      <c r="E70" s="66" t="s">
        <v>251</v>
      </c>
      <c r="F70" s="31"/>
      <c r="G70" s="61"/>
      <c r="H70" s="64" t="s">
        <v>246</v>
      </c>
      <c r="I70" s="66">
        <v>195</v>
      </c>
      <c r="J70" s="31"/>
      <c r="K70" s="61"/>
      <c r="L70" s="64" t="s">
        <v>246</v>
      </c>
      <c r="M70" s="66">
        <v>195</v>
      </c>
      <c r="N70" s="31"/>
    </row>
    <row r="71" spans="1:14" ht="27" thickBot="1" x14ac:dyDescent="0.3">
      <c r="A71" s="11"/>
      <c r="B71" s="34" t="s">
        <v>287</v>
      </c>
      <c r="C71" s="62"/>
      <c r="D71" s="67" t="s">
        <v>246</v>
      </c>
      <c r="E71" s="78" t="s">
        <v>325</v>
      </c>
      <c r="F71" s="34" t="s">
        <v>278</v>
      </c>
      <c r="G71" s="62"/>
      <c r="H71" s="67" t="s">
        <v>246</v>
      </c>
      <c r="I71" s="78">
        <v>206</v>
      </c>
      <c r="J71" s="34"/>
      <c r="K71" s="62"/>
      <c r="L71" s="67" t="s">
        <v>246</v>
      </c>
      <c r="M71" s="78" t="s">
        <v>328</v>
      </c>
      <c r="N71" s="34" t="s">
        <v>278</v>
      </c>
    </row>
    <row r="72" spans="1:14" ht="15.75" thickTop="1" x14ac:dyDescent="0.25">
      <c r="A72" s="11"/>
      <c r="B72" s="81"/>
      <c r="C72" s="81"/>
      <c r="D72" s="101"/>
      <c r="E72" s="102"/>
      <c r="F72" s="101"/>
      <c r="G72" s="81"/>
      <c r="H72" s="101"/>
      <c r="I72" s="102"/>
      <c r="J72" s="101"/>
      <c r="K72" s="81"/>
      <c r="L72" s="101"/>
      <c r="M72" s="102"/>
      <c r="N72" s="101"/>
    </row>
    <row r="73" spans="1:14" x14ac:dyDescent="0.25">
      <c r="A73" s="11"/>
      <c r="B73" s="34" t="s">
        <v>284</v>
      </c>
      <c r="C73" s="62"/>
      <c r="D73" s="34" t="s">
        <v>246</v>
      </c>
      <c r="E73" s="43" t="s">
        <v>325</v>
      </c>
      <c r="F73" s="34" t="s">
        <v>278</v>
      </c>
      <c r="G73" s="62"/>
      <c r="H73" s="34" t="s">
        <v>246</v>
      </c>
      <c r="I73" s="43">
        <v>401</v>
      </c>
      <c r="J73" s="34"/>
      <c r="K73" s="62"/>
      <c r="L73" s="34" t="s">
        <v>246</v>
      </c>
      <c r="M73" s="43" t="s">
        <v>327</v>
      </c>
      <c r="N73" s="34" t="s">
        <v>278</v>
      </c>
    </row>
    <row r="74" spans="1:14" x14ac:dyDescent="0.25">
      <c r="A74" s="11"/>
      <c r="B74" s="31" t="s">
        <v>289</v>
      </c>
      <c r="C74" s="81"/>
      <c r="D74" s="101"/>
      <c r="E74" s="102"/>
      <c r="F74" s="101"/>
      <c r="G74" s="81"/>
      <c r="H74" s="101"/>
      <c r="I74" s="102"/>
      <c r="J74" s="101"/>
      <c r="K74" s="81"/>
      <c r="L74" s="101"/>
      <c r="M74" s="102"/>
      <c r="N74" s="101"/>
    </row>
    <row r="75" spans="1:14" x14ac:dyDescent="0.25">
      <c r="A75" s="11"/>
      <c r="B75" s="34" t="s">
        <v>96</v>
      </c>
      <c r="C75" s="62"/>
      <c r="D75" s="34" t="s">
        <v>246</v>
      </c>
      <c r="E75" s="43" t="s">
        <v>329</v>
      </c>
      <c r="F75" s="34" t="s">
        <v>278</v>
      </c>
      <c r="G75" s="62"/>
      <c r="H75" s="34" t="s">
        <v>246</v>
      </c>
      <c r="I75" s="43">
        <v>174</v>
      </c>
      <c r="J75" s="34"/>
      <c r="K75" s="62"/>
      <c r="L75" s="34" t="s">
        <v>246</v>
      </c>
      <c r="M75" s="43" t="s">
        <v>330</v>
      </c>
      <c r="N75" s="34" t="s">
        <v>278</v>
      </c>
    </row>
    <row r="76" spans="1:14" x14ac:dyDescent="0.25">
      <c r="A76" s="11"/>
      <c r="B76" s="31" t="s">
        <v>292</v>
      </c>
      <c r="C76" s="61"/>
      <c r="D76" s="31" t="s">
        <v>246</v>
      </c>
      <c r="E76" s="42" t="s">
        <v>331</v>
      </c>
      <c r="F76" s="31" t="s">
        <v>278</v>
      </c>
      <c r="G76" s="61"/>
      <c r="H76" s="31" t="s">
        <v>246</v>
      </c>
      <c r="I76" s="42">
        <v>575</v>
      </c>
      <c r="J76" s="31"/>
      <c r="K76" s="61"/>
      <c r="L76" s="31" t="s">
        <v>246</v>
      </c>
      <c r="M76" s="42" t="s">
        <v>332</v>
      </c>
      <c r="N76" s="31" t="s">
        <v>278</v>
      </c>
    </row>
    <row r="77" spans="1:14" ht="27" thickBot="1" x14ac:dyDescent="0.3">
      <c r="A77" s="11"/>
      <c r="B77" s="34" t="s">
        <v>295</v>
      </c>
      <c r="C77" s="62"/>
      <c r="D77" s="47" t="s">
        <v>246</v>
      </c>
      <c r="E77" s="37" t="s">
        <v>251</v>
      </c>
      <c r="F77" s="34"/>
      <c r="G77" s="62"/>
      <c r="H77" s="47" t="s">
        <v>246</v>
      </c>
      <c r="I77" s="37">
        <v>280</v>
      </c>
      <c r="J77" s="34"/>
      <c r="K77" s="62"/>
      <c r="L77" s="47" t="s">
        <v>246</v>
      </c>
      <c r="M77" s="37">
        <v>280</v>
      </c>
      <c r="N77" s="34"/>
    </row>
    <row r="78" spans="1:14" ht="27" thickBot="1" x14ac:dyDescent="0.3">
      <c r="A78" s="11"/>
      <c r="B78" s="31" t="s">
        <v>296</v>
      </c>
      <c r="C78" s="61"/>
      <c r="D78" s="38" t="s">
        <v>246</v>
      </c>
      <c r="E78" s="53" t="s">
        <v>331</v>
      </c>
      <c r="F78" s="31" t="s">
        <v>278</v>
      </c>
      <c r="G78" s="61"/>
      <c r="H78" s="38" t="s">
        <v>246</v>
      </c>
      <c r="I78" s="53">
        <v>295</v>
      </c>
      <c r="J78" s="31"/>
      <c r="K78" s="61"/>
      <c r="L78" s="38" t="s">
        <v>246</v>
      </c>
      <c r="M78" s="53" t="s">
        <v>333</v>
      </c>
      <c r="N78" s="31" t="s">
        <v>278</v>
      </c>
    </row>
    <row r="79" spans="1:14" ht="15.75" thickTop="1" x14ac:dyDescent="0.25">
      <c r="A79" s="11"/>
      <c r="B79" s="86"/>
      <c r="C79" s="86"/>
      <c r="D79" s="86"/>
      <c r="E79" s="86"/>
      <c r="F79" s="86"/>
      <c r="G79" s="86"/>
      <c r="H79" s="86"/>
      <c r="I79" s="86"/>
      <c r="J79" s="86"/>
      <c r="K79" s="86"/>
      <c r="L79" s="86"/>
      <c r="M79" s="86"/>
      <c r="N79" s="86"/>
    </row>
    <row r="80" spans="1:14" ht="15.75" thickBot="1" x14ac:dyDescent="0.3">
      <c r="A80" s="11"/>
      <c r="B80" s="15"/>
      <c r="C80" s="60"/>
      <c r="D80" s="57" t="s">
        <v>334</v>
      </c>
      <c r="E80" s="57"/>
      <c r="F80" s="57"/>
      <c r="G80" s="57"/>
      <c r="H80" s="57"/>
      <c r="I80" s="57"/>
      <c r="J80" s="57"/>
      <c r="K80" s="57"/>
      <c r="L80" s="57"/>
      <c r="M80" s="57"/>
      <c r="N80" s="57"/>
    </row>
    <row r="81" spans="1:14" ht="15.75" thickBot="1" x14ac:dyDescent="0.3">
      <c r="A81" s="11"/>
      <c r="B81" s="71"/>
      <c r="C81" s="72"/>
      <c r="D81" s="73"/>
      <c r="E81" s="74" t="s">
        <v>270</v>
      </c>
      <c r="F81" s="75"/>
      <c r="G81" s="72"/>
      <c r="H81" s="73"/>
      <c r="I81" s="74" t="s">
        <v>335</v>
      </c>
      <c r="J81" s="75"/>
      <c r="K81" s="72"/>
      <c r="L81" s="73"/>
      <c r="M81" s="74" t="s">
        <v>272</v>
      </c>
      <c r="N81" s="75"/>
    </row>
    <row r="82" spans="1:14" x14ac:dyDescent="0.25">
      <c r="A82" s="11"/>
      <c r="B82" s="34" t="s">
        <v>273</v>
      </c>
      <c r="C82" s="62"/>
      <c r="D82" s="34" t="s">
        <v>246</v>
      </c>
      <c r="E82" s="63">
        <v>13671</v>
      </c>
      <c r="F82" s="34"/>
      <c r="G82" s="62"/>
      <c r="H82" s="34" t="s">
        <v>246</v>
      </c>
      <c r="I82" s="63">
        <v>2188939</v>
      </c>
      <c r="J82" s="34"/>
      <c r="K82" s="62"/>
      <c r="L82" s="34" t="s">
        <v>246</v>
      </c>
      <c r="M82" s="63">
        <v>2202610</v>
      </c>
      <c r="N82" s="34"/>
    </row>
    <row r="83" spans="1:14" ht="15.75" thickBot="1" x14ac:dyDescent="0.3">
      <c r="A83" s="11"/>
      <c r="B83" s="61" t="s">
        <v>274</v>
      </c>
      <c r="C83" s="61"/>
      <c r="D83" s="64" t="s">
        <v>246</v>
      </c>
      <c r="E83" s="66" t="s">
        <v>251</v>
      </c>
      <c r="F83" s="31"/>
      <c r="G83" s="61"/>
      <c r="H83" s="64" t="s">
        <v>246</v>
      </c>
      <c r="I83" s="65">
        <v>2166039</v>
      </c>
      <c r="J83" s="31"/>
      <c r="K83" s="61"/>
      <c r="L83" s="64" t="s">
        <v>246</v>
      </c>
      <c r="M83" s="65">
        <v>2166039</v>
      </c>
      <c r="N83" s="31"/>
    </row>
    <row r="84" spans="1:14" ht="15.75" thickBot="1" x14ac:dyDescent="0.3">
      <c r="A84" s="11"/>
      <c r="B84" s="34" t="s">
        <v>79</v>
      </c>
      <c r="C84" s="62"/>
      <c r="D84" s="47" t="s">
        <v>246</v>
      </c>
      <c r="E84" s="76">
        <v>13671</v>
      </c>
      <c r="F84" s="34"/>
      <c r="G84" s="62"/>
      <c r="H84" s="47" t="s">
        <v>246</v>
      </c>
      <c r="I84" s="76">
        <v>22900</v>
      </c>
      <c r="J84" s="34"/>
      <c r="K84" s="62"/>
      <c r="L84" s="47" t="s">
        <v>246</v>
      </c>
      <c r="M84" s="76">
        <v>36571</v>
      </c>
      <c r="N84" s="34"/>
    </row>
    <row r="85" spans="1:14" x14ac:dyDescent="0.25">
      <c r="A85" s="11"/>
      <c r="B85" s="31" t="s">
        <v>80</v>
      </c>
      <c r="C85" s="71"/>
      <c r="D85" s="32"/>
      <c r="E85" s="50"/>
      <c r="F85" s="32"/>
      <c r="G85" s="71"/>
      <c r="H85" s="32"/>
      <c r="I85" s="50"/>
      <c r="J85" s="32"/>
      <c r="K85" s="71"/>
      <c r="L85" s="32"/>
      <c r="M85" s="50"/>
      <c r="N85" s="32"/>
    </row>
    <row r="86" spans="1:14" x14ac:dyDescent="0.25">
      <c r="A86" s="11"/>
      <c r="B86" s="34" t="s">
        <v>81</v>
      </c>
      <c r="C86" s="62"/>
      <c r="D86" s="34" t="s">
        <v>246</v>
      </c>
      <c r="E86" s="63">
        <v>47833</v>
      </c>
      <c r="F86" s="34"/>
      <c r="G86" s="62"/>
      <c r="H86" s="34" t="s">
        <v>246</v>
      </c>
      <c r="I86" s="63">
        <v>11751</v>
      </c>
      <c r="J86" s="34"/>
      <c r="K86" s="62"/>
      <c r="L86" s="34" t="s">
        <v>246</v>
      </c>
      <c r="M86" s="63">
        <v>59584</v>
      </c>
      <c r="N86" s="34"/>
    </row>
    <row r="87" spans="1:14" ht="15.75" thickBot="1" x14ac:dyDescent="0.3">
      <c r="A87" s="11"/>
      <c r="B87" s="31" t="s">
        <v>275</v>
      </c>
      <c r="C87" s="61"/>
      <c r="D87" s="64" t="s">
        <v>246</v>
      </c>
      <c r="E87" s="65">
        <v>367063</v>
      </c>
      <c r="F87" s="31"/>
      <c r="G87" s="61"/>
      <c r="H87" s="64" t="s">
        <v>246</v>
      </c>
      <c r="I87" s="65">
        <v>20577</v>
      </c>
      <c r="J87" s="31"/>
      <c r="K87" s="61"/>
      <c r="L87" s="64" t="s">
        <v>246</v>
      </c>
      <c r="M87" s="65">
        <v>387640</v>
      </c>
      <c r="N87" s="31"/>
    </row>
    <row r="88" spans="1:14" x14ac:dyDescent="0.25">
      <c r="A88" s="11"/>
      <c r="B88" s="77" t="s">
        <v>83</v>
      </c>
      <c r="C88" s="62"/>
      <c r="D88" s="34" t="s">
        <v>246</v>
      </c>
      <c r="E88" s="63">
        <v>414896</v>
      </c>
      <c r="F88" s="34"/>
      <c r="G88" s="62"/>
      <c r="H88" s="34" t="s">
        <v>246</v>
      </c>
      <c r="I88" s="63">
        <v>32328</v>
      </c>
      <c r="J88" s="34"/>
      <c r="K88" s="62"/>
      <c r="L88" s="34" t="s">
        <v>246</v>
      </c>
      <c r="M88" s="63">
        <v>447224</v>
      </c>
      <c r="N88" s="34"/>
    </row>
    <row r="89" spans="1:14" x14ac:dyDescent="0.25">
      <c r="A89" s="11"/>
      <c r="B89" s="31" t="s">
        <v>299</v>
      </c>
      <c r="C89" s="61"/>
      <c r="D89" s="31" t="s">
        <v>246</v>
      </c>
      <c r="E89" s="42" t="s">
        <v>336</v>
      </c>
      <c r="F89" s="31" t="s">
        <v>278</v>
      </c>
      <c r="G89" s="61"/>
      <c r="H89" s="31" t="s">
        <v>246</v>
      </c>
      <c r="I89" s="42" t="s">
        <v>337</v>
      </c>
      <c r="J89" s="31" t="s">
        <v>278</v>
      </c>
      <c r="K89" s="61"/>
      <c r="L89" s="31" t="s">
        <v>246</v>
      </c>
      <c r="M89" s="42" t="s">
        <v>338</v>
      </c>
      <c r="N89" s="31" t="s">
        <v>278</v>
      </c>
    </row>
    <row r="90" spans="1:14" ht="15.75" thickBot="1" x14ac:dyDescent="0.3">
      <c r="A90" s="11"/>
      <c r="B90" s="34" t="s">
        <v>86</v>
      </c>
      <c r="C90" s="62"/>
      <c r="D90" s="47" t="s">
        <v>246</v>
      </c>
      <c r="E90" s="37" t="s">
        <v>339</v>
      </c>
      <c r="F90" s="34" t="s">
        <v>278</v>
      </c>
      <c r="G90" s="62"/>
      <c r="H90" s="47" t="s">
        <v>246</v>
      </c>
      <c r="I90" s="37" t="s">
        <v>251</v>
      </c>
      <c r="J90" s="34"/>
      <c r="K90" s="62"/>
      <c r="L90" s="47" t="s">
        <v>246</v>
      </c>
      <c r="M90" s="37" t="s">
        <v>339</v>
      </c>
      <c r="N90" s="34" t="s">
        <v>278</v>
      </c>
    </row>
    <row r="91" spans="1:14" x14ac:dyDescent="0.25">
      <c r="A91" s="11"/>
      <c r="B91" s="31" t="s">
        <v>88</v>
      </c>
      <c r="C91" s="61"/>
      <c r="D91" s="31" t="s">
        <v>246</v>
      </c>
      <c r="E91" s="42" t="s">
        <v>340</v>
      </c>
      <c r="F91" s="31" t="s">
        <v>278</v>
      </c>
      <c r="G91" s="61"/>
      <c r="H91" s="31" t="s">
        <v>246</v>
      </c>
      <c r="I91" s="42" t="s">
        <v>337</v>
      </c>
      <c r="J91" s="31" t="s">
        <v>278</v>
      </c>
      <c r="K91" s="61"/>
      <c r="L91" s="31" t="s">
        <v>246</v>
      </c>
      <c r="M91" s="42" t="s">
        <v>341</v>
      </c>
      <c r="N91" s="31" t="s">
        <v>278</v>
      </c>
    </row>
    <row r="92" spans="1:14" ht="15.75" thickBot="1" x14ac:dyDescent="0.3">
      <c r="A92" s="11"/>
      <c r="B92" s="34" t="s">
        <v>89</v>
      </c>
      <c r="C92" s="62"/>
      <c r="D92" s="47" t="s">
        <v>246</v>
      </c>
      <c r="E92" s="37" t="s">
        <v>251</v>
      </c>
      <c r="F92" s="34"/>
      <c r="G92" s="62"/>
      <c r="H92" s="47" t="s">
        <v>246</v>
      </c>
      <c r="I92" s="37">
        <v>365</v>
      </c>
      <c r="J92" s="34"/>
      <c r="K92" s="62"/>
      <c r="L92" s="47" t="s">
        <v>246</v>
      </c>
      <c r="M92" s="37">
        <v>365</v>
      </c>
      <c r="N92" s="34"/>
    </row>
    <row r="93" spans="1:14" x14ac:dyDescent="0.25">
      <c r="A93" s="11"/>
      <c r="B93" s="31" t="s">
        <v>90</v>
      </c>
      <c r="C93" s="61"/>
      <c r="D93" s="31" t="s">
        <v>246</v>
      </c>
      <c r="E93" s="42" t="s">
        <v>340</v>
      </c>
      <c r="F93" s="31" t="s">
        <v>278</v>
      </c>
      <c r="G93" s="61"/>
      <c r="H93" s="31" t="s">
        <v>246</v>
      </c>
      <c r="I93" s="42" t="s">
        <v>342</v>
      </c>
      <c r="J93" s="31" t="s">
        <v>278</v>
      </c>
      <c r="K93" s="61"/>
      <c r="L93" s="31" t="s">
        <v>246</v>
      </c>
      <c r="M93" s="42" t="s">
        <v>343</v>
      </c>
      <c r="N93" s="31" t="s">
        <v>278</v>
      </c>
    </row>
    <row r="94" spans="1:14" ht="27" thickBot="1" x14ac:dyDescent="0.3">
      <c r="A94" s="11"/>
      <c r="B94" s="34" t="s">
        <v>307</v>
      </c>
      <c r="C94" s="62"/>
      <c r="D94" s="47" t="s">
        <v>246</v>
      </c>
      <c r="E94" s="37" t="s">
        <v>251</v>
      </c>
      <c r="F94" s="34"/>
      <c r="G94" s="62"/>
      <c r="H94" s="47" t="s">
        <v>246</v>
      </c>
      <c r="I94" s="37" t="s">
        <v>344</v>
      </c>
      <c r="J94" s="34" t="s">
        <v>278</v>
      </c>
      <c r="K94" s="62"/>
      <c r="L94" s="47" t="s">
        <v>246</v>
      </c>
      <c r="M94" s="37" t="s">
        <v>344</v>
      </c>
      <c r="N94" s="34" t="s">
        <v>278</v>
      </c>
    </row>
    <row r="95" spans="1:14" ht="27" thickBot="1" x14ac:dyDescent="0.3">
      <c r="A95" s="11"/>
      <c r="B95" s="31" t="s">
        <v>92</v>
      </c>
      <c r="C95" s="61"/>
      <c r="D95" s="38" t="s">
        <v>246</v>
      </c>
      <c r="E95" s="53" t="s">
        <v>340</v>
      </c>
      <c r="F95" s="31" t="s">
        <v>278</v>
      </c>
      <c r="G95" s="61"/>
      <c r="H95" s="38" t="s">
        <v>246</v>
      </c>
      <c r="I95" s="53" t="s">
        <v>345</v>
      </c>
      <c r="J95" s="31" t="s">
        <v>278</v>
      </c>
      <c r="K95" s="61"/>
      <c r="L95" s="38" t="s">
        <v>246</v>
      </c>
      <c r="M95" s="53" t="s">
        <v>346</v>
      </c>
      <c r="N95" s="31" t="s">
        <v>278</v>
      </c>
    </row>
    <row r="96" spans="1:14" ht="15.75" thickTop="1" x14ac:dyDescent="0.25">
      <c r="A96" s="11"/>
      <c r="B96" s="79"/>
      <c r="C96" s="62"/>
      <c r="D96" s="34"/>
      <c r="E96" s="43"/>
      <c r="F96" s="34"/>
      <c r="G96" s="79"/>
      <c r="H96" s="35"/>
      <c r="I96" s="49"/>
      <c r="J96" s="35"/>
      <c r="K96" s="62"/>
      <c r="L96" s="34"/>
      <c r="M96" s="43"/>
      <c r="N96" s="34"/>
    </row>
    <row r="97" spans="1:14" x14ac:dyDescent="0.25">
      <c r="A97" s="11"/>
      <c r="B97" s="31" t="s">
        <v>90</v>
      </c>
      <c r="C97" s="61"/>
      <c r="D97" s="31" t="s">
        <v>246</v>
      </c>
      <c r="E97" s="42" t="s">
        <v>340</v>
      </c>
      <c r="F97" s="31" t="s">
        <v>278</v>
      </c>
      <c r="G97" s="61"/>
      <c r="H97" s="31" t="s">
        <v>246</v>
      </c>
      <c r="I97" s="42" t="s">
        <v>342</v>
      </c>
      <c r="J97" s="31" t="s">
        <v>278</v>
      </c>
      <c r="K97" s="61"/>
      <c r="L97" s="31" t="s">
        <v>246</v>
      </c>
      <c r="M97" s="42" t="s">
        <v>343</v>
      </c>
      <c r="N97" s="31" t="s">
        <v>278</v>
      </c>
    </row>
    <row r="98" spans="1:14" x14ac:dyDescent="0.25">
      <c r="A98" s="11"/>
      <c r="B98" s="34" t="s">
        <v>97</v>
      </c>
      <c r="C98" s="79"/>
      <c r="D98" s="35"/>
      <c r="E98" s="49"/>
      <c r="F98" s="35"/>
      <c r="G98" s="79"/>
      <c r="H98" s="35"/>
      <c r="I98" s="49"/>
      <c r="J98" s="35"/>
      <c r="K98" s="79"/>
      <c r="L98" s="35"/>
      <c r="M98" s="49"/>
      <c r="N98" s="35"/>
    </row>
    <row r="99" spans="1:14" x14ac:dyDescent="0.25">
      <c r="A99" s="11"/>
      <c r="B99" s="31" t="s">
        <v>96</v>
      </c>
      <c r="C99" s="61"/>
      <c r="D99" s="31" t="s">
        <v>246</v>
      </c>
      <c r="E99" s="42" t="s">
        <v>347</v>
      </c>
      <c r="F99" s="31" t="s">
        <v>278</v>
      </c>
      <c r="G99" s="61"/>
      <c r="H99" s="31" t="s">
        <v>246</v>
      </c>
      <c r="I99" s="42">
        <v>465</v>
      </c>
      <c r="J99" s="31"/>
      <c r="K99" s="61"/>
      <c r="L99" s="31" t="s">
        <v>246</v>
      </c>
      <c r="M99" s="42" t="s">
        <v>348</v>
      </c>
      <c r="N99" s="31" t="s">
        <v>278</v>
      </c>
    </row>
    <row r="100" spans="1:14" x14ac:dyDescent="0.25">
      <c r="A100" s="11"/>
      <c r="B100" s="34" t="s">
        <v>98</v>
      </c>
      <c r="C100" s="62"/>
      <c r="D100" s="34" t="s">
        <v>246</v>
      </c>
      <c r="E100" s="43" t="s">
        <v>349</v>
      </c>
      <c r="F100" s="34" t="s">
        <v>278</v>
      </c>
      <c r="G100" s="62"/>
      <c r="H100" s="34" t="s">
        <v>246</v>
      </c>
      <c r="I100" s="43" t="s">
        <v>350</v>
      </c>
      <c r="J100" s="34" t="s">
        <v>278</v>
      </c>
      <c r="K100" s="62"/>
      <c r="L100" s="34" t="s">
        <v>246</v>
      </c>
      <c r="M100" s="43" t="s">
        <v>351</v>
      </c>
      <c r="N100" s="34" t="s">
        <v>278</v>
      </c>
    </row>
    <row r="101" spans="1:14" ht="27" thickBot="1" x14ac:dyDescent="0.3">
      <c r="A101" s="11"/>
      <c r="B101" s="31" t="s">
        <v>317</v>
      </c>
      <c r="C101" s="61"/>
      <c r="D101" s="64" t="s">
        <v>246</v>
      </c>
      <c r="E101" s="66" t="s">
        <v>251</v>
      </c>
      <c r="F101" s="31"/>
      <c r="G101" s="61"/>
      <c r="H101" s="64" t="s">
        <v>246</v>
      </c>
      <c r="I101" s="66" t="s">
        <v>352</v>
      </c>
      <c r="J101" s="31" t="s">
        <v>278</v>
      </c>
      <c r="K101" s="61"/>
      <c r="L101" s="64" t="s">
        <v>246</v>
      </c>
      <c r="M101" s="66" t="s">
        <v>352</v>
      </c>
      <c r="N101" s="31" t="s">
        <v>278</v>
      </c>
    </row>
    <row r="102" spans="1:14" ht="27" thickBot="1" x14ac:dyDescent="0.3">
      <c r="A102" s="11"/>
      <c r="B102" s="34" t="s">
        <v>100</v>
      </c>
      <c r="C102" s="62"/>
      <c r="D102" s="67" t="s">
        <v>246</v>
      </c>
      <c r="E102" s="78" t="s">
        <v>349</v>
      </c>
      <c r="F102" s="34" t="s">
        <v>278</v>
      </c>
      <c r="G102" s="62"/>
      <c r="H102" s="67" t="s">
        <v>246</v>
      </c>
      <c r="I102" s="78" t="s">
        <v>353</v>
      </c>
      <c r="J102" s="34" t="s">
        <v>278</v>
      </c>
      <c r="K102" s="62"/>
      <c r="L102" s="67" t="s">
        <v>246</v>
      </c>
      <c r="M102" s="78" t="s">
        <v>354</v>
      </c>
      <c r="N102" s="34" t="s">
        <v>278</v>
      </c>
    </row>
    <row r="103" spans="1:14" ht="16.5" thickTop="1" thickBot="1" x14ac:dyDescent="0.3">
      <c r="A103" s="11"/>
      <c r="B103" s="80"/>
      <c r="C103" s="60"/>
      <c r="D103" s="57" t="s">
        <v>355</v>
      </c>
      <c r="E103" s="57"/>
      <c r="F103" s="57"/>
      <c r="G103" s="57"/>
      <c r="H103" s="57"/>
      <c r="I103" s="57"/>
      <c r="J103" s="57"/>
      <c r="K103" s="57"/>
      <c r="L103" s="57"/>
      <c r="M103" s="57"/>
      <c r="N103" s="57"/>
    </row>
    <row r="104" spans="1:14" ht="15.75" thickBot="1" x14ac:dyDescent="0.3">
      <c r="A104" s="11"/>
      <c r="B104" s="81"/>
      <c r="C104" s="72"/>
      <c r="D104" s="73"/>
      <c r="E104" s="74" t="s">
        <v>270</v>
      </c>
      <c r="F104" s="75"/>
      <c r="G104" s="72"/>
      <c r="H104" s="73"/>
      <c r="I104" s="74" t="s">
        <v>335</v>
      </c>
      <c r="J104" s="75"/>
      <c r="K104" s="72"/>
      <c r="L104" s="73"/>
      <c r="M104" s="74" t="s">
        <v>272</v>
      </c>
      <c r="N104" s="75"/>
    </row>
    <row r="105" spans="1:14" x14ac:dyDescent="0.25">
      <c r="A105" s="11"/>
      <c r="B105" s="62" t="s">
        <v>32</v>
      </c>
      <c r="C105" s="62"/>
      <c r="D105" s="34" t="s">
        <v>246</v>
      </c>
      <c r="E105" s="63">
        <v>127958</v>
      </c>
      <c r="F105" s="34"/>
      <c r="G105" s="62"/>
      <c r="H105" s="34" t="s">
        <v>246</v>
      </c>
      <c r="I105" s="63">
        <v>159668</v>
      </c>
      <c r="J105" s="34"/>
      <c r="K105" s="62"/>
      <c r="L105" s="34" t="s">
        <v>246</v>
      </c>
      <c r="M105" s="63">
        <v>287626</v>
      </c>
      <c r="N105" s="34"/>
    </row>
    <row r="106" spans="1:14" x14ac:dyDescent="0.25">
      <c r="A106" s="11"/>
      <c r="B106" s="31" t="s">
        <v>33</v>
      </c>
      <c r="C106" s="61"/>
      <c r="D106" s="31"/>
      <c r="E106" s="42" t="s">
        <v>251</v>
      </c>
      <c r="F106" s="31"/>
      <c r="G106" s="61"/>
      <c r="H106" s="31"/>
      <c r="I106" s="33">
        <v>755384</v>
      </c>
      <c r="J106" s="31"/>
      <c r="K106" s="61"/>
      <c r="L106" s="31"/>
      <c r="M106" s="33">
        <v>755384</v>
      </c>
      <c r="N106" s="31"/>
    </row>
    <row r="107" spans="1:14" x14ac:dyDescent="0.25">
      <c r="A107" s="11"/>
      <c r="B107" s="62" t="s">
        <v>34</v>
      </c>
      <c r="C107" s="62"/>
      <c r="D107" s="34"/>
      <c r="E107" s="43" t="s">
        <v>251</v>
      </c>
      <c r="F107" s="34"/>
      <c r="G107" s="62"/>
      <c r="H107" s="34"/>
      <c r="I107" s="63">
        <v>838292</v>
      </c>
      <c r="J107" s="34"/>
      <c r="K107" s="62"/>
      <c r="L107" s="34"/>
      <c r="M107" s="63">
        <v>838292</v>
      </c>
      <c r="N107" s="34"/>
    </row>
    <row r="108" spans="1:14" x14ac:dyDescent="0.25">
      <c r="A108" s="11"/>
      <c r="B108" s="31" t="s">
        <v>35</v>
      </c>
      <c r="C108" s="61"/>
      <c r="D108" s="31"/>
      <c r="E108" s="42" t="s">
        <v>251</v>
      </c>
      <c r="F108" s="31"/>
      <c r="G108" s="61"/>
      <c r="H108" s="31"/>
      <c r="I108" s="33">
        <v>273779</v>
      </c>
      <c r="J108" s="31"/>
      <c r="K108" s="61"/>
      <c r="L108" s="31"/>
      <c r="M108" s="33">
        <v>273779</v>
      </c>
      <c r="N108" s="31"/>
    </row>
    <row r="109" spans="1:14" x14ac:dyDescent="0.25">
      <c r="A109" s="11"/>
      <c r="B109" s="34" t="s">
        <v>36</v>
      </c>
      <c r="C109" s="62"/>
      <c r="D109" s="34"/>
      <c r="E109" s="63">
        <v>66788</v>
      </c>
      <c r="F109" s="34"/>
      <c r="G109" s="62"/>
      <c r="H109" s="34"/>
      <c r="I109" s="63">
        <v>30759</v>
      </c>
      <c r="J109" s="34"/>
      <c r="K109" s="62"/>
      <c r="L109" s="34"/>
      <c r="M109" s="63">
        <v>97547</v>
      </c>
      <c r="N109" s="34"/>
    </row>
    <row r="110" spans="1:14" ht="15.75" thickBot="1" x14ac:dyDescent="0.3">
      <c r="A110" s="11"/>
      <c r="B110" s="31" t="s">
        <v>37</v>
      </c>
      <c r="C110" s="61"/>
      <c r="D110" s="64"/>
      <c r="E110" s="65">
        <v>5786</v>
      </c>
      <c r="F110" s="31"/>
      <c r="G110" s="61"/>
      <c r="H110" s="64"/>
      <c r="I110" s="65">
        <v>8170</v>
      </c>
      <c r="J110" s="31"/>
      <c r="K110" s="61"/>
      <c r="L110" s="64"/>
      <c r="M110" s="65">
        <v>13956</v>
      </c>
      <c r="N110" s="31"/>
    </row>
    <row r="111" spans="1:14" ht="15.75" thickBot="1" x14ac:dyDescent="0.3">
      <c r="A111" s="11"/>
      <c r="B111" s="34" t="s">
        <v>356</v>
      </c>
      <c r="C111" s="62"/>
      <c r="D111" s="47"/>
      <c r="E111" s="76">
        <v>200532</v>
      </c>
      <c r="F111" s="34"/>
      <c r="G111" s="62"/>
      <c r="H111" s="47"/>
      <c r="I111" s="76">
        <v>2066052</v>
      </c>
      <c r="J111" s="34"/>
      <c r="K111" s="62"/>
      <c r="L111" s="47"/>
      <c r="M111" s="76">
        <v>2266584</v>
      </c>
      <c r="N111" s="34"/>
    </row>
    <row r="112" spans="1:14" x14ac:dyDescent="0.25">
      <c r="A112" s="11"/>
      <c r="B112" s="31" t="s">
        <v>39</v>
      </c>
      <c r="C112" s="61"/>
      <c r="D112" s="31"/>
      <c r="E112" s="33">
        <v>31670</v>
      </c>
      <c r="F112" s="31"/>
      <c r="G112" s="61"/>
      <c r="H112" s="31"/>
      <c r="I112" s="33">
        <v>3185</v>
      </c>
      <c r="J112" s="31"/>
      <c r="K112" s="61"/>
      <c r="L112" s="31"/>
      <c r="M112" s="33">
        <v>34855</v>
      </c>
      <c r="N112" s="31"/>
    </row>
    <row r="113" spans="1:14" ht="15.75" thickBot="1" x14ac:dyDescent="0.3">
      <c r="A113" s="11"/>
      <c r="B113" s="34" t="s">
        <v>40</v>
      </c>
      <c r="C113" s="62"/>
      <c r="D113" s="47"/>
      <c r="E113" s="76">
        <v>98296</v>
      </c>
      <c r="F113" s="34"/>
      <c r="G113" s="62"/>
      <c r="H113" s="47"/>
      <c r="I113" s="76">
        <v>33558</v>
      </c>
      <c r="J113" s="34"/>
      <c r="K113" s="62"/>
      <c r="L113" s="47"/>
      <c r="M113" s="76">
        <v>131854</v>
      </c>
      <c r="N113" s="34"/>
    </row>
    <row r="114" spans="1:14" ht="15.75" thickBot="1" x14ac:dyDescent="0.3">
      <c r="A114" s="11"/>
      <c r="B114" s="31" t="s">
        <v>357</v>
      </c>
      <c r="C114" s="61"/>
      <c r="D114" s="64"/>
      <c r="E114" s="65">
        <v>129966</v>
      </c>
      <c r="F114" s="31"/>
      <c r="G114" s="61"/>
      <c r="H114" s="64"/>
      <c r="I114" s="65">
        <v>36743</v>
      </c>
      <c r="J114" s="31"/>
      <c r="K114" s="61"/>
      <c r="L114" s="64"/>
      <c r="M114" s="65">
        <v>166709</v>
      </c>
      <c r="N114" s="31"/>
    </row>
    <row r="115" spans="1:14" ht="15.75" thickBot="1" x14ac:dyDescent="0.3">
      <c r="A115" s="11"/>
      <c r="B115" s="34" t="s">
        <v>42</v>
      </c>
      <c r="C115" s="62"/>
      <c r="D115" s="67" t="s">
        <v>246</v>
      </c>
      <c r="E115" s="68">
        <v>330498</v>
      </c>
      <c r="F115" s="34"/>
      <c r="G115" s="62"/>
      <c r="H115" s="67" t="s">
        <v>246</v>
      </c>
      <c r="I115" s="68">
        <v>2102795</v>
      </c>
      <c r="J115" s="34"/>
      <c r="K115" s="62"/>
      <c r="L115" s="67" t="s">
        <v>246</v>
      </c>
      <c r="M115" s="68">
        <v>2433293</v>
      </c>
      <c r="N115" s="34"/>
    </row>
    <row r="116" spans="1:14" ht="15.75" thickTop="1" x14ac:dyDescent="0.25">
      <c r="A116" s="11"/>
      <c r="B116" s="10"/>
      <c r="C116" s="10"/>
      <c r="D116" s="10"/>
      <c r="E116" s="10"/>
      <c r="F116" s="10"/>
      <c r="G116" s="10"/>
      <c r="H116" s="10"/>
      <c r="I116" s="10"/>
      <c r="J116" s="10"/>
      <c r="K116" s="10"/>
      <c r="L116" s="10"/>
      <c r="M116" s="10"/>
      <c r="N116" s="10"/>
    </row>
    <row r="117" spans="1:14" ht="15.75" thickBot="1" x14ac:dyDescent="0.3">
      <c r="A117" s="11"/>
      <c r="B117" s="80"/>
      <c r="C117" s="60"/>
      <c r="D117" s="57" t="s">
        <v>358</v>
      </c>
      <c r="E117" s="57"/>
      <c r="F117" s="57"/>
      <c r="G117" s="57"/>
      <c r="H117" s="57"/>
      <c r="I117" s="57"/>
      <c r="J117" s="57"/>
      <c r="K117" s="57"/>
      <c r="L117" s="57"/>
      <c r="M117" s="57"/>
      <c r="N117" s="57"/>
    </row>
    <row r="118" spans="1:14" ht="15.75" thickBot="1" x14ac:dyDescent="0.3">
      <c r="A118" s="11"/>
      <c r="B118" s="81"/>
      <c r="C118" s="72"/>
      <c r="D118" s="73"/>
      <c r="E118" s="74" t="s">
        <v>270</v>
      </c>
      <c r="F118" s="75"/>
      <c r="G118" s="72"/>
      <c r="H118" s="73"/>
      <c r="I118" s="74" t="s">
        <v>271</v>
      </c>
      <c r="J118" s="75"/>
      <c r="K118" s="72"/>
      <c r="L118" s="73"/>
      <c r="M118" s="74" t="s">
        <v>272</v>
      </c>
      <c r="N118" s="75"/>
    </row>
    <row r="119" spans="1:14" x14ac:dyDescent="0.25">
      <c r="A119" s="11"/>
      <c r="B119" s="62" t="s">
        <v>32</v>
      </c>
      <c r="C119" s="62"/>
      <c r="D119" s="34" t="s">
        <v>246</v>
      </c>
      <c r="E119" s="63">
        <v>53964</v>
      </c>
      <c r="F119" s="34"/>
      <c r="G119" s="62"/>
      <c r="H119" s="34" t="s">
        <v>246</v>
      </c>
      <c r="I119" s="63">
        <v>120283</v>
      </c>
      <c r="J119" s="34"/>
      <c r="K119" s="62"/>
      <c r="L119" s="34" t="s">
        <v>246</v>
      </c>
      <c r="M119" s="63">
        <v>174247</v>
      </c>
      <c r="N119" s="34"/>
    </row>
    <row r="120" spans="1:14" x14ac:dyDescent="0.25">
      <c r="A120" s="11"/>
      <c r="B120" s="31" t="s">
        <v>33</v>
      </c>
      <c r="C120" s="61"/>
      <c r="D120" s="31"/>
      <c r="E120" s="42" t="s">
        <v>251</v>
      </c>
      <c r="F120" s="31"/>
      <c r="G120" s="61"/>
      <c r="H120" s="31"/>
      <c r="I120" s="33">
        <v>793490</v>
      </c>
      <c r="J120" s="31"/>
      <c r="K120" s="61"/>
      <c r="L120" s="31"/>
      <c r="M120" s="33">
        <v>793490</v>
      </c>
      <c r="N120" s="31"/>
    </row>
    <row r="121" spans="1:14" x14ac:dyDescent="0.25">
      <c r="A121" s="11"/>
      <c r="B121" s="62" t="s">
        <v>34</v>
      </c>
      <c r="C121" s="62"/>
      <c r="D121" s="34"/>
      <c r="E121" s="43" t="s">
        <v>251</v>
      </c>
      <c r="F121" s="34"/>
      <c r="G121" s="62"/>
      <c r="H121" s="34"/>
      <c r="I121" s="63">
        <v>679403</v>
      </c>
      <c r="J121" s="34"/>
      <c r="K121" s="62"/>
      <c r="L121" s="34"/>
      <c r="M121" s="63">
        <v>679403</v>
      </c>
      <c r="N121" s="34"/>
    </row>
    <row r="122" spans="1:14" x14ac:dyDescent="0.25">
      <c r="A122" s="11"/>
      <c r="B122" s="31" t="s">
        <v>35</v>
      </c>
      <c r="C122" s="61"/>
      <c r="D122" s="31"/>
      <c r="E122" s="42" t="s">
        <v>251</v>
      </c>
      <c r="F122" s="31"/>
      <c r="G122" s="61"/>
      <c r="H122" s="31"/>
      <c r="I122" s="33">
        <v>445798</v>
      </c>
      <c r="J122" s="31"/>
      <c r="K122" s="61"/>
      <c r="L122" s="31"/>
      <c r="M122" s="33">
        <v>445798</v>
      </c>
      <c r="N122" s="31"/>
    </row>
    <row r="123" spans="1:14" x14ac:dyDescent="0.25">
      <c r="A123" s="11"/>
      <c r="B123" s="34" t="s">
        <v>36</v>
      </c>
      <c r="C123" s="62"/>
      <c r="D123" s="34"/>
      <c r="E123" s="63">
        <v>132238</v>
      </c>
      <c r="F123" s="34"/>
      <c r="G123" s="62"/>
      <c r="H123" s="34"/>
      <c r="I123" s="63">
        <v>10019</v>
      </c>
      <c r="J123" s="34"/>
      <c r="K123" s="62"/>
      <c r="L123" s="34"/>
      <c r="M123" s="63">
        <v>142257</v>
      </c>
      <c r="N123" s="34"/>
    </row>
    <row r="124" spans="1:14" ht="15.75" thickBot="1" x14ac:dyDescent="0.3">
      <c r="A124" s="11"/>
      <c r="B124" s="31" t="s">
        <v>37</v>
      </c>
      <c r="C124" s="61"/>
      <c r="D124" s="64"/>
      <c r="E124" s="66" t="s">
        <v>251</v>
      </c>
      <c r="F124" s="31"/>
      <c r="G124" s="61"/>
      <c r="H124" s="64"/>
      <c r="I124" s="65">
        <v>11235</v>
      </c>
      <c r="J124" s="31"/>
      <c r="K124" s="61"/>
      <c r="L124" s="64"/>
      <c r="M124" s="65">
        <v>11235</v>
      </c>
      <c r="N124" s="31"/>
    </row>
    <row r="125" spans="1:14" ht="15.75" thickBot="1" x14ac:dyDescent="0.3">
      <c r="A125" s="11"/>
      <c r="B125" s="34" t="s">
        <v>356</v>
      </c>
      <c r="C125" s="62"/>
      <c r="D125" s="47"/>
      <c r="E125" s="76">
        <v>186202</v>
      </c>
      <c r="F125" s="34"/>
      <c r="G125" s="62"/>
      <c r="H125" s="47"/>
      <c r="I125" s="76">
        <v>2060228</v>
      </c>
      <c r="J125" s="34"/>
      <c r="K125" s="62"/>
      <c r="L125" s="47"/>
      <c r="M125" s="76">
        <v>2246430</v>
      </c>
      <c r="N125" s="34"/>
    </row>
    <row r="126" spans="1:14" x14ac:dyDescent="0.25">
      <c r="A126" s="11"/>
      <c r="B126" s="31" t="s">
        <v>39</v>
      </c>
      <c r="C126" s="61"/>
      <c r="D126" s="31"/>
      <c r="E126" s="33">
        <v>48562</v>
      </c>
      <c r="F126" s="31"/>
      <c r="G126" s="61"/>
      <c r="H126" s="31"/>
      <c r="I126" s="33">
        <v>4872</v>
      </c>
      <c r="J126" s="31"/>
      <c r="K126" s="61"/>
      <c r="L126" s="31"/>
      <c r="M126" s="33">
        <v>53434</v>
      </c>
      <c r="N126" s="31"/>
    </row>
    <row r="127" spans="1:14" ht="15.75" thickBot="1" x14ac:dyDescent="0.3">
      <c r="A127" s="11"/>
      <c r="B127" s="34" t="s">
        <v>40</v>
      </c>
      <c r="C127" s="62"/>
      <c r="D127" s="47"/>
      <c r="E127" s="76">
        <v>96071</v>
      </c>
      <c r="F127" s="34"/>
      <c r="G127" s="62"/>
      <c r="H127" s="47"/>
      <c r="I127" s="76">
        <v>34006</v>
      </c>
      <c r="J127" s="34"/>
      <c r="K127" s="62"/>
      <c r="L127" s="47"/>
      <c r="M127" s="76">
        <v>130077</v>
      </c>
      <c r="N127" s="34"/>
    </row>
    <row r="128" spans="1:14" ht="15.75" thickBot="1" x14ac:dyDescent="0.3">
      <c r="A128" s="11"/>
      <c r="B128" s="31" t="s">
        <v>41</v>
      </c>
      <c r="C128" s="61"/>
      <c r="D128" s="64"/>
      <c r="E128" s="65">
        <v>144633</v>
      </c>
      <c r="F128" s="31"/>
      <c r="G128" s="61"/>
      <c r="H128" s="64"/>
      <c r="I128" s="65">
        <v>38878</v>
      </c>
      <c r="J128" s="31"/>
      <c r="K128" s="61"/>
      <c r="L128" s="64"/>
      <c r="M128" s="65">
        <v>183511</v>
      </c>
      <c r="N128" s="31"/>
    </row>
    <row r="129" spans="1:14" x14ac:dyDescent="0.25">
      <c r="A129" s="11"/>
      <c r="B129" s="82"/>
      <c r="C129" s="82"/>
      <c r="D129" s="83"/>
      <c r="E129" s="84"/>
      <c r="F129" s="83"/>
      <c r="G129" s="82"/>
      <c r="H129" s="83"/>
      <c r="I129" s="84"/>
      <c r="J129" s="83"/>
      <c r="K129" s="82"/>
      <c r="L129" s="83"/>
      <c r="M129" s="84"/>
      <c r="N129" s="83"/>
    </row>
    <row r="130" spans="1:14" ht="15.75" thickBot="1" x14ac:dyDescent="0.3">
      <c r="A130" s="11"/>
      <c r="B130" s="31" t="s">
        <v>42</v>
      </c>
      <c r="C130" s="61"/>
      <c r="D130" s="38" t="s">
        <v>246</v>
      </c>
      <c r="E130" s="39">
        <v>330835</v>
      </c>
      <c r="F130" s="31"/>
      <c r="G130" s="61"/>
      <c r="H130" s="38" t="s">
        <v>246</v>
      </c>
      <c r="I130" s="39">
        <v>2099106</v>
      </c>
      <c r="J130" s="31"/>
      <c r="K130" s="61"/>
      <c r="L130" s="38" t="s">
        <v>246</v>
      </c>
      <c r="M130" s="39">
        <v>2429941</v>
      </c>
      <c r="N130" s="31"/>
    </row>
  </sheetData>
  <mergeCells count="17">
    <mergeCell ref="A1:A2"/>
    <mergeCell ref="B1:N1"/>
    <mergeCell ref="B2:N2"/>
    <mergeCell ref="B3:N3"/>
    <mergeCell ref="A4:A130"/>
    <mergeCell ref="B4:N4"/>
    <mergeCell ref="B29:N29"/>
    <mergeCell ref="B53:N53"/>
    <mergeCell ref="B54:N54"/>
    <mergeCell ref="B79:N79"/>
    <mergeCell ref="D5:N5"/>
    <mergeCell ref="D30:N30"/>
    <mergeCell ref="D55:N55"/>
    <mergeCell ref="D80:N80"/>
    <mergeCell ref="D103:N103"/>
    <mergeCell ref="D117:N117"/>
    <mergeCell ref="B116:N1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3" max="3" width="8.5703125" bestFit="1" customWidth="1"/>
    <col min="6" max="6" width="2.28515625" bestFit="1" customWidth="1"/>
    <col min="7" max="7" width="7.5703125" bestFit="1" customWidth="1"/>
    <col min="8" max="8" width="2" bestFit="1" customWidth="1"/>
    <col min="10" max="10" width="2.28515625" bestFit="1" customWidth="1"/>
    <col min="11" max="11" width="7.5703125" bestFit="1" customWidth="1"/>
    <col min="12" max="12" width="2" bestFit="1" customWidth="1"/>
  </cols>
  <sheetData>
    <row r="1" spans="1:12" ht="15" customHeight="1" x14ac:dyDescent="0.25">
      <c r="A1" s="7" t="s">
        <v>4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0</v>
      </c>
      <c r="B3" s="10" t="s">
        <v>5</v>
      </c>
      <c r="C3" s="10"/>
      <c r="D3" s="10"/>
      <c r="E3" s="10"/>
      <c r="F3" s="10"/>
      <c r="G3" s="10"/>
      <c r="H3" s="10"/>
      <c r="I3" s="10"/>
      <c r="J3" s="10"/>
      <c r="K3" s="10"/>
      <c r="L3" s="10"/>
    </row>
    <row r="4" spans="1:12" ht="15" customHeight="1" x14ac:dyDescent="0.25">
      <c r="A4" s="11" t="s">
        <v>421</v>
      </c>
      <c r="B4" s="10" t="s">
        <v>5</v>
      </c>
      <c r="C4" s="10"/>
      <c r="D4" s="10"/>
      <c r="E4" s="10"/>
      <c r="F4" s="10"/>
      <c r="G4" s="10"/>
      <c r="H4" s="10"/>
      <c r="I4" s="10"/>
      <c r="J4" s="10"/>
      <c r="K4" s="10"/>
      <c r="L4" s="10"/>
    </row>
    <row r="5" spans="1:12" x14ac:dyDescent="0.25">
      <c r="A5" s="11"/>
      <c r="B5" s="27"/>
      <c r="C5" s="27"/>
      <c r="D5" s="27"/>
      <c r="E5" s="27"/>
      <c r="F5" s="56" t="s">
        <v>365</v>
      </c>
      <c r="G5" s="56"/>
      <c r="H5" s="56"/>
      <c r="I5" s="56"/>
      <c r="J5" s="56"/>
      <c r="K5" s="56"/>
      <c r="L5" s="56"/>
    </row>
    <row r="6" spans="1:12" ht="15.75" thickBot="1" x14ac:dyDescent="0.3">
      <c r="A6" s="11"/>
      <c r="B6" s="27"/>
      <c r="C6" s="27"/>
      <c r="D6" s="27"/>
      <c r="E6" s="27"/>
      <c r="F6" s="57" t="s">
        <v>366</v>
      </c>
      <c r="G6" s="57"/>
      <c r="H6" s="57"/>
      <c r="I6" s="57"/>
      <c r="J6" s="57"/>
      <c r="K6" s="57"/>
      <c r="L6" s="57"/>
    </row>
    <row r="7" spans="1:12" ht="15.75" thickBot="1" x14ac:dyDescent="0.3">
      <c r="A7" s="11"/>
      <c r="B7" s="27"/>
      <c r="C7" s="27"/>
      <c r="D7" s="27"/>
      <c r="E7" s="13"/>
      <c r="F7" s="88">
        <v>2013</v>
      </c>
      <c r="G7" s="88"/>
      <c r="H7" s="88"/>
      <c r="I7" s="13"/>
      <c r="J7" s="88">
        <v>2012</v>
      </c>
      <c r="K7" s="88"/>
      <c r="L7" s="88"/>
    </row>
    <row r="8" spans="1:12" x14ac:dyDescent="0.25">
      <c r="A8" s="11"/>
      <c r="B8" s="32"/>
      <c r="C8" s="42" t="s">
        <v>367</v>
      </c>
      <c r="D8" s="32"/>
      <c r="E8" s="32"/>
      <c r="F8" s="31" t="s">
        <v>184</v>
      </c>
      <c r="G8" s="42" t="s">
        <v>368</v>
      </c>
      <c r="H8" s="31" t="s">
        <v>223</v>
      </c>
      <c r="I8" s="32"/>
      <c r="J8" s="31" t="s">
        <v>184</v>
      </c>
      <c r="K8" s="42" t="s">
        <v>369</v>
      </c>
      <c r="L8" s="31" t="s">
        <v>223</v>
      </c>
    </row>
    <row r="9" spans="1:12" ht="15.75" thickBot="1" x14ac:dyDescent="0.3">
      <c r="A9" s="11"/>
      <c r="B9" s="35"/>
      <c r="C9" s="43" t="s">
        <v>140</v>
      </c>
      <c r="D9" s="35"/>
      <c r="E9" s="35"/>
      <c r="F9" s="47" t="s">
        <v>184</v>
      </c>
      <c r="G9" s="37" t="s">
        <v>370</v>
      </c>
      <c r="H9" s="34" t="s">
        <v>223</v>
      </c>
      <c r="I9" s="35"/>
      <c r="J9" s="47" t="s">
        <v>184</v>
      </c>
      <c r="K9" s="37" t="s">
        <v>371</v>
      </c>
      <c r="L9" s="34" t="s">
        <v>223</v>
      </c>
    </row>
    <row r="10" spans="1:12" ht="15.75" thickBot="1" x14ac:dyDescent="0.3">
      <c r="A10" s="11"/>
      <c r="B10" s="32"/>
      <c r="C10" s="50"/>
      <c r="D10" s="32"/>
      <c r="E10" s="32"/>
      <c r="F10" s="38" t="s">
        <v>184</v>
      </c>
      <c r="G10" s="53" t="s">
        <v>372</v>
      </c>
      <c r="H10" s="31" t="s">
        <v>223</v>
      </c>
      <c r="I10" s="32"/>
      <c r="J10" s="38" t="s">
        <v>184</v>
      </c>
      <c r="K10" s="53" t="s">
        <v>373</v>
      </c>
      <c r="L10" s="31" t="s">
        <v>223</v>
      </c>
    </row>
  </sheetData>
  <mergeCells count="13">
    <mergeCell ref="A1:A2"/>
    <mergeCell ref="B1:L1"/>
    <mergeCell ref="B2:L2"/>
    <mergeCell ref="B3:L3"/>
    <mergeCell ref="A4:A10"/>
    <mergeCell ref="B4:L4"/>
    <mergeCell ref="B5:D6"/>
    <mergeCell ref="E5:E6"/>
    <mergeCell ref="F5:L5"/>
    <mergeCell ref="F6:L6"/>
    <mergeCell ref="B7:D7"/>
    <mergeCell ref="F7:H7"/>
    <mergeCell ref="J7:L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3.5703125" bestFit="1" customWidth="1"/>
    <col min="2" max="2" width="36.5703125" bestFit="1" customWidth="1"/>
    <col min="4" max="4" width="2.28515625" bestFit="1" customWidth="1"/>
    <col min="5" max="5" width="8.7109375" bestFit="1" customWidth="1"/>
    <col min="6" max="6" width="2" bestFit="1" customWidth="1"/>
    <col min="8" max="8" width="2.28515625" bestFit="1" customWidth="1"/>
    <col min="9" max="9" width="8.7109375" bestFit="1" customWidth="1"/>
    <col min="10" max="10" width="2" bestFit="1" customWidth="1"/>
    <col min="12" max="12" width="2.28515625" bestFit="1" customWidth="1"/>
    <col min="13" max="13" width="8.7109375" bestFit="1" customWidth="1"/>
    <col min="14" max="14" width="2" bestFit="1" customWidth="1"/>
    <col min="16" max="16" width="2.28515625" bestFit="1" customWidth="1"/>
    <col min="17" max="17" width="8.7109375" bestFit="1" customWidth="1"/>
    <col min="18" max="18" width="2" bestFit="1"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0</v>
      </c>
      <c r="B3" s="10" t="s">
        <v>5</v>
      </c>
      <c r="C3" s="10"/>
      <c r="D3" s="10"/>
      <c r="E3" s="10"/>
      <c r="F3" s="10"/>
      <c r="G3" s="10"/>
      <c r="H3" s="10"/>
      <c r="I3" s="10"/>
      <c r="J3" s="10"/>
      <c r="K3" s="10"/>
      <c r="L3" s="10"/>
      <c r="M3" s="10"/>
      <c r="N3" s="10"/>
      <c r="O3" s="10"/>
      <c r="P3" s="10"/>
      <c r="Q3" s="10"/>
      <c r="R3" s="10"/>
    </row>
    <row r="4" spans="1:18" ht="15" customHeight="1" x14ac:dyDescent="0.25">
      <c r="A4" s="11" t="s">
        <v>423</v>
      </c>
      <c r="B4" s="10" t="s">
        <v>5</v>
      </c>
      <c r="C4" s="10"/>
      <c r="D4" s="10"/>
      <c r="E4" s="10"/>
      <c r="F4" s="10"/>
      <c r="G4" s="10"/>
      <c r="H4" s="10"/>
      <c r="I4" s="10"/>
      <c r="J4" s="10"/>
      <c r="K4" s="10"/>
      <c r="L4" s="10"/>
      <c r="M4" s="10"/>
      <c r="N4" s="10"/>
      <c r="O4" s="10"/>
      <c r="P4" s="10"/>
      <c r="Q4" s="10"/>
      <c r="R4" s="10"/>
    </row>
    <row r="5" spans="1:18" ht="15.75" thickBot="1" x14ac:dyDescent="0.3">
      <c r="A5" s="11"/>
      <c r="B5" s="13"/>
      <c r="C5" s="13"/>
      <c r="D5" s="57" t="s">
        <v>383</v>
      </c>
      <c r="E5" s="57"/>
      <c r="F5" s="57"/>
      <c r="G5" s="57"/>
      <c r="H5" s="57"/>
      <c r="I5" s="57"/>
      <c r="J5" s="57"/>
      <c r="K5" s="13"/>
      <c r="L5" s="57" t="s">
        <v>384</v>
      </c>
      <c r="M5" s="57"/>
      <c r="N5" s="57"/>
      <c r="O5" s="57"/>
      <c r="P5" s="57"/>
      <c r="Q5" s="57"/>
      <c r="R5" s="57"/>
    </row>
    <row r="6" spans="1:18" ht="15.75" thickBot="1" x14ac:dyDescent="0.3">
      <c r="A6" s="11"/>
      <c r="B6" s="13"/>
      <c r="C6" s="13"/>
      <c r="D6" s="88">
        <v>2013</v>
      </c>
      <c r="E6" s="88"/>
      <c r="F6" s="88"/>
      <c r="G6" s="13"/>
      <c r="H6" s="88">
        <v>2012</v>
      </c>
      <c r="I6" s="88"/>
      <c r="J6" s="88"/>
      <c r="K6" s="13"/>
      <c r="L6" s="88">
        <v>2013</v>
      </c>
      <c r="M6" s="88"/>
      <c r="N6" s="88"/>
      <c r="O6" s="13"/>
      <c r="P6" s="88">
        <v>2012</v>
      </c>
      <c r="Q6" s="88"/>
      <c r="R6" s="88"/>
    </row>
    <row r="7" spans="1:18" x14ac:dyDescent="0.25">
      <c r="A7" s="11"/>
      <c r="B7" s="13"/>
      <c r="C7" s="13"/>
      <c r="D7" s="90"/>
      <c r="E7" s="90"/>
      <c r="F7" s="90"/>
      <c r="G7" s="13"/>
      <c r="H7" s="90"/>
      <c r="I7" s="90"/>
      <c r="J7" s="90"/>
      <c r="K7" s="13"/>
      <c r="L7" s="90"/>
      <c r="M7" s="90"/>
      <c r="N7" s="90"/>
      <c r="O7" s="13"/>
      <c r="P7" s="90"/>
      <c r="Q7" s="90"/>
      <c r="R7" s="90"/>
    </row>
    <row r="8" spans="1:18" x14ac:dyDescent="0.25">
      <c r="A8" s="11"/>
      <c r="B8" s="75" t="s">
        <v>385</v>
      </c>
      <c r="C8" s="32"/>
      <c r="D8" s="32"/>
      <c r="E8" s="50"/>
      <c r="F8" s="32"/>
      <c r="G8" s="32"/>
      <c r="H8" s="32"/>
      <c r="I8" s="50"/>
      <c r="J8" s="32"/>
      <c r="K8" s="32"/>
      <c r="L8" s="32"/>
      <c r="M8" s="50"/>
      <c r="N8" s="32"/>
      <c r="O8" s="32"/>
      <c r="P8" s="32"/>
      <c r="Q8" s="50"/>
      <c r="R8" s="32"/>
    </row>
    <row r="9" spans="1:18" x14ac:dyDescent="0.25">
      <c r="A9" s="11"/>
      <c r="B9" s="34" t="s">
        <v>386</v>
      </c>
      <c r="C9" s="35"/>
      <c r="D9" s="34" t="s">
        <v>184</v>
      </c>
      <c r="E9" s="43" t="s">
        <v>387</v>
      </c>
      <c r="F9" s="34" t="s">
        <v>223</v>
      </c>
      <c r="G9" s="35"/>
      <c r="H9" s="34" t="s">
        <v>184</v>
      </c>
      <c r="I9" s="43" t="s">
        <v>388</v>
      </c>
      <c r="J9" s="34" t="s">
        <v>223</v>
      </c>
      <c r="K9" s="35"/>
      <c r="L9" s="34" t="s">
        <v>184</v>
      </c>
      <c r="M9" s="43" t="s">
        <v>285</v>
      </c>
      <c r="N9" s="34" t="s">
        <v>223</v>
      </c>
      <c r="O9" s="35"/>
      <c r="P9" s="34" t="s">
        <v>184</v>
      </c>
      <c r="Q9" s="43" t="s">
        <v>389</v>
      </c>
      <c r="R9" s="34" t="s">
        <v>223</v>
      </c>
    </row>
    <row r="10" spans="1:18" ht="39" x14ac:dyDescent="0.25">
      <c r="A10" s="11"/>
      <c r="B10" s="31" t="s">
        <v>390</v>
      </c>
      <c r="C10" s="91"/>
      <c r="D10" s="91"/>
      <c r="E10" s="92" t="s">
        <v>328</v>
      </c>
      <c r="F10" s="93" t="s">
        <v>223</v>
      </c>
      <c r="G10" s="91"/>
      <c r="H10" s="91"/>
      <c r="I10" s="92" t="s">
        <v>392</v>
      </c>
      <c r="J10" s="93" t="s">
        <v>223</v>
      </c>
      <c r="K10" s="91"/>
      <c r="L10" s="91"/>
      <c r="M10" s="92" t="s">
        <v>393</v>
      </c>
      <c r="N10" s="93" t="s">
        <v>223</v>
      </c>
      <c r="O10" s="91"/>
      <c r="P10" s="91"/>
      <c r="Q10" s="92" t="s">
        <v>394</v>
      </c>
      <c r="R10" s="93" t="s">
        <v>223</v>
      </c>
    </row>
    <row r="11" spans="1:18" x14ac:dyDescent="0.25">
      <c r="A11" s="11"/>
      <c r="B11" s="31" t="s">
        <v>391</v>
      </c>
      <c r="C11" s="91"/>
      <c r="D11" s="91"/>
      <c r="E11" s="92"/>
      <c r="F11" s="93"/>
      <c r="G11" s="91"/>
      <c r="H11" s="91"/>
      <c r="I11" s="92"/>
      <c r="J11" s="93"/>
      <c r="K11" s="91"/>
      <c r="L11" s="91"/>
      <c r="M11" s="92"/>
      <c r="N11" s="93"/>
      <c r="O11" s="91"/>
      <c r="P11" s="91"/>
      <c r="Q11" s="92"/>
      <c r="R11" s="93"/>
    </row>
    <row r="12" spans="1:18" x14ac:dyDescent="0.25">
      <c r="A12" s="11"/>
      <c r="B12" s="89" t="s">
        <v>395</v>
      </c>
      <c r="C12" s="35"/>
      <c r="D12" s="35"/>
      <c r="E12" s="49"/>
      <c r="F12" s="35"/>
      <c r="G12" s="35"/>
      <c r="H12" s="35"/>
      <c r="I12" s="49"/>
      <c r="J12" s="35"/>
      <c r="K12" s="35"/>
      <c r="L12" s="35"/>
      <c r="M12" s="49"/>
      <c r="N12" s="35"/>
      <c r="O12" s="35"/>
      <c r="P12" s="35"/>
      <c r="Q12" s="49"/>
      <c r="R12" s="35"/>
    </row>
    <row r="13" spans="1:18" ht="39.75" thickBot="1" x14ac:dyDescent="0.3">
      <c r="A13" s="11"/>
      <c r="B13" s="31" t="s">
        <v>396</v>
      </c>
      <c r="C13" s="32"/>
      <c r="D13" s="52"/>
      <c r="E13" s="39">
        <v>19068889</v>
      </c>
      <c r="F13" s="32"/>
      <c r="G13" s="32"/>
      <c r="H13" s="52"/>
      <c r="I13" s="39">
        <v>19068889</v>
      </c>
      <c r="J13" s="32"/>
      <c r="K13" s="32"/>
      <c r="L13" s="52"/>
      <c r="M13" s="39">
        <v>19068889</v>
      </c>
      <c r="N13" s="32"/>
      <c r="O13" s="32"/>
      <c r="P13" s="52"/>
      <c r="Q13" s="39">
        <v>19068889</v>
      </c>
      <c r="R13" s="32"/>
    </row>
    <row r="14" spans="1:18" ht="16.5" thickTop="1" thickBot="1" x14ac:dyDescent="0.3">
      <c r="A14" s="11"/>
      <c r="B14" s="34" t="s">
        <v>397</v>
      </c>
      <c r="C14" s="35"/>
      <c r="D14" s="67" t="s">
        <v>184</v>
      </c>
      <c r="E14" s="78" t="s">
        <v>398</v>
      </c>
      <c r="F14" s="34" t="s">
        <v>223</v>
      </c>
      <c r="G14" s="35"/>
      <c r="H14" s="67" t="s">
        <v>184</v>
      </c>
      <c r="I14" s="78" t="s">
        <v>399</v>
      </c>
      <c r="J14" s="34" t="s">
        <v>223</v>
      </c>
      <c r="K14" s="35"/>
      <c r="L14" s="67" t="s">
        <v>184</v>
      </c>
      <c r="M14" s="78" t="s">
        <v>400</v>
      </c>
      <c r="N14" s="34" t="s">
        <v>223</v>
      </c>
      <c r="O14" s="35"/>
      <c r="P14" s="67" t="s">
        <v>184</v>
      </c>
      <c r="Q14" s="78" t="s">
        <v>401</v>
      </c>
      <c r="R14" s="34" t="s">
        <v>223</v>
      </c>
    </row>
  </sheetData>
  <mergeCells count="32">
    <mergeCell ref="O10:O11"/>
    <mergeCell ref="P10:P11"/>
    <mergeCell ref="Q10:Q11"/>
    <mergeCell ref="R10:R11"/>
    <mergeCell ref="A1:A2"/>
    <mergeCell ref="B1:R1"/>
    <mergeCell ref="B2:R2"/>
    <mergeCell ref="B3:R3"/>
    <mergeCell ref="A4:A14"/>
    <mergeCell ref="B4:R4"/>
    <mergeCell ref="I10:I11"/>
    <mergeCell ref="J10:J11"/>
    <mergeCell ref="K10:K11"/>
    <mergeCell ref="L10:L11"/>
    <mergeCell ref="M10:M11"/>
    <mergeCell ref="N10:N11"/>
    <mergeCell ref="D7:F7"/>
    <mergeCell ref="H7:J7"/>
    <mergeCell ref="L7:N7"/>
    <mergeCell ref="P7:R7"/>
    <mergeCell ref="C10:C11"/>
    <mergeCell ref="D10:D11"/>
    <mergeCell ref="E10:E11"/>
    <mergeCell ref="F10:F11"/>
    <mergeCell ref="G10:G11"/>
    <mergeCell ref="H10:H11"/>
    <mergeCell ref="D5:J5"/>
    <mergeCell ref="L5:R5"/>
    <mergeCell ref="D6:F6"/>
    <mergeCell ref="H6:J6"/>
    <mergeCell ref="L6:N6"/>
    <mergeCell ref="P6:R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424</v>
      </c>
      <c r="B1" s="7" t="s">
        <v>72</v>
      </c>
      <c r="C1" s="7"/>
      <c r="D1" s="7" t="s">
        <v>1</v>
      </c>
      <c r="E1" s="7"/>
      <c r="F1" s="1" t="s">
        <v>425</v>
      </c>
    </row>
    <row r="2" spans="1:6" x14ac:dyDescent="0.25">
      <c r="A2" s="7"/>
      <c r="B2" s="1" t="s">
        <v>2</v>
      </c>
      <c r="C2" s="1" t="s">
        <v>73</v>
      </c>
      <c r="D2" s="1" t="s">
        <v>2</v>
      </c>
      <c r="E2" s="1" t="s">
        <v>73</v>
      </c>
      <c r="F2" s="1" t="s">
        <v>30</v>
      </c>
    </row>
    <row r="3" spans="1:6" x14ac:dyDescent="0.25">
      <c r="A3" s="3" t="s">
        <v>125</v>
      </c>
      <c r="B3" s="4" t="s">
        <v>5</v>
      </c>
      <c r="C3" s="4" t="s">
        <v>5</v>
      </c>
      <c r="D3" s="4" t="s">
        <v>5</v>
      </c>
      <c r="E3" s="4" t="s">
        <v>5</v>
      </c>
      <c r="F3" s="4" t="s">
        <v>5</v>
      </c>
    </row>
    <row r="4" spans="1:6" x14ac:dyDescent="0.25">
      <c r="A4" s="2" t="s">
        <v>426</v>
      </c>
      <c r="B4" s="8">
        <v>-170532</v>
      </c>
      <c r="C4" s="8">
        <v>-411082</v>
      </c>
      <c r="D4" s="8">
        <v>-523483</v>
      </c>
      <c r="E4" s="8">
        <v>-929651</v>
      </c>
      <c r="F4" s="4" t="s">
        <v>5</v>
      </c>
    </row>
    <row r="5" spans="1:6" ht="30" x14ac:dyDescent="0.25">
      <c r="A5" s="2" t="s">
        <v>427</v>
      </c>
      <c r="B5" s="6">
        <v>-3892133</v>
      </c>
      <c r="C5" s="4" t="s">
        <v>5</v>
      </c>
      <c r="D5" s="6">
        <v>-3892133</v>
      </c>
      <c r="E5" s="4" t="s">
        <v>5</v>
      </c>
      <c r="F5" s="6">
        <v>-3367386</v>
      </c>
    </row>
    <row r="6" spans="1:6" x14ac:dyDescent="0.25">
      <c r="A6" s="2" t="s">
        <v>32</v>
      </c>
      <c r="B6" s="6">
        <v>287626</v>
      </c>
      <c r="C6" s="4" t="s">
        <v>5</v>
      </c>
      <c r="D6" s="6">
        <v>287626</v>
      </c>
      <c r="E6" s="4" t="s">
        <v>5</v>
      </c>
      <c r="F6" s="6">
        <v>174247</v>
      </c>
    </row>
    <row r="7" spans="1:6" x14ac:dyDescent="0.25">
      <c r="A7" s="2" t="s">
        <v>428</v>
      </c>
      <c r="B7" s="6">
        <v>2226303</v>
      </c>
      <c r="C7" s="4" t="s">
        <v>5</v>
      </c>
      <c r="D7" s="6">
        <v>2226303</v>
      </c>
      <c r="E7" s="4" t="s">
        <v>5</v>
      </c>
      <c r="F7" s="6">
        <v>1837011</v>
      </c>
    </row>
    <row r="8" spans="1:6" ht="30" x14ac:dyDescent="0.25">
      <c r="A8" s="2" t="s">
        <v>50</v>
      </c>
      <c r="B8" s="6">
        <v>80087</v>
      </c>
      <c r="C8" s="4" t="s">
        <v>5</v>
      </c>
      <c r="D8" s="6">
        <v>80087</v>
      </c>
      <c r="E8" s="4" t="s">
        <v>5</v>
      </c>
      <c r="F8" s="4" t="s">
        <v>5</v>
      </c>
    </row>
    <row r="9" spans="1:6" x14ac:dyDescent="0.25">
      <c r="A9" s="2" t="s">
        <v>429</v>
      </c>
      <c r="B9" s="4" t="s">
        <v>5</v>
      </c>
      <c r="C9" s="4" t="s">
        <v>5</v>
      </c>
      <c r="D9" s="6">
        <v>68834</v>
      </c>
      <c r="E9" s="4" t="s">
        <v>5</v>
      </c>
      <c r="F9" s="6">
        <v>73342</v>
      </c>
    </row>
    <row r="10" spans="1:6" ht="45" x14ac:dyDescent="0.25">
      <c r="A10" s="2" t="s">
        <v>430</v>
      </c>
      <c r="B10" s="8">
        <v>-2905</v>
      </c>
      <c r="C10" s="8">
        <v>-2464</v>
      </c>
      <c r="D10" s="8">
        <v>-4010</v>
      </c>
      <c r="E10" s="8">
        <v>-11772</v>
      </c>
      <c r="F10"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1</v>
      </c>
      <c r="B1" s="1" t="s">
        <v>2</v>
      </c>
      <c r="C1" s="1" t="s">
        <v>30</v>
      </c>
    </row>
    <row r="2" spans="1:3" x14ac:dyDescent="0.25">
      <c r="A2" s="3" t="s">
        <v>125</v>
      </c>
      <c r="B2" s="4" t="s">
        <v>5</v>
      </c>
      <c r="C2" s="4" t="s">
        <v>5</v>
      </c>
    </row>
    <row r="3" spans="1:3" x14ac:dyDescent="0.25">
      <c r="A3" s="2" t="s">
        <v>33</v>
      </c>
      <c r="B3" s="8">
        <v>755384</v>
      </c>
      <c r="C3" s="8">
        <v>793490</v>
      </c>
    </row>
    <row r="4" spans="1:3" x14ac:dyDescent="0.25">
      <c r="A4" s="2" t="s">
        <v>432</v>
      </c>
      <c r="B4" s="4" t="s">
        <v>47</v>
      </c>
      <c r="C4" s="4" t="s">
        <v>47</v>
      </c>
    </row>
    <row r="5" spans="1:3" x14ac:dyDescent="0.25">
      <c r="A5" s="2" t="s">
        <v>433</v>
      </c>
      <c r="B5" s="8">
        <v>755384</v>
      </c>
      <c r="C5" s="8">
        <v>7934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v>
      </c>
      <c r="B1" s="1" t="s">
        <v>2</v>
      </c>
      <c r="C1" s="1" t="s">
        <v>30</v>
      </c>
    </row>
    <row r="2" spans="1:3" ht="30" x14ac:dyDescent="0.25">
      <c r="A2" s="3" t="s">
        <v>66</v>
      </c>
      <c r="B2" s="4" t="s">
        <v>5</v>
      </c>
      <c r="C2" s="4" t="s">
        <v>5</v>
      </c>
    </row>
    <row r="3" spans="1:3" ht="30" x14ac:dyDescent="0.25">
      <c r="A3" s="2" t="s">
        <v>67</v>
      </c>
      <c r="B3" s="12">
        <v>1E-4</v>
      </c>
      <c r="C3" s="12">
        <v>1E-4</v>
      </c>
    </row>
    <row r="4" spans="1:3" x14ac:dyDescent="0.25">
      <c r="A4" s="2" t="s">
        <v>68</v>
      </c>
      <c r="B4" s="6">
        <v>100000000</v>
      </c>
      <c r="C4" s="6">
        <v>100000000</v>
      </c>
    </row>
    <row r="5" spans="1:3" x14ac:dyDescent="0.25">
      <c r="A5" s="2" t="s">
        <v>69</v>
      </c>
      <c r="B5" s="6">
        <v>19068889</v>
      </c>
      <c r="C5" s="6">
        <v>19068889</v>
      </c>
    </row>
    <row r="6" spans="1:3" x14ac:dyDescent="0.25">
      <c r="A6" s="2" t="s">
        <v>70</v>
      </c>
      <c r="B6" s="6">
        <v>19068889</v>
      </c>
      <c r="C6" s="6">
        <v>190688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4</v>
      </c>
      <c r="B1" s="1" t="s">
        <v>2</v>
      </c>
      <c r="C1" s="1" t="s">
        <v>30</v>
      </c>
    </row>
    <row r="2" spans="1:3" x14ac:dyDescent="0.25">
      <c r="A2" s="3" t="s">
        <v>190</v>
      </c>
      <c r="B2" s="4" t="s">
        <v>5</v>
      </c>
      <c r="C2" s="4" t="s">
        <v>5</v>
      </c>
    </row>
    <row r="3" spans="1:3" x14ac:dyDescent="0.25">
      <c r="A3" s="2" t="s">
        <v>435</v>
      </c>
      <c r="B3" s="8">
        <v>838292</v>
      </c>
      <c r="C3" s="8">
        <v>679403</v>
      </c>
    </row>
    <row r="4" spans="1:3" x14ac:dyDescent="0.25">
      <c r="A4" s="2" t="s">
        <v>436</v>
      </c>
      <c r="B4" s="4" t="s">
        <v>47</v>
      </c>
      <c r="C4" s="4" t="s">
        <v>47</v>
      </c>
    </row>
    <row r="5" spans="1:3" x14ac:dyDescent="0.25">
      <c r="A5" s="2" t="s">
        <v>437</v>
      </c>
      <c r="B5" s="8">
        <v>838292</v>
      </c>
      <c r="C5" s="8">
        <v>67940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38</v>
      </c>
      <c r="B1" s="7" t="s">
        <v>72</v>
      </c>
      <c r="C1" s="7"/>
      <c r="D1" s="7" t="s">
        <v>1</v>
      </c>
      <c r="E1" s="7"/>
    </row>
    <row r="2" spans="1:5" x14ac:dyDescent="0.25">
      <c r="A2" s="7"/>
      <c r="B2" s="1" t="s">
        <v>2</v>
      </c>
      <c r="C2" s="1" t="s">
        <v>73</v>
      </c>
      <c r="D2" s="1" t="s">
        <v>2</v>
      </c>
      <c r="E2" s="1" t="s">
        <v>73</v>
      </c>
    </row>
    <row r="3" spans="1:5" ht="45" x14ac:dyDescent="0.25">
      <c r="A3" s="3" t="s">
        <v>198</v>
      </c>
      <c r="B3" s="4" t="s">
        <v>5</v>
      </c>
      <c r="C3" s="4" t="s">
        <v>5</v>
      </c>
      <c r="D3" s="4" t="s">
        <v>5</v>
      </c>
      <c r="E3" s="4" t="s">
        <v>5</v>
      </c>
    </row>
    <row r="4" spans="1:5" ht="30" x14ac:dyDescent="0.25">
      <c r="A4" s="2" t="s">
        <v>439</v>
      </c>
      <c r="B4" s="4" t="s">
        <v>5</v>
      </c>
      <c r="C4" s="4" t="s">
        <v>5</v>
      </c>
      <c r="D4" s="8">
        <v>0</v>
      </c>
      <c r="E4" s="4" t="s">
        <v>5</v>
      </c>
    </row>
    <row r="5" spans="1:5" ht="30" x14ac:dyDescent="0.25">
      <c r="A5" s="2" t="s">
        <v>440</v>
      </c>
      <c r="B5" s="8">
        <v>0</v>
      </c>
      <c r="C5" s="8">
        <v>136633</v>
      </c>
      <c r="D5" s="8">
        <v>0</v>
      </c>
      <c r="E5" s="8">
        <v>42653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15" customHeight="1" x14ac:dyDescent="0.25">
      <c r="A1" s="7" t="s">
        <v>441</v>
      </c>
      <c r="B1" s="1" t="s">
        <v>1</v>
      </c>
      <c r="C1" s="1"/>
      <c r="D1" s="1"/>
      <c r="E1" s="1"/>
    </row>
    <row r="2" spans="1:5" x14ac:dyDescent="0.25">
      <c r="A2" s="7"/>
      <c r="B2" s="1" t="s">
        <v>442</v>
      </c>
      <c r="C2" s="1" t="s">
        <v>2</v>
      </c>
      <c r="D2" s="1" t="s">
        <v>443</v>
      </c>
      <c r="E2" s="1" t="s">
        <v>30</v>
      </c>
    </row>
    <row r="3" spans="1:5" x14ac:dyDescent="0.25">
      <c r="A3" s="3" t="s">
        <v>202</v>
      </c>
      <c r="B3" s="4" t="s">
        <v>5</v>
      </c>
      <c r="C3" s="4" t="s">
        <v>5</v>
      </c>
      <c r="D3" s="4" t="s">
        <v>5</v>
      </c>
      <c r="E3" s="4" t="s">
        <v>5</v>
      </c>
    </row>
    <row r="4" spans="1:5" x14ac:dyDescent="0.25">
      <c r="A4" s="2" t="s">
        <v>444</v>
      </c>
      <c r="B4" s="4" t="s">
        <v>5</v>
      </c>
      <c r="C4" s="4" t="s">
        <v>5</v>
      </c>
      <c r="D4" s="8">
        <v>78500</v>
      </c>
      <c r="E4" s="4" t="s">
        <v>5</v>
      </c>
    </row>
    <row r="5" spans="1:5" x14ac:dyDescent="0.25">
      <c r="A5" s="2" t="s">
        <v>445</v>
      </c>
      <c r="B5" s="103">
        <v>0.08</v>
      </c>
      <c r="C5" s="4" t="s">
        <v>5</v>
      </c>
      <c r="D5" s="4" t="s">
        <v>5</v>
      </c>
      <c r="E5" s="4" t="s">
        <v>5</v>
      </c>
    </row>
    <row r="6" spans="1:5" x14ac:dyDescent="0.25">
      <c r="A6" s="2" t="s">
        <v>446</v>
      </c>
      <c r="B6" s="4" t="s">
        <v>5</v>
      </c>
      <c r="C6" s="12">
        <v>1E-4</v>
      </c>
      <c r="D6" s="12">
        <v>1E-4</v>
      </c>
      <c r="E6" s="12">
        <v>1E-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447</v>
      </c>
      <c r="B1" s="7" t="s">
        <v>72</v>
      </c>
      <c r="C1" s="7"/>
      <c r="D1" s="7" t="s">
        <v>1</v>
      </c>
      <c r="E1" s="7"/>
      <c r="F1" s="1"/>
    </row>
    <row r="2" spans="1:6" x14ac:dyDescent="0.25">
      <c r="A2" s="7"/>
      <c r="B2" s="1" t="s">
        <v>2</v>
      </c>
      <c r="C2" s="1" t="s">
        <v>73</v>
      </c>
      <c r="D2" s="1" t="s">
        <v>2</v>
      </c>
      <c r="E2" s="1" t="s">
        <v>73</v>
      </c>
      <c r="F2" s="1" t="s">
        <v>30</v>
      </c>
    </row>
    <row r="3" spans="1:6" x14ac:dyDescent="0.25">
      <c r="A3" s="3" t="s">
        <v>208</v>
      </c>
      <c r="B3" s="4" t="s">
        <v>5</v>
      </c>
      <c r="C3" s="4" t="s">
        <v>5</v>
      </c>
      <c r="D3" s="4" t="s">
        <v>5</v>
      </c>
      <c r="E3" s="4" t="s">
        <v>5</v>
      </c>
      <c r="F3" s="4" t="s">
        <v>5</v>
      </c>
    </row>
    <row r="4" spans="1:6" x14ac:dyDescent="0.25">
      <c r="A4" s="2" t="s">
        <v>448</v>
      </c>
      <c r="B4" s="8">
        <v>80087</v>
      </c>
      <c r="C4" s="4" t="s">
        <v>5</v>
      </c>
      <c r="D4" s="8">
        <v>80087</v>
      </c>
      <c r="E4" s="4" t="s">
        <v>5</v>
      </c>
      <c r="F4" s="8">
        <v>121536</v>
      </c>
    </row>
    <row r="5" spans="1:6" x14ac:dyDescent="0.25">
      <c r="A5" s="2" t="s">
        <v>449</v>
      </c>
      <c r="B5" s="6">
        <v>111410</v>
      </c>
      <c r="C5" s="4" t="s">
        <v>5</v>
      </c>
      <c r="D5" s="6">
        <v>111410</v>
      </c>
      <c r="E5" s="4" t="s">
        <v>5</v>
      </c>
      <c r="F5" s="4" t="s">
        <v>5</v>
      </c>
    </row>
    <row r="6" spans="1:6" x14ac:dyDescent="0.25">
      <c r="A6" s="2" t="s">
        <v>450</v>
      </c>
      <c r="B6" s="6">
        <v>31323</v>
      </c>
      <c r="C6" s="4" t="s">
        <v>5</v>
      </c>
      <c r="D6" s="6">
        <v>31323</v>
      </c>
      <c r="E6" s="4" t="s">
        <v>5</v>
      </c>
      <c r="F6" s="4" t="s">
        <v>5</v>
      </c>
    </row>
    <row r="7" spans="1:6" x14ac:dyDescent="0.25">
      <c r="A7" s="2" t="s">
        <v>445</v>
      </c>
      <c r="B7" s="103">
        <v>6</v>
      </c>
      <c r="C7" s="4" t="s">
        <v>5</v>
      </c>
      <c r="D7" s="103">
        <v>6</v>
      </c>
      <c r="E7" s="4" t="s">
        <v>5</v>
      </c>
      <c r="F7" s="4" t="s">
        <v>5</v>
      </c>
    </row>
    <row r="8" spans="1:6" x14ac:dyDescent="0.25">
      <c r="A8" s="2" t="s">
        <v>451</v>
      </c>
      <c r="B8" s="8">
        <v>1146</v>
      </c>
      <c r="C8" s="8">
        <v>563</v>
      </c>
      <c r="D8" s="4" t="s">
        <v>47</v>
      </c>
      <c r="E8" s="8">
        <v>563</v>
      </c>
      <c r="F8"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52</v>
      </c>
      <c r="B1" s="1" t="s">
        <v>1</v>
      </c>
      <c r="C1" s="1" t="s">
        <v>425</v>
      </c>
    </row>
    <row r="2" spans="1:3" x14ac:dyDescent="0.25">
      <c r="A2" s="7"/>
      <c r="B2" s="1" t="s">
        <v>2</v>
      </c>
      <c r="C2" s="1" t="s">
        <v>30</v>
      </c>
    </row>
    <row r="3" spans="1:3" x14ac:dyDescent="0.25">
      <c r="A3" s="3" t="s">
        <v>125</v>
      </c>
      <c r="B3" s="4" t="s">
        <v>5</v>
      </c>
      <c r="C3" s="4" t="s">
        <v>5</v>
      </c>
    </row>
    <row r="4" spans="1:3" ht="30" x14ac:dyDescent="0.25">
      <c r="A4" s="2" t="s">
        <v>453</v>
      </c>
      <c r="B4" s="6">
        <v>1090644</v>
      </c>
      <c r="C4" s="6">
        <v>1090644</v>
      </c>
    </row>
    <row r="5" spans="1:3" ht="30" x14ac:dyDescent="0.25">
      <c r="A5" s="2" t="s">
        <v>454</v>
      </c>
      <c r="B5" s="12">
        <v>0.84</v>
      </c>
      <c r="C5" s="12">
        <v>0.84</v>
      </c>
    </row>
    <row r="6" spans="1:3" ht="30" x14ac:dyDescent="0.25">
      <c r="A6" s="2" t="s">
        <v>455</v>
      </c>
      <c r="B6" s="8">
        <v>486533</v>
      </c>
      <c r="C6" s="4" t="s">
        <v>47</v>
      </c>
    </row>
    <row r="7" spans="1:3" x14ac:dyDescent="0.25">
      <c r="A7" s="2" t="s">
        <v>219</v>
      </c>
      <c r="B7" s="4" t="s">
        <v>47</v>
      </c>
      <c r="C7" s="4" t="s">
        <v>47</v>
      </c>
    </row>
    <row r="8" spans="1:3" x14ac:dyDescent="0.25">
      <c r="A8" s="2" t="s">
        <v>456</v>
      </c>
      <c r="B8" s="4" t="s">
        <v>47</v>
      </c>
      <c r="C8" s="4" t="s">
        <v>47</v>
      </c>
    </row>
    <row r="9" spans="1:3" x14ac:dyDescent="0.25">
      <c r="A9" s="2" t="s">
        <v>457</v>
      </c>
      <c r="B9" s="4" t="s">
        <v>47</v>
      </c>
      <c r="C9" s="4" t="s">
        <v>47</v>
      </c>
    </row>
    <row r="10" spans="1:3" x14ac:dyDescent="0.25">
      <c r="A10" s="2" t="s">
        <v>220</v>
      </c>
      <c r="B10" s="4" t="s">
        <v>47</v>
      </c>
      <c r="C10" s="4" t="s">
        <v>47</v>
      </c>
    </row>
    <row r="11" spans="1:3" x14ac:dyDescent="0.25">
      <c r="A11" s="2" t="s">
        <v>458</v>
      </c>
      <c r="B11" s="4" t="s">
        <v>47</v>
      </c>
      <c r="C11" s="4" t="s">
        <v>47</v>
      </c>
    </row>
    <row r="12" spans="1:3" x14ac:dyDescent="0.25">
      <c r="A12" s="2" t="s">
        <v>459</v>
      </c>
      <c r="B12" s="4" t="s">
        <v>47</v>
      </c>
      <c r="C12" s="4" t="s">
        <v>47</v>
      </c>
    </row>
    <row r="13" spans="1:3" x14ac:dyDescent="0.25">
      <c r="A13" s="2" t="s">
        <v>221</v>
      </c>
      <c r="B13" s="4" t="s">
        <v>47</v>
      </c>
      <c r="C13" s="4" t="s">
        <v>47</v>
      </c>
    </row>
    <row r="14" spans="1:3" x14ac:dyDescent="0.25">
      <c r="A14" s="2" t="s">
        <v>460</v>
      </c>
      <c r="B14" s="4" t="s">
        <v>47</v>
      </c>
      <c r="C14" s="4" t="s">
        <v>47</v>
      </c>
    </row>
    <row r="15" spans="1:3" x14ac:dyDescent="0.25">
      <c r="A15" s="2" t="s">
        <v>461</v>
      </c>
      <c r="B15" s="8">
        <v>-486533</v>
      </c>
      <c r="C15" s="4" t="s">
        <v>47</v>
      </c>
    </row>
    <row r="16" spans="1:3" ht="30" x14ac:dyDescent="0.25">
      <c r="A16" s="2" t="s">
        <v>462</v>
      </c>
      <c r="B16" s="6">
        <v>1090644</v>
      </c>
      <c r="C16" s="6">
        <v>1090644</v>
      </c>
    </row>
    <row r="17" spans="1:3" ht="30" x14ac:dyDescent="0.25">
      <c r="A17" s="2" t="s">
        <v>463</v>
      </c>
      <c r="B17" s="12">
        <v>0.84</v>
      </c>
      <c r="C17" s="12">
        <v>0.84</v>
      </c>
    </row>
    <row r="18" spans="1:3" ht="30" x14ac:dyDescent="0.25">
      <c r="A18" s="2" t="s">
        <v>464</v>
      </c>
      <c r="B18" s="4" t="s">
        <v>47</v>
      </c>
      <c r="C18" s="4" t="s">
        <v>4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5</v>
      </c>
      <c r="B1" s="7" t="s">
        <v>72</v>
      </c>
      <c r="C1" s="7"/>
      <c r="D1" s="7" t="s">
        <v>1</v>
      </c>
      <c r="E1" s="7"/>
    </row>
    <row r="2" spans="1:5" x14ac:dyDescent="0.25">
      <c r="A2" s="7"/>
      <c r="B2" s="1" t="s">
        <v>2</v>
      </c>
      <c r="C2" s="1" t="s">
        <v>73</v>
      </c>
      <c r="D2" s="1" t="s">
        <v>2</v>
      </c>
      <c r="E2" s="1" t="s">
        <v>73</v>
      </c>
    </row>
    <row r="3" spans="1:5" x14ac:dyDescent="0.25">
      <c r="A3" s="3" t="s">
        <v>125</v>
      </c>
      <c r="B3" s="4" t="s">
        <v>5</v>
      </c>
      <c r="C3" s="4" t="s">
        <v>5</v>
      </c>
      <c r="D3" s="4" t="s">
        <v>5</v>
      </c>
      <c r="E3" s="4" t="s">
        <v>5</v>
      </c>
    </row>
    <row r="4" spans="1:5" x14ac:dyDescent="0.25">
      <c r="A4" s="2" t="s">
        <v>466</v>
      </c>
      <c r="B4" s="8">
        <v>0</v>
      </c>
      <c r="C4" s="8">
        <v>136633</v>
      </c>
      <c r="D4" s="8">
        <v>0</v>
      </c>
      <c r="E4" s="8">
        <v>42653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7</v>
      </c>
      <c r="B1" s="1" t="s">
        <v>2</v>
      </c>
      <c r="C1" s="1" t="s">
        <v>30</v>
      </c>
    </row>
    <row r="2" spans="1:3" x14ac:dyDescent="0.25">
      <c r="A2" s="2" t="s">
        <v>468</v>
      </c>
      <c r="B2" s="8">
        <v>2226303</v>
      </c>
      <c r="C2" s="8">
        <v>1837011</v>
      </c>
    </row>
    <row r="3" spans="1:3" x14ac:dyDescent="0.25">
      <c r="A3" s="2" t="s">
        <v>469</v>
      </c>
      <c r="B3" s="4" t="s">
        <v>5</v>
      </c>
      <c r="C3" s="4" t="s">
        <v>5</v>
      </c>
    </row>
    <row r="4" spans="1:3" x14ac:dyDescent="0.25">
      <c r="A4" s="2" t="s">
        <v>468</v>
      </c>
      <c r="B4" s="6">
        <v>353896</v>
      </c>
      <c r="C4" s="6">
        <v>333104</v>
      </c>
    </row>
    <row r="5" spans="1:3" x14ac:dyDescent="0.25">
      <c r="A5" s="2" t="s">
        <v>470</v>
      </c>
      <c r="B5" s="4" t="s">
        <v>5</v>
      </c>
      <c r="C5" s="4" t="s">
        <v>5</v>
      </c>
    </row>
    <row r="6" spans="1:3" x14ac:dyDescent="0.25">
      <c r="A6" s="2" t="s">
        <v>468</v>
      </c>
      <c r="B6" s="6">
        <v>8404</v>
      </c>
      <c r="C6" s="6">
        <v>8404</v>
      </c>
    </row>
    <row r="7" spans="1:3" x14ac:dyDescent="0.25">
      <c r="A7" s="2" t="s">
        <v>471</v>
      </c>
      <c r="B7" s="4" t="s">
        <v>5</v>
      </c>
      <c r="C7" s="4" t="s">
        <v>5</v>
      </c>
    </row>
    <row r="8" spans="1:3" x14ac:dyDescent="0.25">
      <c r="A8" s="2" t="s">
        <v>468</v>
      </c>
      <c r="B8" s="6">
        <v>347826</v>
      </c>
      <c r="C8" s="4">
        <v>674</v>
      </c>
    </row>
    <row r="9" spans="1:3" x14ac:dyDescent="0.25">
      <c r="A9" s="2" t="s">
        <v>472</v>
      </c>
      <c r="B9" s="4" t="s">
        <v>5</v>
      </c>
      <c r="C9" s="4" t="s">
        <v>5</v>
      </c>
    </row>
    <row r="10" spans="1:3" x14ac:dyDescent="0.25">
      <c r="A10" s="2" t="s">
        <v>468</v>
      </c>
      <c r="B10" s="6">
        <v>1513177</v>
      </c>
      <c r="C10" s="6">
        <v>1494829</v>
      </c>
    </row>
    <row r="11" spans="1:3" x14ac:dyDescent="0.25">
      <c r="A11" s="2" t="s">
        <v>473</v>
      </c>
      <c r="B11" s="4" t="s">
        <v>5</v>
      </c>
      <c r="C11" s="4" t="s">
        <v>5</v>
      </c>
    </row>
    <row r="12" spans="1:3" x14ac:dyDescent="0.25">
      <c r="A12" s="2" t="s">
        <v>468</v>
      </c>
      <c r="B12" s="8">
        <v>3000</v>
      </c>
      <c r="C12" s="4" t="s">
        <v>4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4</v>
      </c>
      <c r="B1" s="7" t="s">
        <v>1</v>
      </c>
      <c r="C1" s="7"/>
    </row>
    <row r="2" spans="1:3" x14ac:dyDescent="0.25">
      <c r="A2" s="7"/>
      <c r="B2" s="1" t="s">
        <v>2</v>
      </c>
      <c r="C2" s="1" t="s">
        <v>73</v>
      </c>
    </row>
    <row r="3" spans="1:3" x14ac:dyDescent="0.25">
      <c r="A3" s="2" t="s">
        <v>475</v>
      </c>
      <c r="B3" s="8">
        <v>3614004</v>
      </c>
      <c r="C3" s="8">
        <v>1539125</v>
      </c>
    </row>
    <row r="4" spans="1:3" x14ac:dyDescent="0.25">
      <c r="A4" s="2" t="s">
        <v>476</v>
      </c>
      <c r="B4" s="6">
        <v>3299713</v>
      </c>
      <c r="C4" s="6">
        <v>1474555</v>
      </c>
    </row>
    <row r="5" spans="1:3" x14ac:dyDescent="0.25">
      <c r="A5" s="2" t="s">
        <v>477</v>
      </c>
      <c r="B5" s="4" t="s">
        <v>5</v>
      </c>
      <c r="C5" s="4" t="s">
        <v>5</v>
      </c>
    </row>
    <row r="6" spans="1:3" x14ac:dyDescent="0.25">
      <c r="A6" s="2" t="s">
        <v>475</v>
      </c>
      <c r="B6" s="6">
        <v>20792</v>
      </c>
      <c r="C6" s="6">
        <v>39775</v>
      </c>
    </row>
    <row r="7" spans="1:3" x14ac:dyDescent="0.25">
      <c r="A7" s="2" t="s">
        <v>476</v>
      </c>
      <c r="B7" s="4">
        <v>0</v>
      </c>
      <c r="C7" s="6">
        <v>10599</v>
      </c>
    </row>
    <row r="8" spans="1:3" x14ac:dyDescent="0.25">
      <c r="A8" s="2" t="s">
        <v>478</v>
      </c>
      <c r="B8" s="4" t="s">
        <v>5</v>
      </c>
      <c r="C8" s="4" t="s">
        <v>5</v>
      </c>
    </row>
    <row r="9" spans="1:3" x14ac:dyDescent="0.25">
      <c r="A9" s="2" t="s">
        <v>475</v>
      </c>
      <c r="B9" s="6">
        <v>3339128</v>
      </c>
      <c r="C9" s="6">
        <v>1496810</v>
      </c>
    </row>
    <row r="10" spans="1:3" x14ac:dyDescent="0.25">
      <c r="A10" s="2" t="s">
        <v>476</v>
      </c>
      <c r="B10" s="6">
        <v>3320780</v>
      </c>
      <c r="C10" s="6">
        <v>1462129</v>
      </c>
    </row>
    <row r="11" spans="1:3" x14ac:dyDescent="0.25">
      <c r="A11" s="2" t="s">
        <v>479</v>
      </c>
      <c r="B11" s="4" t="s">
        <v>5</v>
      </c>
      <c r="C11" s="4" t="s">
        <v>5</v>
      </c>
    </row>
    <row r="12" spans="1:3" x14ac:dyDescent="0.25">
      <c r="A12" s="2" t="s">
        <v>475</v>
      </c>
      <c r="B12" s="6">
        <v>351727</v>
      </c>
      <c r="C12" s="6">
        <v>1114</v>
      </c>
    </row>
    <row r="13" spans="1:3" x14ac:dyDescent="0.25">
      <c r="A13" s="2" t="s">
        <v>476</v>
      </c>
      <c r="B13" s="6">
        <v>4575</v>
      </c>
      <c r="C13" s="6">
        <v>1127</v>
      </c>
    </row>
    <row r="14" spans="1:3" x14ac:dyDescent="0.25">
      <c r="A14" s="2" t="s">
        <v>480</v>
      </c>
      <c r="B14" s="4" t="s">
        <v>5</v>
      </c>
      <c r="C14" s="4" t="s">
        <v>5</v>
      </c>
    </row>
    <row r="15" spans="1:3" x14ac:dyDescent="0.25">
      <c r="A15" s="2" t="s">
        <v>475</v>
      </c>
      <c r="B15" s="4">
        <v>0</v>
      </c>
      <c r="C15" s="6">
        <v>2255</v>
      </c>
    </row>
    <row r="16" spans="1:3" x14ac:dyDescent="0.25">
      <c r="A16" s="2" t="s">
        <v>476</v>
      </c>
      <c r="B16" s="4">
        <v>0</v>
      </c>
      <c r="C16" s="4">
        <v>700</v>
      </c>
    </row>
    <row r="17" spans="1:3" x14ac:dyDescent="0.25">
      <c r="A17" s="2" t="s">
        <v>481</v>
      </c>
      <c r="B17" s="4" t="s">
        <v>5</v>
      </c>
      <c r="C17" s="4" t="s">
        <v>5</v>
      </c>
    </row>
    <row r="18" spans="1:3" x14ac:dyDescent="0.25">
      <c r="A18" s="2" t="s">
        <v>475</v>
      </c>
      <c r="B18" s="6">
        <v>3000</v>
      </c>
      <c r="C18" s="4" t="s">
        <v>5</v>
      </c>
    </row>
    <row r="19" spans="1:3" x14ac:dyDescent="0.25">
      <c r="A19" s="2" t="s">
        <v>476</v>
      </c>
      <c r="B19" s="8">
        <v>0</v>
      </c>
      <c r="C19"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5" width="12.28515625" bestFit="1" customWidth="1"/>
    <col min="6" max="7" width="12" bestFit="1" customWidth="1"/>
    <col min="8" max="9" width="16.42578125" bestFit="1" customWidth="1"/>
    <col min="10" max="11" width="12" bestFit="1" customWidth="1"/>
  </cols>
  <sheetData>
    <row r="1" spans="1:11" ht="30" customHeight="1" x14ac:dyDescent="0.25">
      <c r="A1" s="7" t="s">
        <v>482</v>
      </c>
      <c r="B1" s="7" t="s">
        <v>72</v>
      </c>
      <c r="C1" s="7"/>
      <c r="D1" s="7" t="s">
        <v>1</v>
      </c>
      <c r="E1" s="7"/>
      <c r="F1" s="7" t="s">
        <v>425</v>
      </c>
      <c r="G1" s="7"/>
      <c r="H1" s="1" t="s">
        <v>483</v>
      </c>
      <c r="I1" s="1" t="s">
        <v>484</v>
      </c>
      <c r="J1" s="7" t="s">
        <v>485</v>
      </c>
      <c r="K1" s="7"/>
    </row>
    <row r="2" spans="1:11" x14ac:dyDescent="0.25">
      <c r="A2" s="7"/>
      <c r="B2" s="1" t="s">
        <v>2</v>
      </c>
      <c r="C2" s="1" t="s">
        <v>73</v>
      </c>
      <c r="D2" s="1" t="s">
        <v>2</v>
      </c>
      <c r="E2" s="1" t="s">
        <v>73</v>
      </c>
      <c r="F2" s="1" t="s">
        <v>486</v>
      </c>
      <c r="G2" s="1" t="s">
        <v>487</v>
      </c>
      <c r="H2" s="1" t="s">
        <v>488</v>
      </c>
      <c r="I2" s="1" t="s">
        <v>488</v>
      </c>
      <c r="J2" s="1" t="s">
        <v>489</v>
      </c>
      <c r="K2" s="1" t="s">
        <v>488</v>
      </c>
    </row>
    <row r="3" spans="1:11" ht="30" x14ac:dyDescent="0.25">
      <c r="A3" s="3" t="s">
        <v>255</v>
      </c>
      <c r="B3" s="4" t="s">
        <v>5</v>
      </c>
      <c r="C3" s="4" t="s">
        <v>5</v>
      </c>
      <c r="D3" s="4" t="s">
        <v>5</v>
      </c>
      <c r="E3" s="4" t="s">
        <v>5</v>
      </c>
      <c r="F3" s="4" t="s">
        <v>5</v>
      </c>
      <c r="G3" s="4" t="s">
        <v>5</v>
      </c>
      <c r="H3" s="4" t="s">
        <v>5</v>
      </c>
      <c r="I3" s="4" t="s">
        <v>5</v>
      </c>
      <c r="J3" s="4" t="s">
        <v>5</v>
      </c>
      <c r="K3" s="4" t="s">
        <v>5</v>
      </c>
    </row>
    <row r="4" spans="1:11" x14ac:dyDescent="0.25">
      <c r="A4" s="2" t="s">
        <v>490</v>
      </c>
      <c r="B4" s="4" t="s">
        <v>5</v>
      </c>
      <c r="C4" s="4" t="s">
        <v>5</v>
      </c>
      <c r="D4" s="8">
        <v>24572</v>
      </c>
      <c r="E4" s="4" t="s">
        <v>5</v>
      </c>
      <c r="F4" s="8">
        <v>2845</v>
      </c>
      <c r="G4" s="8">
        <v>1923</v>
      </c>
      <c r="H4" s="8">
        <v>31670</v>
      </c>
      <c r="I4" s="8">
        <v>6259</v>
      </c>
      <c r="J4" s="8">
        <v>45257</v>
      </c>
      <c r="K4" s="8">
        <v>30831</v>
      </c>
    </row>
    <row r="5" spans="1:11" x14ac:dyDescent="0.25">
      <c r="A5" s="2" t="s">
        <v>491</v>
      </c>
      <c r="B5" s="8">
        <v>5769</v>
      </c>
      <c r="C5" s="8">
        <v>0</v>
      </c>
      <c r="D5" s="8">
        <v>17307</v>
      </c>
      <c r="E5" s="8">
        <v>0</v>
      </c>
      <c r="F5" s="4" t="s">
        <v>5</v>
      </c>
      <c r="G5" s="4" t="s">
        <v>5</v>
      </c>
      <c r="H5" s="4" t="s">
        <v>5</v>
      </c>
      <c r="I5" s="4" t="s">
        <v>5</v>
      </c>
      <c r="J5" s="4" t="s">
        <v>5</v>
      </c>
      <c r="K5" s="4" t="s">
        <v>5</v>
      </c>
    </row>
  </sheetData>
  <mergeCells count="5">
    <mergeCell ref="A1:A2"/>
    <mergeCell ref="B1:C1"/>
    <mergeCell ref="D1:E1"/>
    <mergeCell ref="F1:G1"/>
    <mergeCell ref="J1:K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492</v>
      </c>
      <c r="B1" s="7" t="s">
        <v>72</v>
      </c>
      <c r="C1" s="7"/>
      <c r="D1" s="7" t="s">
        <v>1</v>
      </c>
      <c r="E1" s="7"/>
      <c r="F1" s="1"/>
    </row>
    <row r="2" spans="1:6" x14ac:dyDescent="0.25">
      <c r="A2" s="7"/>
      <c r="B2" s="1" t="s">
        <v>2</v>
      </c>
      <c r="C2" s="1" t="s">
        <v>73</v>
      </c>
      <c r="D2" s="1" t="s">
        <v>2</v>
      </c>
      <c r="E2" s="1" t="s">
        <v>73</v>
      </c>
      <c r="F2" s="1" t="s">
        <v>30</v>
      </c>
    </row>
    <row r="3" spans="1:6" x14ac:dyDescent="0.25">
      <c r="A3" s="2" t="s">
        <v>273</v>
      </c>
      <c r="B3" s="8">
        <v>1428095</v>
      </c>
      <c r="C3" s="8">
        <v>2202610</v>
      </c>
      <c r="D3" s="8">
        <v>4569528</v>
      </c>
      <c r="E3" s="8">
        <v>5051224</v>
      </c>
      <c r="F3" s="4" t="s">
        <v>5</v>
      </c>
    </row>
    <row r="4" spans="1:6" x14ac:dyDescent="0.25">
      <c r="A4" s="2" t="s">
        <v>274</v>
      </c>
      <c r="B4" s="6">
        <v>1401248</v>
      </c>
      <c r="C4" s="6">
        <v>2166039</v>
      </c>
      <c r="D4" s="6">
        <v>4506053</v>
      </c>
      <c r="E4" s="6">
        <v>3842041</v>
      </c>
      <c r="F4" s="4" t="s">
        <v>5</v>
      </c>
    </row>
    <row r="5" spans="1:6" x14ac:dyDescent="0.25">
      <c r="A5" s="2" t="s">
        <v>79</v>
      </c>
      <c r="B5" s="6">
        <v>26847</v>
      </c>
      <c r="C5" s="6">
        <v>36571</v>
      </c>
      <c r="D5" s="6">
        <v>63475</v>
      </c>
      <c r="E5" s="6">
        <v>1209183</v>
      </c>
      <c r="F5" s="4" t="s">
        <v>5</v>
      </c>
    </row>
    <row r="6" spans="1:6" x14ac:dyDescent="0.25">
      <c r="A6" s="2" t="s">
        <v>90</v>
      </c>
      <c r="B6" s="6">
        <v>-170532</v>
      </c>
      <c r="C6" s="6">
        <v>-411082</v>
      </c>
      <c r="D6" s="6">
        <v>-523483</v>
      </c>
      <c r="E6" s="6">
        <v>-929651</v>
      </c>
      <c r="F6" s="4" t="s">
        <v>5</v>
      </c>
    </row>
    <row r="7" spans="1:6" x14ac:dyDescent="0.25">
      <c r="A7" s="2" t="s">
        <v>98</v>
      </c>
      <c r="B7" s="6">
        <v>-2905</v>
      </c>
      <c r="C7" s="6">
        <v>-2464</v>
      </c>
      <c r="D7" s="6">
        <v>-4010</v>
      </c>
      <c r="E7" s="6">
        <v>-11772</v>
      </c>
      <c r="F7" s="4" t="s">
        <v>5</v>
      </c>
    </row>
    <row r="8" spans="1:6" ht="30" x14ac:dyDescent="0.25">
      <c r="A8" s="2" t="s">
        <v>295</v>
      </c>
      <c r="B8" s="4">
        <v>280</v>
      </c>
      <c r="C8" s="6">
        <v>-4570</v>
      </c>
      <c r="D8" s="6">
        <v>1762</v>
      </c>
      <c r="E8" s="6">
        <v>-4706</v>
      </c>
      <c r="F8" s="4" t="s">
        <v>5</v>
      </c>
    </row>
    <row r="9" spans="1:6" x14ac:dyDescent="0.25">
      <c r="A9" s="2" t="s">
        <v>32</v>
      </c>
      <c r="B9" s="6">
        <v>287626</v>
      </c>
      <c r="C9" s="4" t="s">
        <v>5</v>
      </c>
      <c r="D9" s="6">
        <v>287626</v>
      </c>
      <c r="E9" s="4" t="s">
        <v>5</v>
      </c>
      <c r="F9" s="6">
        <v>174247</v>
      </c>
    </row>
    <row r="10" spans="1:6" x14ac:dyDescent="0.25">
      <c r="A10" s="2" t="s">
        <v>33</v>
      </c>
      <c r="B10" s="6">
        <v>755384</v>
      </c>
      <c r="C10" s="4" t="s">
        <v>5</v>
      </c>
      <c r="D10" s="6">
        <v>755384</v>
      </c>
      <c r="E10" s="4" t="s">
        <v>5</v>
      </c>
      <c r="F10" s="6">
        <v>793490</v>
      </c>
    </row>
    <row r="11" spans="1:6" x14ac:dyDescent="0.25">
      <c r="A11" s="2" t="s">
        <v>37</v>
      </c>
      <c r="B11" s="6">
        <v>13956</v>
      </c>
      <c r="C11" s="4" t="s">
        <v>5</v>
      </c>
      <c r="D11" s="6">
        <v>13956</v>
      </c>
      <c r="E11" s="4" t="s">
        <v>5</v>
      </c>
      <c r="F11" s="6">
        <v>11235</v>
      </c>
    </row>
    <row r="12" spans="1:6" x14ac:dyDescent="0.25">
      <c r="A12" s="2" t="s">
        <v>38</v>
      </c>
      <c r="B12" s="6">
        <v>2266584</v>
      </c>
      <c r="C12" s="4" t="s">
        <v>5</v>
      </c>
      <c r="D12" s="6">
        <v>2266584</v>
      </c>
      <c r="E12" s="4" t="s">
        <v>5</v>
      </c>
      <c r="F12" s="6">
        <v>2246430</v>
      </c>
    </row>
    <row r="13" spans="1:6" x14ac:dyDescent="0.25">
      <c r="A13" s="2" t="s">
        <v>39</v>
      </c>
      <c r="B13" s="6">
        <v>34855</v>
      </c>
      <c r="C13" s="4" t="s">
        <v>5</v>
      </c>
      <c r="D13" s="6">
        <v>34855</v>
      </c>
      <c r="E13" s="4" t="s">
        <v>5</v>
      </c>
      <c r="F13" s="6">
        <v>53434</v>
      </c>
    </row>
    <row r="14" spans="1:6" x14ac:dyDescent="0.25">
      <c r="A14" s="2" t="s">
        <v>41</v>
      </c>
      <c r="B14" s="6">
        <v>131854</v>
      </c>
      <c r="C14" s="4" t="s">
        <v>5</v>
      </c>
      <c r="D14" s="6">
        <v>131854</v>
      </c>
      <c r="E14" s="4" t="s">
        <v>5</v>
      </c>
      <c r="F14" s="6">
        <v>130077</v>
      </c>
    </row>
    <row r="15" spans="1:6" x14ac:dyDescent="0.25">
      <c r="A15" s="2" t="s">
        <v>42</v>
      </c>
      <c r="B15" s="6">
        <v>2433293</v>
      </c>
      <c r="C15" s="4" t="s">
        <v>5</v>
      </c>
      <c r="D15" s="6">
        <v>2433293</v>
      </c>
      <c r="E15" s="4" t="s">
        <v>5</v>
      </c>
      <c r="F15" s="6">
        <v>2429941</v>
      </c>
    </row>
    <row r="16" spans="1:6" x14ac:dyDescent="0.25">
      <c r="A16" s="2" t="s">
        <v>493</v>
      </c>
      <c r="B16" s="4" t="s">
        <v>5</v>
      </c>
      <c r="C16" s="4" t="s">
        <v>5</v>
      </c>
      <c r="D16" s="4" t="s">
        <v>5</v>
      </c>
      <c r="E16" s="4" t="s">
        <v>5</v>
      </c>
      <c r="F16" s="4" t="s">
        <v>5</v>
      </c>
    </row>
    <row r="17" spans="1:6" x14ac:dyDescent="0.25">
      <c r="A17" s="2" t="s">
        <v>273</v>
      </c>
      <c r="B17" s="6">
        <v>9260</v>
      </c>
      <c r="C17" s="6">
        <v>13671</v>
      </c>
      <c r="D17" s="6">
        <v>11488</v>
      </c>
      <c r="E17" s="6">
        <v>1157017</v>
      </c>
      <c r="F17" s="4" t="s">
        <v>5</v>
      </c>
    </row>
    <row r="18" spans="1:6" x14ac:dyDescent="0.25">
      <c r="A18" s="2" t="s">
        <v>274</v>
      </c>
      <c r="B18" s="4" t="s">
        <v>47</v>
      </c>
      <c r="C18" s="4" t="s">
        <v>47</v>
      </c>
      <c r="D18" s="4" t="s">
        <v>47</v>
      </c>
      <c r="E18" s="4" t="s">
        <v>47</v>
      </c>
      <c r="F18" s="4" t="s">
        <v>5</v>
      </c>
    </row>
    <row r="19" spans="1:6" x14ac:dyDescent="0.25">
      <c r="A19" s="2" t="s">
        <v>79</v>
      </c>
      <c r="B19" s="6">
        <v>9260</v>
      </c>
      <c r="C19" s="6">
        <v>13671</v>
      </c>
      <c r="D19" s="6">
        <v>11488</v>
      </c>
      <c r="E19" s="6">
        <v>1157017</v>
      </c>
      <c r="F19" s="4" t="s">
        <v>5</v>
      </c>
    </row>
    <row r="20" spans="1:6" x14ac:dyDescent="0.25">
      <c r="A20" s="2" t="s">
        <v>81</v>
      </c>
      <c r="B20" s="6">
        <v>17487</v>
      </c>
      <c r="C20" s="6">
        <v>47833</v>
      </c>
      <c r="D20" s="6">
        <v>58133</v>
      </c>
      <c r="E20" s="6">
        <v>915066</v>
      </c>
      <c r="F20" s="4" t="s">
        <v>5</v>
      </c>
    </row>
    <row r="21" spans="1:6" x14ac:dyDescent="0.25">
      <c r="A21" s="2" t="s">
        <v>275</v>
      </c>
      <c r="B21" s="6">
        <v>218568</v>
      </c>
      <c r="C21" s="6">
        <v>367063</v>
      </c>
      <c r="D21" s="6">
        <v>755058</v>
      </c>
      <c r="E21" s="6">
        <v>1212741</v>
      </c>
      <c r="F21" s="4" t="s">
        <v>5</v>
      </c>
    </row>
    <row r="22" spans="1:6" x14ac:dyDescent="0.25">
      <c r="A22" s="2" t="s">
        <v>83</v>
      </c>
      <c r="B22" s="6">
        <v>236055</v>
      </c>
      <c r="C22" s="6">
        <v>414896</v>
      </c>
      <c r="D22" s="6">
        <v>813191</v>
      </c>
      <c r="E22" s="6">
        <v>2127807</v>
      </c>
      <c r="F22" s="4" t="s">
        <v>5</v>
      </c>
    </row>
    <row r="23" spans="1:6" x14ac:dyDescent="0.25">
      <c r="A23" s="2" t="s">
        <v>494</v>
      </c>
      <c r="B23" s="6">
        <v>-226795</v>
      </c>
      <c r="C23" s="6">
        <v>-401225</v>
      </c>
      <c r="D23" s="6">
        <v>-801703</v>
      </c>
      <c r="E23" s="6">
        <v>-970790</v>
      </c>
      <c r="F23" s="4" t="s">
        <v>5</v>
      </c>
    </row>
    <row r="24" spans="1:6" x14ac:dyDescent="0.25">
      <c r="A24" s="2" t="s">
        <v>85</v>
      </c>
      <c r="B24" s="6">
        <v>55867</v>
      </c>
      <c r="C24" s="4">
        <v>-64</v>
      </c>
      <c r="D24" s="6">
        <v>277259</v>
      </c>
      <c r="E24" s="6">
        <v>50740</v>
      </c>
      <c r="F24" s="4" t="s">
        <v>5</v>
      </c>
    </row>
    <row r="25" spans="1:6" x14ac:dyDescent="0.25">
      <c r="A25" s="2" t="s">
        <v>86</v>
      </c>
      <c r="B25" s="4">
        <v>-5</v>
      </c>
      <c r="C25" s="4" t="s">
        <v>5</v>
      </c>
      <c r="D25" s="6">
        <v>-1621</v>
      </c>
      <c r="E25" s="4" t="s">
        <v>5</v>
      </c>
      <c r="F25" s="4" t="s">
        <v>5</v>
      </c>
    </row>
    <row r="26" spans="1:6" x14ac:dyDescent="0.25">
      <c r="A26" s="2" t="s">
        <v>88</v>
      </c>
      <c r="B26" s="6">
        <v>-170933</v>
      </c>
      <c r="C26" s="6">
        <v>-401289</v>
      </c>
      <c r="D26" s="6">
        <v>-526065</v>
      </c>
      <c r="E26" s="6">
        <v>-920050</v>
      </c>
      <c r="F26" s="4" t="s">
        <v>5</v>
      </c>
    </row>
    <row r="27" spans="1:6" x14ac:dyDescent="0.25">
      <c r="A27" s="2" t="s">
        <v>89</v>
      </c>
      <c r="B27" s="4" t="s">
        <v>47</v>
      </c>
      <c r="C27" s="4" t="s">
        <v>47</v>
      </c>
      <c r="D27" s="4" t="s">
        <v>47</v>
      </c>
      <c r="E27" s="4" t="s">
        <v>47</v>
      </c>
      <c r="F27" s="4" t="s">
        <v>5</v>
      </c>
    </row>
    <row r="28" spans="1:6" x14ac:dyDescent="0.25">
      <c r="A28" s="2" t="s">
        <v>90</v>
      </c>
      <c r="B28" s="6">
        <v>-170933</v>
      </c>
      <c r="C28" s="6">
        <v>-401289</v>
      </c>
      <c r="D28" s="6">
        <v>-526065</v>
      </c>
      <c r="E28" s="6">
        <v>-920050</v>
      </c>
      <c r="F28" s="4" t="s">
        <v>5</v>
      </c>
    </row>
    <row r="29" spans="1:6" ht="30" x14ac:dyDescent="0.25">
      <c r="A29" s="2" t="s">
        <v>307</v>
      </c>
      <c r="B29" s="4" t="s">
        <v>47</v>
      </c>
      <c r="C29" s="4" t="s">
        <v>47</v>
      </c>
      <c r="D29" s="4" t="s">
        <v>47</v>
      </c>
      <c r="E29" s="4" t="s">
        <v>47</v>
      </c>
      <c r="F29" s="4" t="s">
        <v>5</v>
      </c>
    </row>
    <row r="30" spans="1:6" ht="30" x14ac:dyDescent="0.25">
      <c r="A30" s="2" t="s">
        <v>92</v>
      </c>
      <c r="B30" s="6">
        <v>-170933</v>
      </c>
      <c r="C30" s="6">
        <v>-401289</v>
      </c>
      <c r="D30" s="6">
        <v>-526065</v>
      </c>
      <c r="E30" s="6">
        <v>-920050</v>
      </c>
      <c r="F30" s="4" t="s">
        <v>5</v>
      </c>
    </row>
    <row r="31" spans="1:6" x14ac:dyDescent="0.25">
      <c r="A31" s="2" t="s">
        <v>90</v>
      </c>
      <c r="B31" s="6">
        <v>-170933</v>
      </c>
      <c r="C31" s="6">
        <v>-401289</v>
      </c>
      <c r="D31" s="6">
        <v>-526065</v>
      </c>
      <c r="E31" s="6">
        <v>-920050</v>
      </c>
      <c r="F31" s="4" t="s">
        <v>5</v>
      </c>
    </row>
    <row r="32" spans="1:6" ht="30" x14ac:dyDescent="0.25">
      <c r="A32" s="2" t="s">
        <v>96</v>
      </c>
      <c r="B32" s="6">
        <v>-3079</v>
      </c>
      <c r="C32" s="6">
        <v>-2929</v>
      </c>
      <c r="D32" s="6">
        <v>-5027</v>
      </c>
      <c r="E32" s="6">
        <v>-11768</v>
      </c>
      <c r="F32" s="4" t="s">
        <v>5</v>
      </c>
    </row>
    <row r="33" spans="1:6" x14ac:dyDescent="0.25">
      <c r="A33" s="2" t="s">
        <v>98</v>
      </c>
      <c r="B33" s="6">
        <v>-174012</v>
      </c>
      <c r="C33" s="6">
        <v>-404218</v>
      </c>
      <c r="D33" s="6">
        <v>-531092</v>
      </c>
      <c r="E33" s="6">
        <v>-931818</v>
      </c>
      <c r="F33" s="4" t="s">
        <v>5</v>
      </c>
    </row>
    <row r="34" spans="1:6" ht="30" x14ac:dyDescent="0.25">
      <c r="A34" s="2" t="s">
        <v>295</v>
      </c>
      <c r="B34" s="4" t="s">
        <v>47</v>
      </c>
      <c r="C34" s="4" t="s">
        <v>47</v>
      </c>
      <c r="D34" s="4" t="s">
        <v>47</v>
      </c>
      <c r="E34" s="4" t="s">
        <v>47</v>
      </c>
      <c r="F34" s="4" t="s">
        <v>5</v>
      </c>
    </row>
    <row r="35" spans="1:6" ht="30" x14ac:dyDescent="0.25">
      <c r="A35" s="2" t="s">
        <v>100</v>
      </c>
      <c r="B35" s="6">
        <v>-174012</v>
      </c>
      <c r="C35" s="6">
        <v>-404218</v>
      </c>
      <c r="D35" s="6">
        <v>-531092</v>
      </c>
      <c r="E35" s="6">
        <v>-931818</v>
      </c>
      <c r="F35" s="4" t="s">
        <v>5</v>
      </c>
    </row>
    <row r="36" spans="1:6" x14ac:dyDescent="0.25">
      <c r="A36" s="2" t="s">
        <v>32</v>
      </c>
      <c r="B36" s="6">
        <v>127958</v>
      </c>
      <c r="C36" s="4" t="s">
        <v>5</v>
      </c>
      <c r="D36" s="6">
        <v>127958</v>
      </c>
      <c r="E36" s="4" t="s">
        <v>5</v>
      </c>
      <c r="F36" s="6">
        <v>53964</v>
      </c>
    </row>
    <row r="37" spans="1:6" x14ac:dyDescent="0.25">
      <c r="A37" s="2" t="s">
        <v>33</v>
      </c>
      <c r="B37" s="4" t="s">
        <v>47</v>
      </c>
      <c r="C37" s="4" t="s">
        <v>5</v>
      </c>
      <c r="D37" s="4" t="s">
        <v>47</v>
      </c>
      <c r="E37" s="4" t="s">
        <v>5</v>
      </c>
      <c r="F37" s="4" t="s">
        <v>47</v>
      </c>
    </row>
    <row r="38" spans="1:6" x14ac:dyDescent="0.25">
      <c r="A38" s="2" t="s">
        <v>34</v>
      </c>
      <c r="B38" s="4" t="s">
        <v>47</v>
      </c>
      <c r="C38" s="4" t="s">
        <v>5</v>
      </c>
      <c r="D38" s="4" t="s">
        <v>47</v>
      </c>
      <c r="E38" s="4" t="s">
        <v>5</v>
      </c>
      <c r="F38" s="4" t="s">
        <v>47</v>
      </c>
    </row>
    <row r="39" spans="1:6" x14ac:dyDescent="0.25">
      <c r="A39" s="2" t="s">
        <v>35</v>
      </c>
      <c r="B39" s="4" t="s">
        <v>47</v>
      </c>
      <c r="C39" s="4" t="s">
        <v>5</v>
      </c>
      <c r="D39" s="4" t="s">
        <v>47</v>
      </c>
      <c r="E39" s="4" t="s">
        <v>5</v>
      </c>
      <c r="F39" s="4" t="s">
        <v>47</v>
      </c>
    </row>
    <row r="40" spans="1:6" x14ac:dyDescent="0.25">
      <c r="A40" s="2" t="s">
        <v>36</v>
      </c>
      <c r="B40" s="6">
        <v>66788</v>
      </c>
      <c r="C40" s="4" t="s">
        <v>5</v>
      </c>
      <c r="D40" s="6">
        <v>66788</v>
      </c>
      <c r="E40" s="4" t="s">
        <v>5</v>
      </c>
      <c r="F40" s="6">
        <v>132238</v>
      </c>
    </row>
    <row r="41" spans="1:6" x14ac:dyDescent="0.25">
      <c r="A41" s="2" t="s">
        <v>37</v>
      </c>
      <c r="B41" s="6">
        <v>5786</v>
      </c>
      <c r="C41" s="4" t="s">
        <v>5</v>
      </c>
      <c r="D41" s="6">
        <v>5786</v>
      </c>
      <c r="E41" s="4" t="s">
        <v>5</v>
      </c>
      <c r="F41" s="4" t="s">
        <v>47</v>
      </c>
    </row>
    <row r="42" spans="1:6" x14ac:dyDescent="0.25">
      <c r="A42" s="2" t="s">
        <v>38</v>
      </c>
      <c r="B42" s="6">
        <v>200532</v>
      </c>
      <c r="C42" s="4" t="s">
        <v>5</v>
      </c>
      <c r="D42" s="6">
        <v>200532</v>
      </c>
      <c r="E42" s="4" t="s">
        <v>5</v>
      </c>
      <c r="F42" s="6">
        <v>186202</v>
      </c>
    </row>
    <row r="43" spans="1:6" x14ac:dyDescent="0.25">
      <c r="A43" s="2" t="s">
        <v>39</v>
      </c>
      <c r="B43" s="6">
        <v>31670</v>
      </c>
      <c r="C43" s="4" t="s">
        <v>5</v>
      </c>
      <c r="D43" s="6">
        <v>31670</v>
      </c>
      <c r="E43" s="4" t="s">
        <v>5</v>
      </c>
      <c r="F43" s="6">
        <v>48562</v>
      </c>
    </row>
    <row r="44" spans="1:6" x14ac:dyDescent="0.25">
      <c r="A44" s="2" t="s">
        <v>40</v>
      </c>
      <c r="B44" s="6">
        <v>98296</v>
      </c>
      <c r="C44" s="4" t="s">
        <v>5</v>
      </c>
      <c r="D44" s="6">
        <v>98296</v>
      </c>
      <c r="E44" s="4" t="s">
        <v>5</v>
      </c>
      <c r="F44" s="6">
        <v>96071</v>
      </c>
    </row>
    <row r="45" spans="1:6" x14ac:dyDescent="0.25">
      <c r="A45" s="2" t="s">
        <v>41</v>
      </c>
      <c r="B45" s="6">
        <v>129966</v>
      </c>
      <c r="C45" s="4" t="s">
        <v>5</v>
      </c>
      <c r="D45" s="6">
        <v>129966</v>
      </c>
      <c r="E45" s="4" t="s">
        <v>5</v>
      </c>
      <c r="F45" s="6">
        <v>144633</v>
      </c>
    </row>
    <row r="46" spans="1:6" x14ac:dyDescent="0.25">
      <c r="A46" s="2" t="s">
        <v>42</v>
      </c>
      <c r="B46" s="6">
        <v>330498</v>
      </c>
      <c r="C46" s="4" t="s">
        <v>5</v>
      </c>
      <c r="D46" s="6">
        <v>330498</v>
      </c>
      <c r="E46" s="4" t="s">
        <v>5</v>
      </c>
      <c r="F46" s="6">
        <v>330835</v>
      </c>
    </row>
    <row r="47" spans="1:6" x14ac:dyDescent="0.25">
      <c r="A47" s="2" t="s">
        <v>271</v>
      </c>
      <c r="B47" s="4" t="s">
        <v>5</v>
      </c>
      <c r="C47" s="4" t="s">
        <v>5</v>
      </c>
      <c r="D47" s="4" t="s">
        <v>5</v>
      </c>
      <c r="E47" s="4" t="s">
        <v>5</v>
      </c>
      <c r="F47" s="4" t="s">
        <v>5</v>
      </c>
    </row>
    <row r="48" spans="1:6" x14ac:dyDescent="0.25">
      <c r="A48" s="2" t="s">
        <v>273</v>
      </c>
      <c r="B48" s="6">
        <v>1418835</v>
      </c>
      <c r="C48" s="6">
        <v>2188939</v>
      </c>
      <c r="D48" s="6">
        <v>4558040</v>
      </c>
      <c r="E48" s="6">
        <v>3894207</v>
      </c>
      <c r="F48" s="4" t="s">
        <v>5</v>
      </c>
    </row>
    <row r="49" spans="1:6" x14ac:dyDescent="0.25">
      <c r="A49" s="2" t="s">
        <v>274</v>
      </c>
      <c r="B49" s="6">
        <v>1401248</v>
      </c>
      <c r="C49" s="6">
        <v>2166039</v>
      </c>
      <c r="D49" s="6">
        <v>4506053</v>
      </c>
      <c r="E49" s="6">
        <v>3842041</v>
      </c>
      <c r="F49" s="4" t="s">
        <v>5</v>
      </c>
    </row>
    <row r="50" spans="1:6" x14ac:dyDescent="0.25">
      <c r="A50" s="2" t="s">
        <v>79</v>
      </c>
      <c r="B50" s="6">
        <v>17587</v>
      </c>
      <c r="C50" s="6">
        <v>22900</v>
      </c>
      <c r="D50" s="6">
        <v>51987</v>
      </c>
      <c r="E50" s="6">
        <v>52166</v>
      </c>
      <c r="F50" s="4" t="s">
        <v>5</v>
      </c>
    </row>
    <row r="51" spans="1:6" x14ac:dyDescent="0.25">
      <c r="A51" s="2" t="s">
        <v>81</v>
      </c>
      <c r="B51" s="6">
        <v>12986</v>
      </c>
      <c r="C51" s="6">
        <v>11751</v>
      </c>
      <c r="D51" s="6">
        <v>34362</v>
      </c>
      <c r="E51" s="6">
        <v>38565</v>
      </c>
      <c r="F51" s="4" t="s">
        <v>5</v>
      </c>
    </row>
    <row r="52" spans="1:6" x14ac:dyDescent="0.25">
      <c r="A52" s="2" t="s">
        <v>275</v>
      </c>
      <c r="B52" s="6">
        <v>4067</v>
      </c>
      <c r="C52" s="6">
        <v>20577</v>
      </c>
      <c r="D52" s="6">
        <v>14069</v>
      </c>
      <c r="E52" s="6">
        <v>22678</v>
      </c>
      <c r="F52" s="4" t="s">
        <v>5</v>
      </c>
    </row>
    <row r="53" spans="1:6" x14ac:dyDescent="0.25">
      <c r="A53" s="2" t="s">
        <v>83</v>
      </c>
      <c r="B53" s="6">
        <v>17053</v>
      </c>
      <c r="C53" s="6">
        <v>32328</v>
      </c>
      <c r="D53" s="6">
        <v>48431</v>
      </c>
      <c r="E53" s="6">
        <v>61243</v>
      </c>
      <c r="F53" s="4" t="s">
        <v>5</v>
      </c>
    </row>
    <row r="54" spans="1:6" x14ac:dyDescent="0.25">
      <c r="A54" s="2" t="s">
        <v>494</v>
      </c>
      <c r="B54" s="4">
        <v>534</v>
      </c>
      <c r="C54" s="6">
        <v>-9428</v>
      </c>
      <c r="D54" s="6">
        <v>3556</v>
      </c>
      <c r="E54" s="6">
        <v>-9077</v>
      </c>
      <c r="F54" s="4" t="s">
        <v>5</v>
      </c>
    </row>
    <row r="55" spans="1:6" x14ac:dyDescent="0.25">
      <c r="A55" s="2" t="s">
        <v>85</v>
      </c>
      <c r="B55" s="4" t="s">
        <v>47</v>
      </c>
      <c r="C55" s="4" t="s">
        <v>47</v>
      </c>
      <c r="D55" s="4" t="s">
        <v>47</v>
      </c>
      <c r="E55" s="4" t="s">
        <v>47</v>
      </c>
      <c r="F55" s="4" t="s">
        <v>5</v>
      </c>
    </row>
    <row r="56" spans="1:6" x14ac:dyDescent="0.25">
      <c r="A56" s="2" t="s">
        <v>86</v>
      </c>
      <c r="B56" s="4" t="s">
        <v>47</v>
      </c>
      <c r="C56" s="4" t="s">
        <v>5</v>
      </c>
      <c r="D56" s="4" t="s">
        <v>47</v>
      </c>
      <c r="E56" s="4" t="s">
        <v>5</v>
      </c>
      <c r="F56" s="4" t="s">
        <v>5</v>
      </c>
    </row>
    <row r="57" spans="1:6" x14ac:dyDescent="0.25">
      <c r="A57" s="2" t="s">
        <v>88</v>
      </c>
      <c r="B57" s="4">
        <v>534</v>
      </c>
      <c r="C57" s="6">
        <v>-9428</v>
      </c>
      <c r="D57" s="6">
        <v>3556</v>
      </c>
      <c r="E57" s="6">
        <v>-9077</v>
      </c>
      <c r="F57" s="4" t="s">
        <v>5</v>
      </c>
    </row>
    <row r="58" spans="1:6" x14ac:dyDescent="0.25">
      <c r="A58" s="2" t="s">
        <v>89</v>
      </c>
      <c r="B58" s="4">
        <v>133</v>
      </c>
      <c r="C58" s="4">
        <v>365</v>
      </c>
      <c r="D58" s="4">
        <v>974</v>
      </c>
      <c r="E58" s="4">
        <v>524</v>
      </c>
      <c r="F58" s="4" t="s">
        <v>5</v>
      </c>
    </row>
    <row r="59" spans="1:6" x14ac:dyDescent="0.25">
      <c r="A59" s="2" t="s">
        <v>90</v>
      </c>
      <c r="B59" s="4">
        <v>401</v>
      </c>
      <c r="C59" s="6">
        <v>-9793</v>
      </c>
      <c r="D59" s="6">
        <v>2582</v>
      </c>
      <c r="E59" s="6">
        <v>-9601</v>
      </c>
      <c r="F59" s="4" t="s">
        <v>5</v>
      </c>
    </row>
    <row r="60" spans="1:6" ht="30" x14ac:dyDescent="0.25">
      <c r="A60" s="2" t="s">
        <v>307</v>
      </c>
      <c r="B60" s="4">
        <v>195</v>
      </c>
      <c r="C60" s="6">
        <v>-4798</v>
      </c>
      <c r="D60" s="6">
        <v>1264</v>
      </c>
      <c r="E60" s="6">
        <v>-4704</v>
      </c>
      <c r="F60" s="4" t="s">
        <v>5</v>
      </c>
    </row>
    <row r="61" spans="1:6" ht="30" x14ac:dyDescent="0.25">
      <c r="A61" s="2" t="s">
        <v>92</v>
      </c>
      <c r="B61" s="4">
        <v>206</v>
      </c>
      <c r="C61" s="6">
        <v>-4995</v>
      </c>
      <c r="D61" s="6">
        <v>1318</v>
      </c>
      <c r="E61" s="6">
        <v>-4897</v>
      </c>
      <c r="F61" s="4" t="s">
        <v>5</v>
      </c>
    </row>
    <row r="62" spans="1:6" x14ac:dyDescent="0.25">
      <c r="A62" s="2" t="s">
        <v>90</v>
      </c>
      <c r="B62" s="4">
        <v>401</v>
      </c>
      <c r="C62" s="6">
        <v>-9793</v>
      </c>
      <c r="D62" s="6">
        <v>2582</v>
      </c>
      <c r="E62" s="6">
        <v>-9601</v>
      </c>
      <c r="F62" s="4" t="s">
        <v>5</v>
      </c>
    </row>
    <row r="63" spans="1:6" ht="30" x14ac:dyDescent="0.25">
      <c r="A63" s="2" t="s">
        <v>96</v>
      </c>
      <c r="B63" s="4">
        <v>174</v>
      </c>
      <c r="C63" s="4">
        <v>465</v>
      </c>
      <c r="D63" s="6">
        <v>1017</v>
      </c>
      <c r="E63" s="4">
        <v>-4</v>
      </c>
      <c r="F63" s="4" t="s">
        <v>5</v>
      </c>
    </row>
    <row r="64" spans="1:6" x14ac:dyDescent="0.25">
      <c r="A64" s="2" t="s">
        <v>98</v>
      </c>
      <c r="B64" s="4">
        <v>575</v>
      </c>
      <c r="C64" s="6">
        <v>-9328</v>
      </c>
      <c r="D64" s="6">
        <v>3599</v>
      </c>
      <c r="E64" s="6">
        <v>-9605</v>
      </c>
      <c r="F64" s="4" t="s">
        <v>5</v>
      </c>
    </row>
    <row r="65" spans="1:6" ht="30" x14ac:dyDescent="0.25">
      <c r="A65" s="2" t="s">
        <v>295</v>
      </c>
      <c r="B65" s="4">
        <v>280</v>
      </c>
      <c r="C65" s="6">
        <v>-4570</v>
      </c>
      <c r="D65" s="6">
        <v>1762</v>
      </c>
      <c r="E65" s="6">
        <v>-4706</v>
      </c>
      <c r="F65" s="4" t="s">
        <v>5</v>
      </c>
    </row>
    <row r="66" spans="1:6" ht="30" x14ac:dyDescent="0.25">
      <c r="A66" s="2" t="s">
        <v>100</v>
      </c>
      <c r="B66" s="4">
        <v>295</v>
      </c>
      <c r="C66" s="6">
        <v>-4758</v>
      </c>
      <c r="D66" s="6">
        <v>1837</v>
      </c>
      <c r="E66" s="6">
        <v>-4899</v>
      </c>
      <c r="F66" s="4" t="s">
        <v>5</v>
      </c>
    </row>
    <row r="67" spans="1:6" x14ac:dyDescent="0.25">
      <c r="A67" s="2" t="s">
        <v>32</v>
      </c>
      <c r="B67" s="6">
        <v>159668</v>
      </c>
      <c r="C67" s="4" t="s">
        <v>5</v>
      </c>
      <c r="D67" s="6">
        <v>159668</v>
      </c>
      <c r="E67" s="4" t="s">
        <v>5</v>
      </c>
      <c r="F67" s="6">
        <v>120283</v>
      </c>
    </row>
    <row r="68" spans="1:6" x14ac:dyDescent="0.25">
      <c r="A68" s="2" t="s">
        <v>33</v>
      </c>
      <c r="B68" s="6">
        <v>755384</v>
      </c>
      <c r="C68" s="4" t="s">
        <v>5</v>
      </c>
      <c r="D68" s="6">
        <v>755384</v>
      </c>
      <c r="E68" s="4" t="s">
        <v>5</v>
      </c>
      <c r="F68" s="6">
        <v>793490</v>
      </c>
    </row>
    <row r="69" spans="1:6" x14ac:dyDescent="0.25">
      <c r="A69" s="2" t="s">
        <v>34</v>
      </c>
      <c r="B69" s="6">
        <v>838292</v>
      </c>
      <c r="C69" s="4" t="s">
        <v>5</v>
      </c>
      <c r="D69" s="6">
        <v>838292</v>
      </c>
      <c r="E69" s="4" t="s">
        <v>5</v>
      </c>
      <c r="F69" s="6">
        <v>679403</v>
      </c>
    </row>
    <row r="70" spans="1:6" x14ac:dyDescent="0.25">
      <c r="A70" s="2" t="s">
        <v>35</v>
      </c>
      <c r="B70" s="6">
        <v>273779</v>
      </c>
      <c r="C70" s="4" t="s">
        <v>5</v>
      </c>
      <c r="D70" s="6">
        <v>273779</v>
      </c>
      <c r="E70" s="4" t="s">
        <v>5</v>
      </c>
      <c r="F70" s="6">
        <v>445798</v>
      </c>
    </row>
    <row r="71" spans="1:6" x14ac:dyDescent="0.25">
      <c r="A71" s="2" t="s">
        <v>36</v>
      </c>
      <c r="B71" s="6">
        <v>30759</v>
      </c>
      <c r="C71" s="4" t="s">
        <v>5</v>
      </c>
      <c r="D71" s="6">
        <v>30759</v>
      </c>
      <c r="E71" s="4" t="s">
        <v>5</v>
      </c>
      <c r="F71" s="6">
        <v>10019</v>
      </c>
    </row>
    <row r="72" spans="1:6" x14ac:dyDescent="0.25">
      <c r="A72" s="2" t="s">
        <v>37</v>
      </c>
      <c r="B72" s="6">
        <v>8170</v>
      </c>
      <c r="C72" s="4" t="s">
        <v>5</v>
      </c>
      <c r="D72" s="6">
        <v>8170</v>
      </c>
      <c r="E72" s="4" t="s">
        <v>5</v>
      </c>
      <c r="F72" s="6">
        <v>11235</v>
      </c>
    </row>
    <row r="73" spans="1:6" x14ac:dyDescent="0.25">
      <c r="A73" s="2" t="s">
        <v>38</v>
      </c>
      <c r="B73" s="6">
        <v>2066052</v>
      </c>
      <c r="C73" s="4" t="s">
        <v>5</v>
      </c>
      <c r="D73" s="6">
        <v>2066052</v>
      </c>
      <c r="E73" s="4" t="s">
        <v>5</v>
      </c>
      <c r="F73" s="6">
        <v>2060228</v>
      </c>
    </row>
    <row r="74" spans="1:6" x14ac:dyDescent="0.25">
      <c r="A74" s="2" t="s">
        <v>39</v>
      </c>
      <c r="B74" s="6">
        <v>3185</v>
      </c>
      <c r="C74" s="4" t="s">
        <v>5</v>
      </c>
      <c r="D74" s="6">
        <v>3185</v>
      </c>
      <c r="E74" s="4" t="s">
        <v>5</v>
      </c>
      <c r="F74" s="6">
        <v>4872</v>
      </c>
    </row>
    <row r="75" spans="1:6" x14ac:dyDescent="0.25">
      <c r="A75" s="2" t="s">
        <v>40</v>
      </c>
      <c r="B75" s="6">
        <v>33558</v>
      </c>
      <c r="C75" s="4" t="s">
        <v>5</v>
      </c>
      <c r="D75" s="6">
        <v>33558</v>
      </c>
      <c r="E75" s="4" t="s">
        <v>5</v>
      </c>
      <c r="F75" s="6">
        <v>34006</v>
      </c>
    </row>
    <row r="76" spans="1:6" x14ac:dyDescent="0.25">
      <c r="A76" s="2" t="s">
        <v>41</v>
      </c>
      <c r="B76" s="6">
        <v>36743</v>
      </c>
      <c r="C76" s="4" t="s">
        <v>5</v>
      </c>
      <c r="D76" s="6">
        <v>36743</v>
      </c>
      <c r="E76" s="4" t="s">
        <v>5</v>
      </c>
      <c r="F76" s="6">
        <v>38878</v>
      </c>
    </row>
    <row r="77" spans="1:6" x14ac:dyDescent="0.25">
      <c r="A77" s="2" t="s">
        <v>42</v>
      </c>
      <c r="B77" s="6">
        <v>2102795</v>
      </c>
      <c r="C77" s="4" t="s">
        <v>5</v>
      </c>
      <c r="D77" s="6">
        <v>2102795</v>
      </c>
      <c r="E77" s="4" t="s">
        <v>5</v>
      </c>
      <c r="F77" s="6">
        <v>2099106</v>
      </c>
    </row>
    <row r="78" spans="1:6" x14ac:dyDescent="0.25">
      <c r="A78" s="2" t="s">
        <v>495</v>
      </c>
      <c r="B78" s="4" t="s">
        <v>5</v>
      </c>
      <c r="C78" s="4" t="s">
        <v>5</v>
      </c>
      <c r="D78" s="4" t="s">
        <v>5</v>
      </c>
      <c r="E78" s="4" t="s">
        <v>5</v>
      </c>
      <c r="F78" s="4" t="s">
        <v>5</v>
      </c>
    </row>
    <row r="79" spans="1:6" x14ac:dyDescent="0.25">
      <c r="A79" s="2" t="s">
        <v>273</v>
      </c>
      <c r="B79" s="6">
        <v>1428095</v>
      </c>
      <c r="C79" s="6">
        <v>2202610</v>
      </c>
      <c r="D79" s="6">
        <v>4569528</v>
      </c>
      <c r="E79" s="6">
        <v>5051224</v>
      </c>
      <c r="F79" s="4" t="s">
        <v>5</v>
      </c>
    </row>
    <row r="80" spans="1:6" x14ac:dyDescent="0.25">
      <c r="A80" s="2" t="s">
        <v>274</v>
      </c>
      <c r="B80" s="6">
        <v>1401248</v>
      </c>
      <c r="C80" s="6">
        <v>2166039</v>
      </c>
      <c r="D80" s="6">
        <v>4506053</v>
      </c>
      <c r="E80" s="6">
        <v>3842041</v>
      </c>
      <c r="F80" s="4" t="s">
        <v>5</v>
      </c>
    </row>
    <row r="81" spans="1:6" x14ac:dyDescent="0.25">
      <c r="A81" s="2" t="s">
        <v>79</v>
      </c>
      <c r="B81" s="6">
        <v>26847</v>
      </c>
      <c r="C81" s="6">
        <v>36571</v>
      </c>
      <c r="D81" s="6">
        <v>63475</v>
      </c>
      <c r="E81" s="6">
        <v>1209183</v>
      </c>
      <c r="F81" s="4" t="s">
        <v>5</v>
      </c>
    </row>
    <row r="82" spans="1:6" x14ac:dyDescent="0.25">
      <c r="A82" s="2" t="s">
        <v>81</v>
      </c>
      <c r="B82" s="6">
        <v>30473</v>
      </c>
      <c r="C82" s="6">
        <v>59584</v>
      </c>
      <c r="D82" s="6">
        <v>92495</v>
      </c>
      <c r="E82" s="6">
        <v>953631</v>
      </c>
      <c r="F82" s="4" t="s">
        <v>5</v>
      </c>
    </row>
    <row r="83" spans="1:6" x14ac:dyDescent="0.25">
      <c r="A83" s="2" t="s">
        <v>275</v>
      </c>
      <c r="B83" s="6">
        <v>222635</v>
      </c>
      <c r="C83" s="6">
        <v>387640</v>
      </c>
      <c r="D83" s="6">
        <v>769127</v>
      </c>
      <c r="E83" s="6">
        <v>1235419</v>
      </c>
      <c r="F83" s="4" t="s">
        <v>5</v>
      </c>
    </row>
    <row r="84" spans="1:6" x14ac:dyDescent="0.25">
      <c r="A84" s="2" t="s">
        <v>83</v>
      </c>
      <c r="B84" s="6">
        <v>253108</v>
      </c>
      <c r="C84" s="6">
        <v>447224</v>
      </c>
      <c r="D84" s="6">
        <v>861622</v>
      </c>
      <c r="E84" s="6">
        <v>2189050</v>
      </c>
      <c r="F84" s="4" t="s">
        <v>5</v>
      </c>
    </row>
    <row r="85" spans="1:6" x14ac:dyDescent="0.25">
      <c r="A85" s="2" t="s">
        <v>494</v>
      </c>
      <c r="B85" s="6">
        <v>-226261</v>
      </c>
      <c r="C85" s="6">
        <v>-410653</v>
      </c>
      <c r="D85" s="6">
        <v>-798147</v>
      </c>
      <c r="E85" s="6">
        <v>-979867</v>
      </c>
      <c r="F85" s="4" t="s">
        <v>5</v>
      </c>
    </row>
    <row r="86" spans="1:6" x14ac:dyDescent="0.25">
      <c r="A86" s="2" t="s">
        <v>85</v>
      </c>
      <c r="B86" s="6">
        <v>55867</v>
      </c>
      <c r="C86" s="4">
        <v>-64</v>
      </c>
      <c r="D86" s="6">
        <v>277259</v>
      </c>
      <c r="E86" s="6">
        <v>50740</v>
      </c>
      <c r="F86" s="4" t="s">
        <v>5</v>
      </c>
    </row>
    <row r="87" spans="1:6" x14ac:dyDescent="0.25">
      <c r="A87" s="2" t="s">
        <v>86</v>
      </c>
      <c r="B87" s="4">
        <v>-5</v>
      </c>
      <c r="C87" s="4" t="s">
        <v>5</v>
      </c>
      <c r="D87" s="6">
        <v>-1621</v>
      </c>
      <c r="E87" s="4" t="s">
        <v>5</v>
      </c>
      <c r="F87" s="4" t="s">
        <v>5</v>
      </c>
    </row>
    <row r="88" spans="1:6" x14ac:dyDescent="0.25">
      <c r="A88" s="2" t="s">
        <v>88</v>
      </c>
      <c r="B88" s="6">
        <v>-170399</v>
      </c>
      <c r="C88" s="6">
        <v>-410717</v>
      </c>
      <c r="D88" s="6">
        <v>-522509</v>
      </c>
      <c r="E88" s="6">
        <v>-929127</v>
      </c>
      <c r="F88" s="4" t="s">
        <v>5</v>
      </c>
    </row>
    <row r="89" spans="1:6" x14ac:dyDescent="0.25">
      <c r="A89" s="2" t="s">
        <v>89</v>
      </c>
      <c r="B89" s="4">
        <v>133</v>
      </c>
      <c r="C89" s="4">
        <v>365</v>
      </c>
      <c r="D89" s="4">
        <v>974</v>
      </c>
      <c r="E89" s="4">
        <v>524</v>
      </c>
      <c r="F89" s="4" t="s">
        <v>5</v>
      </c>
    </row>
    <row r="90" spans="1:6" x14ac:dyDescent="0.25">
      <c r="A90" s="2" t="s">
        <v>90</v>
      </c>
      <c r="B90" s="6">
        <v>-170532</v>
      </c>
      <c r="C90" s="6">
        <v>-411082</v>
      </c>
      <c r="D90" s="6">
        <v>-523483</v>
      </c>
      <c r="E90" s="6">
        <v>-929651</v>
      </c>
      <c r="F90" s="4" t="s">
        <v>5</v>
      </c>
    </row>
    <row r="91" spans="1:6" ht="30" x14ac:dyDescent="0.25">
      <c r="A91" s="2" t="s">
        <v>307</v>
      </c>
      <c r="B91" s="4">
        <v>195</v>
      </c>
      <c r="C91" s="6">
        <v>-4798</v>
      </c>
      <c r="D91" s="6">
        <v>1264</v>
      </c>
      <c r="E91" s="6">
        <v>-4704</v>
      </c>
      <c r="F91" s="4" t="s">
        <v>5</v>
      </c>
    </row>
    <row r="92" spans="1:6" ht="30" x14ac:dyDescent="0.25">
      <c r="A92" s="2" t="s">
        <v>92</v>
      </c>
      <c r="B92" s="6">
        <v>-170727</v>
      </c>
      <c r="C92" s="6">
        <v>-406284</v>
      </c>
      <c r="D92" s="6">
        <v>-524747</v>
      </c>
      <c r="E92" s="6">
        <v>-924947</v>
      </c>
      <c r="F92" s="4" t="s">
        <v>5</v>
      </c>
    </row>
    <row r="93" spans="1:6" x14ac:dyDescent="0.25">
      <c r="A93" s="2" t="s">
        <v>90</v>
      </c>
      <c r="B93" s="6">
        <v>-170532</v>
      </c>
      <c r="C93" s="6">
        <v>-411082</v>
      </c>
      <c r="D93" s="6">
        <v>-523843</v>
      </c>
      <c r="E93" s="6">
        <v>-929651</v>
      </c>
      <c r="F93" s="4" t="s">
        <v>5</v>
      </c>
    </row>
    <row r="94" spans="1:6" ht="30" x14ac:dyDescent="0.25">
      <c r="A94" s="2" t="s">
        <v>96</v>
      </c>
      <c r="B94" s="6">
        <v>-2905</v>
      </c>
      <c r="C94" s="6">
        <v>-2464</v>
      </c>
      <c r="D94" s="6">
        <v>-4010</v>
      </c>
      <c r="E94" s="6">
        <v>-11772</v>
      </c>
      <c r="F94" s="4" t="s">
        <v>5</v>
      </c>
    </row>
    <row r="95" spans="1:6" x14ac:dyDescent="0.25">
      <c r="A95" s="2" t="s">
        <v>98</v>
      </c>
      <c r="B95" s="6">
        <v>-173437</v>
      </c>
      <c r="C95" s="6">
        <v>-413546</v>
      </c>
      <c r="D95" s="6">
        <v>-527493</v>
      </c>
      <c r="E95" s="6">
        <v>-941423</v>
      </c>
      <c r="F95" s="4" t="s">
        <v>5</v>
      </c>
    </row>
    <row r="96" spans="1:6" ht="30" x14ac:dyDescent="0.25">
      <c r="A96" s="2" t="s">
        <v>295</v>
      </c>
      <c r="B96" s="4">
        <v>280</v>
      </c>
      <c r="C96" s="6">
        <v>-4570</v>
      </c>
      <c r="D96" s="6">
        <v>1762</v>
      </c>
      <c r="E96" s="6">
        <v>-4706</v>
      </c>
      <c r="F96" s="4" t="s">
        <v>5</v>
      </c>
    </row>
    <row r="97" spans="1:6" ht="30" x14ac:dyDescent="0.25">
      <c r="A97" s="2" t="s">
        <v>100</v>
      </c>
      <c r="B97" s="6">
        <v>-173717</v>
      </c>
      <c r="C97" s="6">
        <v>-408976</v>
      </c>
      <c r="D97" s="6">
        <v>-529255</v>
      </c>
      <c r="E97" s="6">
        <v>-936717</v>
      </c>
      <c r="F97" s="4" t="s">
        <v>5</v>
      </c>
    </row>
    <row r="98" spans="1:6" x14ac:dyDescent="0.25">
      <c r="A98" s="2" t="s">
        <v>32</v>
      </c>
      <c r="B98" s="6">
        <v>287626</v>
      </c>
      <c r="C98" s="4" t="s">
        <v>5</v>
      </c>
      <c r="D98" s="6">
        <v>287626</v>
      </c>
      <c r="E98" s="4" t="s">
        <v>5</v>
      </c>
      <c r="F98" s="6">
        <v>174247</v>
      </c>
    </row>
    <row r="99" spans="1:6" x14ac:dyDescent="0.25">
      <c r="A99" s="2" t="s">
        <v>33</v>
      </c>
      <c r="B99" s="6">
        <v>755384</v>
      </c>
      <c r="C99" s="4" t="s">
        <v>5</v>
      </c>
      <c r="D99" s="6">
        <v>755384</v>
      </c>
      <c r="E99" s="4" t="s">
        <v>5</v>
      </c>
      <c r="F99" s="6">
        <v>793490</v>
      </c>
    </row>
    <row r="100" spans="1:6" x14ac:dyDescent="0.25">
      <c r="A100" s="2" t="s">
        <v>34</v>
      </c>
      <c r="B100" s="6">
        <v>838292</v>
      </c>
      <c r="C100" s="4" t="s">
        <v>5</v>
      </c>
      <c r="D100" s="6">
        <v>838292</v>
      </c>
      <c r="E100" s="4" t="s">
        <v>5</v>
      </c>
      <c r="F100" s="6">
        <v>679403</v>
      </c>
    </row>
    <row r="101" spans="1:6" x14ac:dyDescent="0.25">
      <c r="A101" s="2" t="s">
        <v>35</v>
      </c>
      <c r="B101" s="6">
        <v>273779</v>
      </c>
      <c r="C101" s="4" t="s">
        <v>5</v>
      </c>
      <c r="D101" s="6">
        <v>273779</v>
      </c>
      <c r="E101" s="4" t="s">
        <v>5</v>
      </c>
      <c r="F101" s="6">
        <v>445798</v>
      </c>
    </row>
    <row r="102" spans="1:6" x14ac:dyDescent="0.25">
      <c r="A102" s="2" t="s">
        <v>36</v>
      </c>
      <c r="B102" s="6">
        <v>97547</v>
      </c>
      <c r="C102" s="4" t="s">
        <v>5</v>
      </c>
      <c r="D102" s="6">
        <v>97547</v>
      </c>
      <c r="E102" s="4" t="s">
        <v>5</v>
      </c>
      <c r="F102" s="6">
        <v>142257</v>
      </c>
    </row>
    <row r="103" spans="1:6" x14ac:dyDescent="0.25">
      <c r="A103" s="2" t="s">
        <v>37</v>
      </c>
      <c r="B103" s="6">
        <v>13956</v>
      </c>
      <c r="C103" s="4" t="s">
        <v>5</v>
      </c>
      <c r="D103" s="6">
        <v>13956</v>
      </c>
      <c r="E103" s="4" t="s">
        <v>5</v>
      </c>
      <c r="F103" s="6">
        <v>11235</v>
      </c>
    </row>
    <row r="104" spans="1:6" x14ac:dyDescent="0.25">
      <c r="A104" s="2" t="s">
        <v>38</v>
      </c>
      <c r="B104" s="6">
        <v>2266584</v>
      </c>
      <c r="C104" s="4" t="s">
        <v>5</v>
      </c>
      <c r="D104" s="6">
        <v>2266584</v>
      </c>
      <c r="E104" s="4" t="s">
        <v>5</v>
      </c>
      <c r="F104" s="6">
        <v>2246430</v>
      </c>
    </row>
    <row r="105" spans="1:6" x14ac:dyDescent="0.25">
      <c r="A105" s="2" t="s">
        <v>39</v>
      </c>
      <c r="B105" s="6">
        <v>34855</v>
      </c>
      <c r="C105" s="4" t="s">
        <v>5</v>
      </c>
      <c r="D105" s="6">
        <v>34855</v>
      </c>
      <c r="E105" s="4" t="s">
        <v>5</v>
      </c>
      <c r="F105" s="6">
        <v>53434</v>
      </c>
    </row>
    <row r="106" spans="1:6" x14ac:dyDescent="0.25">
      <c r="A106" s="2" t="s">
        <v>40</v>
      </c>
      <c r="B106" s="6">
        <v>131854</v>
      </c>
      <c r="C106" s="4" t="s">
        <v>5</v>
      </c>
      <c r="D106" s="6">
        <v>131854</v>
      </c>
      <c r="E106" s="4" t="s">
        <v>5</v>
      </c>
      <c r="F106" s="6">
        <v>130077</v>
      </c>
    </row>
    <row r="107" spans="1:6" x14ac:dyDescent="0.25">
      <c r="A107" s="2" t="s">
        <v>41</v>
      </c>
      <c r="B107" s="6">
        <v>166709</v>
      </c>
      <c r="C107" s="4" t="s">
        <v>5</v>
      </c>
      <c r="D107" s="6">
        <v>166709</v>
      </c>
      <c r="E107" s="4" t="s">
        <v>5</v>
      </c>
      <c r="F107" s="6">
        <v>183511</v>
      </c>
    </row>
    <row r="108" spans="1:6" x14ac:dyDescent="0.25">
      <c r="A108" s="2" t="s">
        <v>42</v>
      </c>
      <c r="B108" s="8">
        <v>2433293</v>
      </c>
      <c r="C108" s="4" t="s">
        <v>5</v>
      </c>
      <c r="D108" s="8">
        <v>2433293</v>
      </c>
      <c r="E108" s="4" t="s">
        <v>5</v>
      </c>
      <c r="F108" s="8">
        <v>24299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 min="8" max="8" width="36.5703125" customWidth="1"/>
    <col min="9" max="9" width="11" customWidth="1"/>
  </cols>
  <sheetData>
    <row r="1" spans="1:9" ht="15" customHeight="1" x14ac:dyDescent="0.25">
      <c r="A1" s="7" t="s">
        <v>71</v>
      </c>
      <c r="B1" s="7" t="s">
        <v>72</v>
      </c>
      <c r="C1" s="7"/>
      <c r="D1" s="7"/>
      <c r="E1" s="7"/>
      <c r="F1" s="7" t="s">
        <v>1</v>
      </c>
      <c r="G1" s="7"/>
      <c r="H1" s="7"/>
      <c r="I1" s="7"/>
    </row>
    <row r="2" spans="1:9" ht="15" customHeight="1" x14ac:dyDescent="0.25">
      <c r="A2" s="7"/>
      <c r="B2" s="7" t="s">
        <v>2</v>
      </c>
      <c r="C2" s="7"/>
      <c r="D2" s="7" t="s">
        <v>73</v>
      </c>
      <c r="E2" s="7"/>
      <c r="F2" s="7" t="s">
        <v>2</v>
      </c>
      <c r="G2" s="7"/>
      <c r="H2" s="7" t="s">
        <v>73</v>
      </c>
      <c r="I2" s="7"/>
    </row>
    <row r="3" spans="1:9" x14ac:dyDescent="0.25">
      <c r="A3" s="3" t="s">
        <v>74</v>
      </c>
      <c r="B3" s="4" t="s">
        <v>5</v>
      </c>
      <c r="C3" s="4"/>
      <c r="D3" s="4" t="s">
        <v>5</v>
      </c>
      <c r="E3" s="4"/>
      <c r="F3" s="4" t="s">
        <v>5</v>
      </c>
      <c r="G3" s="4"/>
      <c r="H3" s="4" t="s">
        <v>5</v>
      </c>
      <c r="I3" s="4"/>
    </row>
    <row r="4" spans="1:9" x14ac:dyDescent="0.25">
      <c r="A4" s="2" t="s">
        <v>75</v>
      </c>
      <c r="B4" s="8">
        <v>9260</v>
      </c>
      <c r="C4" s="4"/>
      <c r="D4" s="8">
        <v>13671</v>
      </c>
      <c r="E4" s="4"/>
      <c r="F4" s="8">
        <v>11488</v>
      </c>
      <c r="G4" s="4"/>
      <c r="H4" s="8">
        <v>1157017</v>
      </c>
      <c r="I4" s="4"/>
    </row>
    <row r="5" spans="1:9" x14ac:dyDescent="0.25">
      <c r="A5" s="2" t="s">
        <v>76</v>
      </c>
      <c r="B5" s="6">
        <v>1418835</v>
      </c>
      <c r="C5" s="4"/>
      <c r="D5" s="6">
        <v>2188939</v>
      </c>
      <c r="E5" s="4"/>
      <c r="F5" s="6">
        <v>4558040</v>
      </c>
      <c r="G5" s="4"/>
      <c r="H5" s="6">
        <v>3894207</v>
      </c>
      <c r="I5" s="4"/>
    </row>
    <row r="6" spans="1:9" x14ac:dyDescent="0.25">
      <c r="A6" s="2" t="s">
        <v>77</v>
      </c>
      <c r="B6" s="6">
        <v>1428095</v>
      </c>
      <c r="C6" s="4"/>
      <c r="D6" s="6">
        <v>2202610</v>
      </c>
      <c r="E6" s="4"/>
      <c r="F6" s="6">
        <v>4569528</v>
      </c>
      <c r="G6" s="4"/>
      <c r="H6" s="6">
        <v>5051224</v>
      </c>
      <c r="I6" s="4"/>
    </row>
    <row r="7" spans="1:9" x14ac:dyDescent="0.25">
      <c r="A7" s="2" t="s">
        <v>78</v>
      </c>
      <c r="B7" s="6">
        <v>1401248</v>
      </c>
      <c r="C7" s="4"/>
      <c r="D7" s="6">
        <v>2166039</v>
      </c>
      <c r="E7" s="4"/>
      <c r="F7" s="6">
        <v>4506053</v>
      </c>
      <c r="G7" s="4"/>
      <c r="H7" s="6">
        <v>3842041</v>
      </c>
      <c r="I7" s="4"/>
    </row>
    <row r="8" spans="1:9" x14ac:dyDescent="0.25">
      <c r="A8" s="2" t="s">
        <v>79</v>
      </c>
      <c r="B8" s="6">
        <v>26847</v>
      </c>
      <c r="C8" s="4"/>
      <c r="D8" s="6">
        <v>36571</v>
      </c>
      <c r="E8" s="4"/>
      <c r="F8" s="6">
        <v>63475</v>
      </c>
      <c r="G8" s="4"/>
      <c r="H8" s="6">
        <v>1209183</v>
      </c>
      <c r="I8" s="4"/>
    </row>
    <row r="9" spans="1:9" x14ac:dyDescent="0.25">
      <c r="A9" s="3" t="s">
        <v>80</v>
      </c>
      <c r="B9" s="4" t="s">
        <v>5</v>
      </c>
      <c r="C9" s="4"/>
      <c r="D9" s="4" t="s">
        <v>5</v>
      </c>
      <c r="E9" s="4"/>
      <c r="F9" s="4" t="s">
        <v>5</v>
      </c>
      <c r="G9" s="4"/>
      <c r="H9" s="4" t="s">
        <v>5</v>
      </c>
      <c r="I9" s="4"/>
    </row>
    <row r="10" spans="1:9" x14ac:dyDescent="0.25">
      <c r="A10" s="2" t="s">
        <v>81</v>
      </c>
      <c r="B10" s="6">
        <v>30473</v>
      </c>
      <c r="C10" s="4"/>
      <c r="D10" s="6">
        <v>59584</v>
      </c>
      <c r="E10" s="4"/>
      <c r="F10" s="6">
        <v>92495</v>
      </c>
      <c r="G10" s="4"/>
      <c r="H10" s="6">
        <v>953631</v>
      </c>
      <c r="I10" s="4"/>
    </row>
    <row r="11" spans="1:9" x14ac:dyDescent="0.25">
      <c r="A11" s="2" t="s">
        <v>82</v>
      </c>
      <c r="B11" s="6">
        <v>222635</v>
      </c>
      <c r="C11" s="4"/>
      <c r="D11" s="6">
        <v>387640</v>
      </c>
      <c r="E11" s="4"/>
      <c r="F11" s="6">
        <v>769127</v>
      </c>
      <c r="G11" s="4"/>
      <c r="H11" s="6">
        <v>1235419</v>
      </c>
      <c r="I11" s="4"/>
    </row>
    <row r="12" spans="1:9" x14ac:dyDescent="0.25">
      <c r="A12" s="2" t="s">
        <v>83</v>
      </c>
      <c r="B12" s="6">
        <v>253108</v>
      </c>
      <c r="C12" s="4"/>
      <c r="D12" s="6">
        <v>447224</v>
      </c>
      <c r="E12" s="4"/>
      <c r="F12" s="6">
        <v>861622</v>
      </c>
      <c r="G12" s="4"/>
      <c r="H12" s="6">
        <v>2189050</v>
      </c>
      <c r="I12" s="4"/>
    </row>
    <row r="13" spans="1:9" x14ac:dyDescent="0.25">
      <c r="A13" s="2" t="s">
        <v>84</v>
      </c>
      <c r="B13" s="6">
        <v>-226261</v>
      </c>
      <c r="C13" s="4"/>
      <c r="D13" s="6">
        <v>-410653</v>
      </c>
      <c r="E13" s="4"/>
      <c r="F13" s="6">
        <v>-798147</v>
      </c>
      <c r="G13" s="4"/>
      <c r="H13" s="6">
        <v>-979867</v>
      </c>
      <c r="I13" s="4"/>
    </row>
    <row r="14" spans="1:9" x14ac:dyDescent="0.25">
      <c r="A14" s="2" t="s">
        <v>85</v>
      </c>
      <c r="B14" s="6">
        <v>55867</v>
      </c>
      <c r="C14" s="4"/>
      <c r="D14" s="4" t="s">
        <v>47</v>
      </c>
      <c r="E14" s="4"/>
      <c r="F14" s="6">
        <v>277259</v>
      </c>
      <c r="G14" s="4"/>
      <c r="H14" s="6">
        <v>50740</v>
      </c>
      <c r="I14" s="4"/>
    </row>
    <row r="15" spans="1:9" x14ac:dyDescent="0.25">
      <c r="A15" s="2" t="s">
        <v>86</v>
      </c>
      <c r="B15" s="4">
        <v>-5</v>
      </c>
      <c r="C15" s="4"/>
      <c r="D15" s="4">
        <v>-64</v>
      </c>
      <c r="E15" s="4"/>
      <c r="F15" s="6">
        <v>-1621</v>
      </c>
      <c r="G15" s="4"/>
      <c r="H15" s="4" t="s">
        <v>47</v>
      </c>
      <c r="I15" s="4"/>
    </row>
    <row r="16" spans="1:9" x14ac:dyDescent="0.25">
      <c r="A16" s="2" t="s">
        <v>87</v>
      </c>
      <c r="B16" s="6">
        <v>55862</v>
      </c>
      <c r="C16" s="4"/>
      <c r="D16" s="4">
        <v>-64</v>
      </c>
      <c r="E16" s="4"/>
      <c r="F16" s="6">
        <v>275638</v>
      </c>
      <c r="G16" s="4"/>
      <c r="H16" s="6">
        <v>50740</v>
      </c>
      <c r="I16" s="4"/>
    </row>
    <row r="17" spans="1:9" x14ac:dyDescent="0.25">
      <c r="A17" s="2" t="s">
        <v>88</v>
      </c>
      <c r="B17" s="6">
        <v>-170399</v>
      </c>
      <c r="C17" s="4"/>
      <c r="D17" s="6">
        <v>-410717</v>
      </c>
      <c r="E17" s="4"/>
      <c r="F17" s="6">
        <v>-522509</v>
      </c>
      <c r="G17" s="4"/>
      <c r="H17" s="6">
        <v>-929127</v>
      </c>
      <c r="I17" s="4"/>
    </row>
    <row r="18" spans="1:9" x14ac:dyDescent="0.25">
      <c r="A18" s="2" t="s">
        <v>89</v>
      </c>
      <c r="B18" s="4">
        <v>133</v>
      </c>
      <c r="C18" s="4"/>
      <c r="D18" s="4">
        <v>365</v>
      </c>
      <c r="E18" s="4"/>
      <c r="F18" s="4">
        <v>974</v>
      </c>
      <c r="G18" s="4"/>
      <c r="H18" s="4">
        <v>524</v>
      </c>
      <c r="I18" s="4"/>
    </row>
    <row r="19" spans="1:9" x14ac:dyDescent="0.25">
      <c r="A19" s="2" t="s">
        <v>90</v>
      </c>
      <c r="B19" s="6">
        <v>-170532</v>
      </c>
      <c r="C19" s="4"/>
      <c r="D19" s="6">
        <v>-411082</v>
      </c>
      <c r="E19" s="4"/>
      <c r="F19" s="6">
        <v>-523483</v>
      </c>
      <c r="G19" s="4"/>
      <c r="H19" s="6">
        <v>-929651</v>
      </c>
      <c r="I19" s="4"/>
    </row>
    <row r="20" spans="1:9" ht="30" x14ac:dyDescent="0.25">
      <c r="A20" s="2" t="s">
        <v>91</v>
      </c>
      <c r="B20" s="4">
        <v>195</v>
      </c>
      <c r="C20" s="4"/>
      <c r="D20" s="6">
        <v>-4798</v>
      </c>
      <c r="E20" s="4"/>
      <c r="F20" s="6">
        <v>1264</v>
      </c>
      <c r="G20" s="4"/>
      <c r="H20" s="6">
        <v>-4704</v>
      </c>
      <c r="I20" s="4"/>
    </row>
    <row r="21" spans="1:9" ht="30" x14ac:dyDescent="0.25">
      <c r="A21" s="2" t="s">
        <v>92</v>
      </c>
      <c r="B21" s="6">
        <v>-170727</v>
      </c>
      <c r="C21" s="4"/>
      <c r="D21" s="6">
        <v>-406284</v>
      </c>
      <c r="E21" s="4"/>
      <c r="F21" s="6">
        <v>-524747</v>
      </c>
      <c r="G21" s="4"/>
      <c r="H21" s="6">
        <v>-924947</v>
      </c>
      <c r="I21" s="4"/>
    </row>
    <row r="22" spans="1:9" x14ac:dyDescent="0.25">
      <c r="A22" s="2" t="s">
        <v>93</v>
      </c>
      <c r="B22" s="12">
        <v>-0.01</v>
      </c>
      <c r="C22" s="4"/>
      <c r="D22" s="12">
        <v>-0.02</v>
      </c>
      <c r="E22" s="4"/>
      <c r="F22" s="12">
        <v>-0.03</v>
      </c>
      <c r="G22" s="4"/>
      <c r="H22" s="12">
        <v>-0.05</v>
      </c>
      <c r="I22" s="4"/>
    </row>
    <row r="23" spans="1:9" ht="30" x14ac:dyDescent="0.25">
      <c r="A23" s="2" t="s">
        <v>94</v>
      </c>
      <c r="B23" s="6">
        <v>19068889</v>
      </c>
      <c r="C23" s="9" t="s">
        <v>58</v>
      </c>
      <c r="D23" s="6">
        <v>19068889</v>
      </c>
      <c r="E23" s="9" t="s">
        <v>58</v>
      </c>
      <c r="F23" s="6">
        <v>19068889</v>
      </c>
      <c r="G23" s="9" t="s">
        <v>58</v>
      </c>
      <c r="H23" s="6">
        <v>19068889</v>
      </c>
      <c r="I23" s="9" t="s">
        <v>58</v>
      </c>
    </row>
    <row r="24" spans="1:9" x14ac:dyDescent="0.25">
      <c r="A24" s="2" t="s">
        <v>90</v>
      </c>
      <c r="B24" s="6">
        <v>-170532</v>
      </c>
      <c r="C24" s="4"/>
      <c r="D24" s="6">
        <v>-411082</v>
      </c>
      <c r="E24" s="4"/>
      <c r="F24" s="6">
        <v>-523483</v>
      </c>
      <c r="G24" s="4"/>
      <c r="H24" s="6">
        <v>-929651</v>
      </c>
      <c r="I24" s="4"/>
    </row>
    <row r="25" spans="1:9" x14ac:dyDescent="0.25">
      <c r="A25" s="3" t="s">
        <v>95</v>
      </c>
      <c r="B25" s="4" t="s">
        <v>5</v>
      </c>
      <c r="C25" s="4"/>
      <c r="D25" s="4" t="s">
        <v>5</v>
      </c>
      <c r="E25" s="4"/>
      <c r="F25" s="4" t="s">
        <v>5</v>
      </c>
      <c r="G25" s="4"/>
      <c r="H25" s="4" t="s">
        <v>5</v>
      </c>
      <c r="I25" s="4"/>
    </row>
    <row r="26" spans="1:9" ht="30" x14ac:dyDescent="0.25">
      <c r="A26" s="2" t="s">
        <v>96</v>
      </c>
      <c r="B26" s="6">
        <v>-2905</v>
      </c>
      <c r="C26" s="4"/>
      <c r="D26" s="6">
        <v>-2464</v>
      </c>
      <c r="E26" s="4"/>
      <c r="F26" s="6">
        <v>-4010</v>
      </c>
      <c r="G26" s="4"/>
      <c r="H26" s="6">
        <v>-11772</v>
      </c>
      <c r="I26" s="4"/>
    </row>
    <row r="27" spans="1:9" x14ac:dyDescent="0.25">
      <c r="A27" s="2" t="s">
        <v>97</v>
      </c>
      <c r="B27" s="6">
        <v>-2905</v>
      </c>
      <c r="C27" s="4"/>
      <c r="D27" s="6">
        <v>-2464</v>
      </c>
      <c r="E27" s="4"/>
      <c r="F27" s="6">
        <v>-4010</v>
      </c>
      <c r="G27" s="4"/>
      <c r="H27" s="6">
        <v>-11772</v>
      </c>
      <c r="I27" s="4"/>
    </row>
    <row r="28" spans="1:9" x14ac:dyDescent="0.25">
      <c r="A28" s="2" t="s">
        <v>98</v>
      </c>
      <c r="B28" s="6">
        <v>-173437</v>
      </c>
      <c r="C28" s="4"/>
      <c r="D28" s="6">
        <v>-413546</v>
      </c>
      <c r="E28" s="4"/>
      <c r="F28" s="6">
        <v>-527493</v>
      </c>
      <c r="G28" s="4"/>
      <c r="H28" s="6">
        <v>-941423</v>
      </c>
      <c r="I28" s="4"/>
    </row>
    <row r="29" spans="1:9" ht="30" x14ac:dyDescent="0.25">
      <c r="A29" s="2" t="s">
        <v>99</v>
      </c>
      <c r="B29" s="4">
        <v>280</v>
      </c>
      <c r="C29" s="4"/>
      <c r="D29" s="6">
        <v>-4570</v>
      </c>
      <c r="E29" s="4"/>
      <c r="F29" s="6">
        <v>1762</v>
      </c>
      <c r="G29" s="4"/>
      <c r="H29" s="6">
        <v>-4706</v>
      </c>
      <c r="I29" s="4"/>
    </row>
    <row r="30" spans="1:9" ht="30" x14ac:dyDescent="0.25">
      <c r="A30" s="2" t="s">
        <v>100</v>
      </c>
      <c r="B30" s="8">
        <v>-173717</v>
      </c>
      <c r="C30" s="4"/>
      <c r="D30" s="8">
        <v>-408976</v>
      </c>
      <c r="E30" s="4"/>
      <c r="F30" s="8">
        <v>-529255</v>
      </c>
      <c r="G30" s="4"/>
      <c r="H30" s="8">
        <v>-936717</v>
      </c>
      <c r="I30" s="4"/>
    </row>
    <row r="31" spans="1:9" x14ac:dyDescent="0.25">
      <c r="A31" s="10"/>
      <c r="B31" s="10"/>
      <c r="C31" s="10"/>
      <c r="D31" s="10"/>
      <c r="E31" s="10"/>
      <c r="F31" s="10"/>
      <c r="G31" s="10"/>
      <c r="H31" s="10"/>
      <c r="I31" s="10"/>
    </row>
    <row r="32" spans="1:9" ht="30" customHeight="1" x14ac:dyDescent="0.25">
      <c r="A32" s="2" t="s">
        <v>58</v>
      </c>
      <c r="B32" s="11" t="s">
        <v>64</v>
      </c>
      <c r="C32" s="11"/>
      <c r="D32" s="11"/>
      <c r="E32" s="11"/>
      <c r="F32" s="11"/>
      <c r="G32" s="11"/>
      <c r="H32" s="11"/>
      <c r="I32" s="11"/>
    </row>
  </sheetData>
  <mergeCells count="9">
    <mergeCell ref="A31:I31"/>
    <mergeCell ref="B32:I32"/>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6</v>
      </c>
      <c r="B1" s="7" t="s">
        <v>72</v>
      </c>
      <c r="C1" s="7"/>
      <c r="D1" s="7" t="s">
        <v>1</v>
      </c>
      <c r="E1" s="7"/>
    </row>
    <row r="2" spans="1:5" x14ac:dyDescent="0.25">
      <c r="A2" s="7"/>
      <c r="B2" s="1" t="s">
        <v>2</v>
      </c>
      <c r="C2" s="1" t="s">
        <v>73</v>
      </c>
      <c r="D2" s="1" t="s">
        <v>2</v>
      </c>
      <c r="E2" s="1" t="s">
        <v>73</v>
      </c>
    </row>
    <row r="3" spans="1:5" x14ac:dyDescent="0.25">
      <c r="A3" s="2" t="s">
        <v>421</v>
      </c>
      <c r="B3" s="8">
        <v>-170399</v>
      </c>
      <c r="C3" s="8">
        <v>-410717</v>
      </c>
      <c r="D3" s="8">
        <v>-522509</v>
      </c>
      <c r="E3" s="8">
        <v>-929127</v>
      </c>
    </row>
    <row r="4" spans="1:5" x14ac:dyDescent="0.25">
      <c r="A4" s="2" t="s">
        <v>497</v>
      </c>
      <c r="B4" s="4" t="s">
        <v>5</v>
      </c>
      <c r="C4" s="4" t="s">
        <v>5</v>
      </c>
      <c r="D4" s="4" t="s">
        <v>5</v>
      </c>
      <c r="E4" s="4" t="s">
        <v>5</v>
      </c>
    </row>
    <row r="5" spans="1:5" x14ac:dyDescent="0.25">
      <c r="A5" s="2" t="s">
        <v>421</v>
      </c>
      <c r="B5" s="4" t="s">
        <v>5</v>
      </c>
      <c r="C5" s="4" t="s">
        <v>5</v>
      </c>
      <c r="D5" s="6">
        <v>-162556</v>
      </c>
      <c r="E5" s="6">
        <v>-683118</v>
      </c>
    </row>
    <row r="6" spans="1:5" x14ac:dyDescent="0.25">
      <c r="A6" s="2" t="s">
        <v>498</v>
      </c>
      <c r="B6" s="4" t="s">
        <v>5</v>
      </c>
      <c r="C6" s="4" t="s">
        <v>5</v>
      </c>
      <c r="D6" s="4" t="s">
        <v>5</v>
      </c>
      <c r="E6" s="4" t="s">
        <v>5</v>
      </c>
    </row>
    <row r="7" spans="1:5" x14ac:dyDescent="0.25">
      <c r="A7" s="2" t="s">
        <v>421</v>
      </c>
      <c r="B7" s="4" t="s">
        <v>5</v>
      </c>
      <c r="C7" s="4" t="s">
        <v>5</v>
      </c>
      <c r="D7" s="8">
        <v>-359953</v>
      </c>
      <c r="E7" s="8">
        <v>-2460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9</v>
      </c>
      <c r="B1" s="7" t="s">
        <v>72</v>
      </c>
      <c r="C1" s="7"/>
      <c r="D1" s="7" t="s">
        <v>1</v>
      </c>
      <c r="E1" s="7"/>
    </row>
    <row r="2" spans="1:5" x14ac:dyDescent="0.25">
      <c r="A2" s="7"/>
      <c r="B2" s="1" t="s">
        <v>2</v>
      </c>
      <c r="C2" s="1" t="s">
        <v>73</v>
      </c>
      <c r="D2" s="1" t="s">
        <v>2</v>
      </c>
      <c r="E2" s="1" t="s">
        <v>73</v>
      </c>
    </row>
    <row r="3" spans="1:5" x14ac:dyDescent="0.25">
      <c r="A3" s="2" t="s">
        <v>500</v>
      </c>
      <c r="B3" s="8">
        <v>133</v>
      </c>
      <c r="C3" s="8">
        <v>365</v>
      </c>
      <c r="D3" s="8">
        <v>974</v>
      </c>
      <c r="E3" s="8">
        <v>524</v>
      </c>
    </row>
    <row r="4" spans="1:5" x14ac:dyDescent="0.25">
      <c r="A4" s="2" t="s">
        <v>498</v>
      </c>
      <c r="B4" s="4" t="s">
        <v>5</v>
      </c>
      <c r="C4" s="4" t="s">
        <v>5</v>
      </c>
      <c r="D4" s="4" t="s">
        <v>5</v>
      </c>
      <c r="E4" s="4" t="s">
        <v>5</v>
      </c>
    </row>
    <row r="5" spans="1:5" x14ac:dyDescent="0.25">
      <c r="A5" s="2" t="s">
        <v>501</v>
      </c>
      <c r="B5" s="4" t="s">
        <v>5</v>
      </c>
      <c r="C5" s="4" t="s">
        <v>5</v>
      </c>
      <c r="D5" s="103">
        <v>0.25</v>
      </c>
      <c r="E5"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02</v>
      </c>
      <c r="B1" s="7" t="s">
        <v>72</v>
      </c>
      <c r="C1" s="7"/>
      <c r="D1" s="7" t="s">
        <v>1</v>
      </c>
      <c r="E1" s="7"/>
    </row>
    <row r="2" spans="1:5" x14ac:dyDescent="0.25">
      <c r="A2" s="7"/>
      <c r="B2" s="1" t="s">
        <v>2</v>
      </c>
      <c r="C2" s="1" t="s">
        <v>73</v>
      </c>
      <c r="D2" s="1" t="s">
        <v>2</v>
      </c>
      <c r="E2" s="1" t="s">
        <v>73</v>
      </c>
    </row>
    <row r="3" spans="1:5" x14ac:dyDescent="0.25">
      <c r="A3" s="3" t="s">
        <v>380</v>
      </c>
      <c r="B3" s="4" t="s">
        <v>5</v>
      </c>
      <c r="C3" s="4" t="s">
        <v>5</v>
      </c>
      <c r="D3" s="4" t="s">
        <v>5</v>
      </c>
      <c r="E3" s="4" t="s">
        <v>5</v>
      </c>
    </row>
    <row r="4" spans="1:5" x14ac:dyDescent="0.25">
      <c r="A4" s="2" t="s">
        <v>90</v>
      </c>
      <c r="B4" s="8">
        <v>-170532</v>
      </c>
      <c r="C4" s="8">
        <v>-411082</v>
      </c>
      <c r="D4" s="8">
        <v>-523483</v>
      </c>
      <c r="E4" s="8">
        <v>-929651</v>
      </c>
    </row>
    <row r="5" spans="1:5" ht="45" x14ac:dyDescent="0.25">
      <c r="A5" s="2" t="s">
        <v>503</v>
      </c>
      <c r="B5" s="8">
        <v>-170727</v>
      </c>
      <c r="C5" s="8">
        <v>-406284</v>
      </c>
      <c r="D5" s="8">
        <v>-524747</v>
      </c>
      <c r="E5" s="8">
        <v>-924947</v>
      </c>
    </row>
    <row r="6" spans="1:5" ht="45" x14ac:dyDescent="0.25">
      <c r="A6" s="2" t="s">
        <v>504</v>
      </c>
      <c r="B6" s="6">
        <v>19068889</v>
      </c>
      <c r="C6" s="6">
        <v>19068889</v>
      </c>
      <c r="D6" s="6">
        <v>19068889</v>
      </c>
      <c r="E6" s="6">
        <v>19068889</v>
      </c>
    </row>
    <row r="7" spans="1:5" x14ac:dyDescent="0.25">
      <c r="A7" s="2" t="s">
        <v>505</v>
      </c>
      <c r="B7" s="12">
        <v>-0.01</v>
      </c>
      <c r="C7" s="12">
        <v>-0.02</v>
      </c>
      <c r="D7" s="12">
        <v>-0.03</v>
      </c>
      <c r="E7" s="12">
        <v>-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3</v>
      </c>
    </row>
    <row r="3" spans="1:3" x14ac:dyDescent="0.25">
      <c r="A3" s="3" t="s">
        <v>102</v>
      </c>
      <c r="B3" s="4" t="s">
        <v>5</v>
      </c>
      <c r="C3" s="4" t="s">
        <v>5</v>
      </c>
    </row>
    <row r="4" spans="1:3" x14ac:dyDescent="0.25">
      <c r="A4" s="2" t="s">
        <v>90</v>
      </c>
      <c r="B4" s="8">
        <v>-523483</v>
      </c>
      <c r="C4" s="8">
        <v>-929651</v>
      </c>
    </row>
    <row r="5" spans="1:3" ht="30" x14ac:dyDescent="0.25">
      <c r="A5" s="3" t="s">
        <v>103</v>
      </c>
      <c r="B5" s="4" t="s">
        <v>5</v>
      </c>
      <c r="C5" s="4" t="s">
        <v>5</v>
      </c>
    </row>
    <row r="6" spans="1:3" x14ac:dyDescent="0.25">
      <c r="A6" s="2" t="s">
        <v>104</v>
      </c>
      <c r="B6" s="6">
        <v>19394</v>
      </c>
      <c r="C6" s="6">
        <v>32358</v>
      </c>
    </row>
    <row r="7" spans="1:3" ht="30" x14ac:dyDescent="0.25">
      <c r="A7" s="2" t="s">
        <v>105</v>
      </c>
      <c r="B7" s="4" t="s">
        <v>47</v>
      </c>
      <c r="C7" s="6">
        <v>426533</v>
      </c>
    </row>
    <row r="8" spans="1:3" ht="30" x14ac:dyDescent="0.25">
      <c r="A8" s="3" t="s">
        <v>106</v>
      </c>
      <c r="B8" s="4" t="s">
        <v>5</v>
      </c>
      <c r="C8" s="4" t="s">
        <v>5</v>
      </c>
    </row>
    <row r="9" spans="1:3" x14ac:dyDescent="0.25">
      <c r="A9" s="2" t="s">
        <v>33</v>
      </c>
      <c r="B9" s="6">
        <v>52038</v>
      </c>
      <c r="C9" s="6">
        <v>-46168</v>
      </c>
    </row>
    <row r="10" spans="1:3" x14ac:dyDescent="0.25">
      <c r="A10" s="2" t="s">
        <v>40</v>
      </c>
      <c r="B10" s="6">
        <v>-33784</v>
      </c>
      <c r="C10" s="6">
        <v>-33821</v>
      </c>
    </row>
    <row r="11" spans="1:3" x14ac:dyDescent="0.25">
      <c r="A11" s="2" t="s">
        <v>37</v>
      </c>
      <c r="B11" s="6">
        <v>-2499</v>
      </c>
      <c r="C11" s="6">
        <v>18927</v>
      </c>
    </row>
    <row r="12" spans="1:3" x14ac:dyDescent="0.25">
      <c r="A12" s="2" t="s">
        <v>34</v>
      </c>
      <c r="B12" s="6">
        <v>-145483</v>
      </c>
      <c r="C12" s="6">
        <v>67747</v>
      </c>
    </row>
    <row r="13" spans="1:3" x14ac:dyDescent="0.25">
      <c r="A13" s="2" t="s">
        <v>36</v>
      </c>
      <c r="B13" s="6">
        <v>80836</v>
      </c>
      <c r="C13" s="6">
        <v>7529</v>
      </c>
    </row>
    <row r="14" spans="1:3" x14ac:dyDescent="0.25">
      <c r="A14" s="2" t="s">
        <v>35</v>
      </c>
      <c r="B14" s="6">
        <v>178685</v>
      </c>
      <c r="C14" s="4" t="s">
        <v>47</v>
      </c>
    </row>
    <row r="15" spans="1:3" x14ac:dyDescent="0.25">
      <c r="A15" s="2" t="s">
        <v>44</v>
      </c>
      <c r="B15" s="6">
        <v>-68433</v>
      </c>
      <c r="C15" s="6">
        <v>162401</v>
      </c>
    </row>
    <row r="16" spans="1:3" x14ac:dyDescent="0.25">
      <c r="A16" s="2" t="s">
        <v>45</v>
      </c>
      <c r="B16" s="6">
        <v>33171</v>
      </c>
      <c r="C16" s="6">
        <v>-11864</v>
      </c>
    </row>
    <row r="17" spans="1:3" x14ac:dyDescent="0.25">
      <c r="A17" s="2" t="s">
        <v>46</v>
      </c>
      <c r="B17" s="4">
        <v>-749</v>
      </c>
      <c r="C17" s="6">
        <v>-112074</v>
      </c>
    </row>
    <row r="18" spans="1:3" x14ac:dyDescent="0.25">
      <c r="A18" s="2" t="s">
        <v>48</v>
      </c>
      <c r="B18" s="6">
        <v>-6147</v>
      </c>
      <c r="C18" s="6">
        <v>-27250</v>
      </c>
    </row>
    <row r="19" spans="1:3" ht="30" x14ac:dyDescent="0.25">
      <c r="A19" s="2" t="s">
        <v>50</v>
      </c>
      <c r="B19" s="6">
        <v>-41343</v>
      </c>
      <c r="C19" s="4" t="s">
        <v>47</v>
      </c>
    </row>
    <row r="20" spans="1:3" x14ac:dyDescent="0.25">
      <c r="A20" s="2" t="s">
        <v>107</v>
      </c>
      <c r="B20" s="6">
        <v>43475</v>
      </c>
      <c r="C20" s="4" t="s">
        <v>47</v>
      </c>
    </row>
    <row r="21" spans="1:3" x14ac:dyDescent="0.25">
      <c r="A21" s="2" t="s">
        <v>49</v>
      </c>
      <c r="B21" s="6">
        <v>47216</v>
      </c>
      <c r="C21" s="6">
        <v>49011</v>
      </c>
    </row>
    <row r="22" spans="1:3" x14ac:dyDescent="0.25">
      <c r="A22" s="2" t="s">
        <v>108</v>
      </c>
      <c r="B22" s="6">
        <v>-367106</v>
      </c>
      <c r="C22" s="6">
        <v>-396322</v>
      </c>
    </row>
    <row r="23" spans="1:3" x14ac:dyDescent="0.25">
      <c r="A23" s="3" t="s">
        <v>109</v>
      </c>
      <c r="B23" s="4" t="s">
        <v>5</v>
      </c>
      <c r="C23" s="4" t="s">
        <v>5</v>
      </c>
    </row>
    <row r="24" spans="1:3" x14ac:dyDescent="0.25">
      <c r="A24" s="2" t="s">
        <v>110</v>
      </c>
      <c r="B24" s="6">
        <v>163070</v>
      </c>
      <c r="C24" s="4" t="s">
        <v>47</v>
      </c>
    </row>
    <row r="25" spans="1:3" x14ac:dyDescent="0.25">
      <c r="A25" s="2" t="s">
        <v>111</v>
      </c>
      <c r="B25" s="6">
        <v>3614004</v>
      </c>
      <c r="C25" s="6">
        <v>1539125</v>
      </c>
    </row>
    <row r="26" spans="1:3" x14ac:dyDescent="0.25">
      <c r="A26" s="2" t="s">
        <v>112</v>
      </c>
      <c r="B26" s="6">
        <v>-3299713</v>
      </c>
      <c r="C26" s="6">
        <v>-1474555</v>
      </c>
    </row>
    <row r="27" spans="1:3" ht="30" x14ac:dyDescent="0.25">
      <c r="A27" s="2" t="s">
        <v>113</v>
      </c>
      <c r="B27" s="6">
        <v>477361</v>
      </c>
      <c r="C27" s="6">
        <v>64570</v>
      </c>
    </row>
    <row r="28" spans="1:3" ht="30" x14ac:dyDescent="0.25">
      <c r="A28" s="2" t="s">
        <v>114</v>
      </c>
      <c r="B28" s="6">
        <v>3124</v>
      </c>
      <c r="C28" s="6">
        <v>-11759</v>
      </c>
    </row>
    <row r="29" spans="1:3" ht="30" x14ac:dyDescent="0.25">
      <c r="A29" s="2" t="s">
        <v>115</v>
      </c>
      <c r="B29" s="6">
        <v>113379</v>
      </c>
      <c r="C29" s="6">
        <v>-343511</v>
      </c>
    </row>
    <row r="30" spans="1:3" ht="30" x14ac:dyDescent="0.25">
      <c r="A30" s="2" t="s">
        <v>116</v>
      </c>
      <c r="B30" s="6">
        <v>174247</v>
      </c>
      <c r="C30" s="6">
        <v>619812</v>
      </c>
    </row>
    <row r="31" spans="1:3" ht="30" x14ac:dyDescent="0.25">
      <c r="A31" s="2" t="s">
        <v>117</v>
      </c>
      <c r="B31" s="6">
        <v>287626</v>
      </c>
      <c r="C31" s="6">
        <v>276301</v>
      </c>
    </row>
    <row r="32" spans="1:3" ht="30" x14ac:dyDescent="0.25">
      <c r="A32" s="3" t="s">
        <v>118</v>
      </c>
      <c r="B32" s="4" t="s">
        <v>5</v>
      </c>
      <c r="C32" s="4" t="s">
        <v>5</v>
      </c>
    </row>
    <row r="33" spans="1:3" ht="30" x14ac:dyDescent="0.25">
      <c r="A33" s="2" t="s">
        <v>119</v>
      </c>
      <c r="B33" s="4" t="s">
        <v>47</v>
      </c>
      <c r="C33" s="4">
        <v>131</v>
      </c>
    </row>
    <row r="34" spans="1:3" ht="30" x14ac:dyDescent="0.25">
      <c r="A34" s="2" t="s">
        <v>120</v>
      </c>
      <c r="B34" s="4" t="s">
        <v>47</v>
      </c>
      <c r="C34" s="6">
        <v>827000</v>
      </c>
    </row>
    <row r="35" spans="1:3" ht="30" x14ac:dyDescent="0.25">
      <c r="A35" s="3" t="s">
        <v>121</v>
      </c>
      <c r="B35" s="4" t="s">
        <v>5</v>
      </c>
      <c r="C35" s="4" t="s">
        <v>5</v>
      </c>
    </row>
    <row r="36" spans="1:3" x14ac:dyDescent="0.25">
      <c r="A36" s="2" t="s">
        <v>122</v>
      </c>
      <c r="B36" s="6">
        <v>2112</v>
      </c>
      <c r="C36" s="6">
        <v>11828</v>
      </c>
    </row>
    <row r="37" spans="1:3" x14ac:dyDescent="0.25">
      <c r="A37" s="2" t="s">
        <v>123</v>
      </c>
      <c r="B37" s="4" t="s">
        <v>47</v>
      </c>
      <c r="C37" s="4" t="s">
        <v>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5.42578125" customWidth="1"/>
    <col min="4" max="4" width="12.85546875" customWidth="1"/>
    <col min="5" max="5" width="34.42578125" customWidth="1"/>
    <col min="6" max="6" width="36.5703125" bestFit="1" customWidth="1"/>
  </cols>
  <sheetData>
    <row r="1" spans="1:6" ht="15" customHeight="1" x14ac:dyDescent="0.25">
      <c r="A1" s="7" t="s">
        <v>124</v>
      </c>
      <c r="B1" s="7" t="s">
        <v>1</v>
      </c>
      <c r="C1" s="7"/>
      <c r="D1" s="7"/>
      <c r="E1" s="7"/>
      <c r="F1" s="7"/>
    </row>
    <row r="2" spans="1:6" ht="15" customHeight="1" x14ac:dyDescent="0.25">
      <c r="A2" s="7"/>
      <c r="B2" s="7" t="s">
        <v>2</v>
      </c>
      <c r="C2" s="7"/>
      <c r="D2" s="7"/>
      <c r="E2" s="7"/>
      <c r="F2" s="7"/>
    </row>
    <row r="3" spans="1:6" ht="15" customHeight="1" x14ac:dyDescent="0.25">
      <c r="A3" s="3" t="s">
        <v>125</v>
      </c>
      <c r="B3" s="10" t="s">
        <v>5</v>
      </c>
      <c r="C3" s="10"/>
      <c r="D3" s="10"/>
      <c r="E3" s="10"/>
      <c r="F3" s="10"/>
    </row>
    <row r="4" spans="1:6" ht="15" customHeight="1" x14ac:dyDescent="0.25">
      <c r="A4" s="11" t="s">
        <v>124</v>
      </c>
      <c r="B4" s="10" t="s">
        <v>5</v>
      </c>
      <c r="C4" s="10"/>
      <c r="D4" s="10"/>
      <c r="E4" s="10"/>
      <c r="F4" s="10"/>
    </row>
    <row r="5" spans="1:6" x14ac:dyDescent="0.25">
      <c r="A5" s="11"/>
      <c r="B5" s="26" t="s">
        <v>126</v>
      </c>
      <c r="C5" s="26"/>
      <c r="D5" s="26"/>
      <c r="E5" s="26"/>
      <c r="F5" s="26"/>
    </row>
    <row r="6" spans="1:6" x14ac:dyDescent="0.25">
      <c r="A6" s="11"/>
      <c r="B6" s="27"/>
      <c r="C6" s="27"/>
      <c r="D6" s="27"/>
      <c r="E6" s="27"/>
      <c r="F6" s="27"/>
    </row>
    <row r="7" spans="1:6" x14ac:dyDescent="0.25">
      <c r="A7" s="11"/>
      <c r="B7" s="26" t="s">
        <v>127</v>
      </c>
      <c r="C7" s="26"/>
      <c r="D7" s="26"/>
      <c r="E7" s="26"/>
      <c r="F7" s="26"/>
    </row>
    <row r="8" spans="1:6" x14ac:dyDescent="0.25">
      <c r="A8" s="11"/>
      <c r="B8" s="27"/>
      <c r="C8" s="27"/>
      <c r="D8" s="27"/>
      <c r="E8" s="27"/>
      <c r="F8" s="27"/>
    </row>
    <row r="9" spans="1:6" ht="25.5" customHeight="1" x14ac:dyDescent="0.25">
      <c r="A9" s="11"/>
      <c r="B9" s="28" t="s">
        <v>128</v>
      </c>
      <c r="C9" s="28"/>
      <c r="D9" s="28"/>
      <c r="E9" s="28"/>
      <c r="F9" s="28"/>
    </row>
    <row r="10" spans="1:6" x14ac:dyDescent="0.25">
      <c r="A10" s="11"/>
      <c r="B10" s="28"/>
      <c r="C10" s="28"/>
      <c r="D10" s="28"/>
      <c r="E10" s="28"/>
      <c r="F10" s="28"/>
    </row>
    <row r="11" spans="1:6" x14ac:dyDescent="0.25">
      <c r="A11" s="11"/>
      <c r="B11" s="28" t="s">
        <v>129</v>
      </c>
      <c r="C11" s="28"/>
      <c r="D11" s="28"/>
      <c r="E11" s="28"/>
      <c r="F11" s="28"/>
    </row>
    <row r="12" spans="1:6" x14ac:dyDescent="0.25">
      <c r="A12" s="11"/>
      <c r="B12" s="28"/>
      <c r="C12" s="28"/>
      <c r="D12" s="28"/>
      <c r="E12" s="28"/>
      <c r="F12" s="28"/>
    </row>
    <row r="13" spans="1:6" x14ac:dyDescent="0.25">
      <c r="A13" s="11"/>
      <c r="B13" s="24" t="s">
        <v>130</v>
      </c>
      <c r="C13" s="15" t="s">
        <v>131</v>
      </c>
      <c r="D13" s="15" t="s">
        <v>133</v>
      </c>
      <c r="E13" s="24" t="s">
        <v>134</v>
      </c>
      <c r="F13" s="24" t="s">
        <v>135</v>
      </c>
    </row>
    <row r="14" spans="1:6" ht="15.75" thickBot="1" x14ac:dyDescent="0.3">
      <c r="A14" s="11"/>
      <c r="B14" s="25"/>
      <c r="C14" s="16" t="s">
        <v>132</v>
      </c>
      <c r="D14" s="16" t="s">
        <v>132</v>
      </c>
      <c r="E14" s="25"/>
      <c r="F14" s="25"/>
    </row>
    <row r="15" spans="1:6" ht="51.75" x14ac:dyDescent="0.25">
      <c r="A15" s="11"/>
      <c r="B15" s="17" t="s">
        <v>136</v>
      </c>
      <c r="C15" s="18">
        <v>40100</v>
      </c>
      <c r="D15" s="19" t="s">
        <v>137</v>
      </c>
      <c r="E15" s="20">
        <v>1</v>
      </c>
      <c r="F15" s="17" t="s">
        <v>138</v>
      </c>
    </row>
    <row r="16" spans="1:6" ht="64.5" x14ac:dyDescent="0.25">
      <c r="A16" s="11"/>
      <c r="B16" s="21" t="s">
        <v>139</v>
      </c>
      <c r="C16" s="22">
        <v>39513</v>
      </c>
      <c r="D16" s="23" t="s">
        <v>140</v>
      </c>
      <c r="E16" s="23" t="s">
        <v>141</v>
      </c>
      <c r="F16" s="21" t="s">
        <v>142</v>
      </c>
    </row>
    <row r="17" spans="1:6" ht="51.75" x14ac:dyDescent="0.25">
      <c r="A17" s="11"/>
      <c r="B17" s="17" t="s">
        <v>143</v>
      </c>
      <c r="C17" s="18">
        <v>39162</v>
      </c>
      <c r="D17" s="19" t="s">
        <v>140</v>
      </c>
      <c r="E17" s="19" t="s">
        <v>141</v>
      </c>
      <c r="F17" s="17" t="s">
        <v>144</v>
      </c>
    </row>
    <row r="18" spans="1:6" ht="51.75" x14ac:dyDescent="0.25">
      <c r="A18" s="11"/>
      <c r="B18" s="21" t="s">
        <v>145</v>
      </c>
      <c r="C18" s="22">
        <v>40508</v>
      </c>
      <c r="D18" s="23" t="s">
        <v>140</v>
      </c>
      <c r="E18" s="23" t="s">
        <v>141</v>
      </c>
      <c r="F18" s="21" t="s">
        <v>146</v>
      </c>
    </row>
    <row r="19" spans="1:6" ht="39" x14ac:dyDescent="0.25">
      <c r="A19" s="11"/>
      <c r="B19" s="17" t="s">
        <v>147</v>
      </c>
      <c r="C19" s="19" t="s">
        <v>148</v>
      </c>
      <c r="D19" s="19" t="s">
        <v>140</v>
      </c>
      <c r="E19" s="19" t="s">
        <v>149</v>
      </c>
      <c r="F19" s="17" t="s">
        <v>150</v>
      </c>
    </row>
    <row r="20" spans="1:6" ht="77.25" x14ac:dyDescent="0.25">
      <c r="A20" s="11"/>
      <c r="B20" s="21" t="s">
        <v>151</v>
      </c>
      <c r="C20" s="22">
        <v>40508</v>
      </c>
      <c r="D20" s="23" t="s">
        <v>140</v>
      </c>
      <c r="E20" s="23" t="s">
        <v>152</v>
      </c>
      <c r="F20" s="21" t="s">
        <v>153</v>
      </c>
    </row>
    <row r="21" spans="1:6" x14ac:dyDescent="0.25">
      <c r="A21" s="11"/>
      <c r="B21" s="27" t="s">
        <v>154</v>
      </c>
      <c r="C21" s="27"/>
      <c r="D21" s="27"/>
      <c r="E21" s="27"/>
      <c r="F21" s="27"/>
    </row>
    <row r="22" spans="1:6" x14ac:dyDescent="0.25">
      <c r="A22" s="11"/>
      <c r="B22" s="28" t="s">
        <v>155</v>
      </c>
      <c r="C22" s="28"/>
      <c r="D22" s="28"/>
      <c r="E22" s="28"/>
      <c r="F22" s="28"/>
    </row>
    <row r="23" spans="1:6" x14ac:dyDescent="0.25">
      <c r="A23" s="11"/>
      <c r="B23" s="27" t="s">
        <v>156</v>
      </c>
      <c r="C23" s="27"/>
      <c r="D23" s="27"/>
      <c r="E23" s="27"/>
      <c r="F23" s="27"/>
    </row>
    <row r="24" spans="1:6" x14ac:dyDescent="0.25">
      <c r="A24" s="11"/>
      <c r="B24" s="28"/>
      <c r="C24" s="28"/>
      <c r="D24" s="28"/>
      <c r="E24" s="28"/>
      <c r="F24" s="28"/>
    </row>
    <row r="25" spans="1:6" ht="76.5" customHeight="1" x14ac:dyDescent="0.25">
      <c r="A25" s="11"/>
      <c r="B25" s="28" t="s">
        <v>157</v>
      </c>
      <c r="C25" s="28"/>
      <c r="D25" s="28"/>
      <c r="E25" s="28"/>
      <c r="F25" s="28"/>
    </row>
  </sheetData>
  <mergeCells count="22">
    <mergeCell ref="B12:F12"/>
    <mergeCell ref="B21:F21"/>
    <mergeCell ref="B22:F22"/>
    <mergeCell ref="B23:F23"/>
    <mergeCell ref="B24:F24"/>
    <mergeCell ref="B25:F25"/>
    <mergeCell ref="B6:F6"/>
    <mergeCell ref="B7:F7"/>
    <mergeCell ref="B8:F8"/>
    <mergeCell ref="B9:F9"/>
    <mergeCell ref="B10:F10"/>
    <mergeCell ref="B11:F11"/>
    <mergeCell ref="B13:B14"/>
    <mergeCell ref="E13:E14"/>
    <mergeCell ref="F13:F14"/>
    <mergeCell ref="A1:A2"/>
    <mergeCell ref="B1:F1"/>
    <mergeCell ref="B2:F2"/>
    <mergeCell ref="B3:F3"/>
    <mergeCell ref="A4:A25"/>
    <mergeCell ref="B4:F4"/>
    <mergeCell ref="B5:F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25</v>
      </c>
      <c r="B3" s="4" t="s">
        <v>5</v>
      </c>
    </row>
    <row r="4" spans="1:2" x14ac:dyDescent="0.25">
      <c r="A4" s="11" t="s">
        <v>158</v>
      </c>
      <c r="B4" s="4" t="s">
        <v>5</v>
      </c>
    </row>
    <row r="5" spans="1:2" ht="26.25" x14ac:dyDescent="0.25">
      <c r="A5" s="11"/>
      <c r="B5" s="29" t="s">
        <v>159</v>
      </c>
    </row>
    <row r="6" spans="1:2" x14ac:dyDescent="0.25">
      <c r="A6" s="11"/>
      <c r="B6" s="14"/>
    </row>
    <row r="7" spans="1:2" ht="26.25" x14ac:dyDescent="0.25">
      <c r="A7" s="11"/>
      <c r="B7" s="29" t="s">
        <v>160</v>
      </c>
    </row>
    <row r="8" spans="1:2" x14ac:dyDescent="0.25">
      <c r="A8" s="11"/>
      <c r="B8" s="14"/>
    </row>
    <row r="9" spans="1:2" ht="281.25" x14ac:dyDescent="0.25">
      <c r="A9" s="11"/>
      <c r="B9" s="14" t="s">
        <v>161</v>
      </c>
    </row>
    <row r="10" spans="1:2" x14ac:dyDescent="0.25">
      <c r="A10" s="11"/>
      <c r="B10" s="14"/>
    </row>
    <row r="11" spans="1:2" ht="102.75" x14ac:dyDescent="0.25">
      <c r="A11" s="11"/>
      <c r="B11" s="14" t="s">
        <v>162</v>
      </c>
    </row>
    <row r="12" spans="1:2" x14ac:dyDescent="0.25">
      <c r="A12" s="11"/>
      <c r="B12" s="14"/>
    </row>
    <row r="13" spans="1:2" ht="166.5" x14ac:dyDescent="0.25">
      <c r="A13" s="11"/>
      <c r="B13" s="14" t="s">
        <v>163</v>
      </c>
    </row>
    <row r="14" spans="1:2" x14ac:dyDescent="0.25">
      <c r="A14" s="11"/>
      <c r="B14" s="29" t="s">
        <v>164</v>
      </c>
    </row>
    <row r="15" spans="1:2" x14ac:dyDescent="0.25">
      <c r="A15" s="11"/>
      <c r="B15" s="29" t="s">
        <v>165</v>
      </c>
    </row>
    <row r="16" spans="1:2" x14ac:dyDescent="0.25">
      <c r="A16" s="11"/>
      <c r="B16" s="14"/>
    </row>
    <row r="17" spans="1:2" ht="370.5" x14ac:dyDescent="0.25">
      <c r="A17" s="11"/>
      <c r="B17" s="14" t="s">
        <v>166</v>
      </c>
    </row>
    <row r="18" spans="1:2" x14ac:dyDescent="0.25">
      <c r="A18" s="11"/>
      <c r="B18" s="14"/>
    </row>
    <row r="19" spans="1:2" x14ac:dyDescent="0.25">
      <c r="A19" s="11"/>
      <c r="B19" s="30" t="s">
        <v>167</v>
      </c>
    </row>
    <row r="20" spans="1:2" x14ac:dyDescent="0.25">
      <c r="A20" s="11"/>
      <c r="B20" s="14"/>
    </row>
    <row r="21" spans="1:2" ht="51.75" x14ac:dyDescent="0.25">
      <c r="A21" s="11"/>
      <c r="B21" s="14" t="s">
        <v>168</v>
      </c>
    </row>
    <row r="22" spans="1:2" x14ac:dyDescent="0.25">
      <c r="A22" s="11"/>
      <c r="B22" s="14"/>
    </row>
    <row r="23" spans="1:2" x14ac:dyDescent="0.25">
      <c r="A23" s="11"/>
      <c r="B23" s="29" t="s">
        <v>169</v>
      </c>
    </row>
    <row r="24" spans="1:2" x14ac:dyDescent="0.25">
      <c r="A24" s="11"/>
      <c r="B24" s="14"/>
    </row>
    <row r="25" spans="1:2" ht="153.75" x14ac:dyDescent="0.25">
      <c r="A25" s="11"/>
      <c r="B25" s="14" t="s">
        <v>170</v>
      </c>
    </row>
    <row r="26" spans="1:2" x14ac:dyDescent="0.25">
      <c r="A26" s="11"/>
      <c r="B26" s="29" t="s">
        <v>164</v>
      </c>
    </row>
    <row r="27" spans="1:2" x14ac:dyDescent="0.25">
      <c r="A27" s="11"/>
      <c r="B27" s="29" t="s">
        <v>171</v>
      </c>
    </row>
    <row r="28" spans="1:2" x14ac:dyDescent="0.25">
      <c r="A28" s="11"/>
      <c r="B28" s="14"/>
    </row>
    <row r="29" spans="1:2" ht="370.5" x14ac:dyDescent="0.25">
      <c r="A29" s="11"/>
      <c r="B29" s="14" t="s">
        <v>172</v>
      </c>
    </row>
    <row r="30" spans="1:2" x14ac:dyDescent="0.25">
      <c r="A30" s="11"/>
      <c r="B30" s="14"/>
    </row>
    <row r="31" spans="1:2" ht="26.25" x14ac:dyDescent="0.25">
      <c r="A31" s="11"/>
      <c r="B31" s="29" t="s">
        <v>173</v>
      </c>
    </row>
    <row r="32" spans="1:2" x14ac:dyDescent="0.25">
      <c r="A32" s="11"/>
      <c r="B32" s="14"/>
    </row>
    <row r="33" spans="1:2" ht="141" x14ac:dyDescent="0.25">
      <c r="A33" s="11"/>
      <c r="B33" s="14" t="s">
        <v>174</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75</v>
      </c>
      <c r="B1" s="1" t="s">
        <v>1</v>
      </c>
    </row>
    <row r="2" spans="1:2" x14ac:dyDescent="0.25">
      <c r="A2" s="7"/>
      <c r="B2" s="1" t="s">
        <v>2</v>
      </c>
    </row>
    <row r="3" spans="1:2" ht="30" x14ac:dyDescent="0.25">
      <c r="A3" s="3" t="s">
        <v>176</v>
      </c>
      <c r="B3" s="4" t="s">
        <v>5</v>
      </c>
    </row>
    <row r="4" spans="1:2" x14ac:dyDescent="0.25">
      <c r="A4" s="11" t="s">
        <v>175</v>
      </c>
      <c r="B4" s="4" t="s">
        <v>5</v>
      </c>
    </row>
    <row r="5" spans="1:2" ht="39" x14ac:dyDescent="0.25">
      <c r="A5" s="11"/>
      <c r="B5" s="29" t="s">
        <v>177</v>
      </c>
    </row>
    <row r="6" spans="1:2" x14ac:dyDescent="0.25">
      <c r="A6" s="11"/>
      <c r="B6" s="14"/>
    </row>
    <row r="7" spans="1:2" ht="255.75" x14ac:dyDescent="0.25">
      <c r="A7" s="11"/>
      <c r="B7" s="14" t="s">
        <v>178</v>
      </c>
    </row>
    <row r="8" spans="1:2" x14ac:dyDescent="0.25">
      <c r="A8" s="11"/>
      <c r="B8" s="14"/>
    </row>
    <row r="9" spans="1:2" ht="345" x14ac:dyDescent="0.25">
      <c r="A9" s="11"/>
      <c r="B9" s="14" t="s">
        <v>17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28515625" bestFit="1" customWidth="1"/>
    <col min="2" max="2" width="31.140625" bestFit="1" customWidth="1"/>
    <col min="4" max="4" width="2.28515625" bestFit="1" customWidth="1"/>
    <col min="5" max="5" width="6.5703125" bestFit="1" customWidth="1"/>
    <col min="8" max="8" width="2.28515625" bestFit="1" customWidth="1"/>
    <col min="9" max="9" width="6.5703125" bestFit="1"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5</v>
      </c>
      <c r="B3" s="10" t="s">
        <v>5</v>
      </c>
      <c r="C3" s="10"/>
      <c r="D3" s="10"/>
      <c r="E3" s="10"/>
      <c r="F3" s="10"/>
      <c r="G3" s="10"/>
      <c r="H3" s="10"/>
      <c r="I3" s="10"/>
      <c r="J3" s="10"/>
    </row>
    <row r="4" spans="1:10" ht="15" customHeight="1" x14ac:dyDescent="0.25">
      <c r="A4" s="11" t="s">
        <v>180</v>
      </c>
      <c r="B4" s="10" t="s">
        <v>5</v>
      </c>
      <c r="C4" s="10"/>
      <c r="D4" s="10"/>
      <c r="E4" s="10"/>
      <c r="F4" s="10"/>
      <c r="G4" s="10"/>
      <c r="H4" s="10"/>
      <c r="I4" s="10"/>
      <c r="J4" s="10"/>
    </row>
    <row r="5" spans="1:10" x14ac:dyDescent="0.25">
      <c r="A5" s="11"/>
      <c r="B5" s="41" t="s">
        <v>181</v>
      </c>
      <c r="C5" s="41"/>
      <c r="D5" s="41"/>
      <c r="E5" s="41"/>
      <c r="F5" s="41"/>
      <c r="G5" s="41"/>
      <c r="H5" s="41"/>
      <c r="I5" s="41"/>
      <c r="J5" s="41"/>
    </row>
    <row r="6" spans="1:10" x14ac:dyDescent="0.25">
      <c r="A6" s="11"/>
      <c r="B6" s="28"/>
      <c r="C6" s="28"/>
      <c r="D6" s="28"/>
      <c r="E6" s="28"/>
      <c r="F6" s="28"/>
      <c r="G6" s="28"/>
      <c r="H6" s="28"/>
      <c r="I6" s="28"/>
      <c r="J6" s="28"/>
    </row>
    <row r="7" spans="1:10" x14ac:dyDescent="0.25">
      <c r="A7" s="11"/>
      <c r="B7" s="28" t="s">
        <v>182</v>
      </c>
      <c r="C7" s="28"/>
      <c r="D7" s="28"/>
      <c r="E7" s="28"/>
      <c r="F7" s="28"/>
      <c r="G7" s="28"/>
      <c r="H7" s="28"/>
      <c r="I7" s="28"/>
      <c r="J7" s="28"/>
    </row>
    <row r="8" spans="1:10" x14ac:dyDescent="0.25">
      <c r="A8" s="11"/>
      <c r="B8" s="28"/>
      <c r="C8" s="28"/>
      <c r="D8" s="28"/>
      <c r="E8" s="28"/>
      <c r="F8" s="28"/>
      <c r="G8" s="28"/>
      <c r="H8" s="28"/>
      <c r="I8" s="28"/>
      <c r="J8" s="28"/>
    </row>
    <row r="9" spans="1:10" ht="15.75" thickBot="1" x14ac:dyDescent="0.3">
      <c r="A9" s="11"/>
      <c r="B9" s="15"/>
      <c r="C9" s="13"/>
      <c r="D9" s="40">
        <v>41547</v>
      </c>
      <c r="E9" s="40"/>
      <c r="F9" s="40"/>
      <c r="G9" s="13"/>
      <c r="H9" s="40">
        <v>41274</v>
      </c>
      <c r="I9" s="40"/>
      <c r="J9" s="40"/>
    </row>
    <row r="10" spans="1:10" x14ac:dyDescent="0.25">
      <c r="A10" s="11"/>
      <c r="B10" s="31" t="s">
        <v>183</v>
      </c>
      <c r="C10" s="32"/>
      <c r="D10" s="31" t="s">
        <v>184</v>
      </c>
      <c r="E10" s="33">
        <v>755384</v>
      </c>
      <c r="F10" s="32"/>
      <c r="G10" s="32"/>
      <c r="H10" s="31" t="s">
        <v>184</v>
      </c>
      <c r="I10" s="33">
        <v>793490</v>
      </c>
      <c r="J10" s="32"/>
    </row>
    <row r="11" spans="1:10" ht="15.75" thickBot="1" x14ac:dyDescent="0.3">
      <c r="A11" s="11"/>
      <c r="B11" s="34" t="s">
        <v>185</v>
      </c>
      <c r="C11" s="35"/>
      <c r="D11" s="36"/>
      <c r="E11" s="37" t="s">
        <v>186</v>
      </c>
      <c r="F11" s="35"/>
      <c r="G11" s="35"/>
      <c r="H11" s="36"/>
      <c r="I11" s="37" t="s">
        <v>187</v>
      </c>
      <c r="J11" s="35"/>
    </row>
    <row r="12" spans="1:10" ht="15.75" thickBot="1" x14ac:dyDescent="0.3">
      <c r="A12" s="11"/>
      <c r="B12" s="31" t="s">
        <v>188</v>
      </c>
      <c r="C12" s="32"/>
      <c r="D12" s="38" t="s">
        <v>184</v>
      </c>
      <c r="E12" s="39">
        <v>755384</v>
      </c>
      <c r="F12" s="32"/>
      <c r="G12" s="32"/>
      <c r="H12" s="38" t="s">
        <v>184</v>
      </c>
      <c r="I12" s="39">
        <v>793490</v>
      </c>
      <c r="J12" s="32"/>
    </row>
    <row r="13" spans="1:10" ht="15.75" thickTop="1" x14ac:dyDescent="0.25">
      <c r="A13" s="11"/>
      <c r="B13" s="41" t="s">
        <v>164</v>
      </c>
      <c r="C13" s="41"/>
      <c r="D13" s="41"/>
      <c r="E13" s="41"/>
      <c r="F13" s="41"/>
      <c r="G13" s="41"/>
      <c r="H13" s="41"/>
      <c r="I13" s="41"/>
      <c r="J13" s="41"/>
    </row>
  </sheetData>
  <mergeCells count="13">
    <mergeCell ref="B7:J7"/>
    <mergeCell ref="B8:J8"/>
    <mergeCell ref="B13:J13"/>
    <mergeCell ref="D9:F9"/>
    <mergeCell ref="H9:J9"/>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_Unaudited</vt:lpstr>
      <vt:lpstr>Balance_Sheets_Parenthetical</vt:lpstr>
      <vt:lpstr>Statements_of_Operations_Unaud</vt:lpstr>
      <vt:lpstr>Statements_of_Cash_Flows_Unaud</vt:lpstr>
      <vt:lpstr>NOTE_1_ORGANIZATION_AND_BASIS_</vt:lpstr>
      <vt:lpstr>NOTE_2_SUMMARY_OF_SIGNIFICANT_</vt:lpstr>
      <vt:lpstr>NOTE_3_RECENTLY_ISSUED_AND_ADO</vt:lpstr>
      <vt:lpstr>NOTE_4_ACCOUNTS_RECEIVABLE</vt:lpstr>
      <vt:lpstr>NOTE_5_INVENTORIES</vt:lpstr>
      <vt:lpstr>NOTE_6_PREPAID_STOCK_COMPENSAT</vt:lpstr>
      <vt:lpstr>NOTE_7_CONVERTIBLE_NOTES</vt:lpstr>
      <vt:lpstr>NOTE_8_PAYABLE_TO_CAESAR_CAPIT</vt:lpstr>
      <vt:lpstr>NOTE_9_SHARE_BASED_COMPENSATIO</vt:lpstr>
      <vt:lpstr>NOTE_10_RELATED_PARTIES</vt:lpstr>
      <vt:lpstr>NOTE_11_COMMITMENTS_AND_CONTIN</vt:lpstr>
      <vt:lpstr>NOTE_12_BUSINESS_SEGMENT_REPOR</vt:lpstr>
      <vt:lpstr>NOTE_13_INCOME_TAX_EXPENSE</vt:lpstr>
      <vt:lpstr>NOTE_14_LOSS_PER_SHARE</vt:lpstr>
      <vt:lpstr>NOTE_2_SUMMARY_OF_SIGNIFICANT_1</vt:lpstr>
      <vt:lpstr>NOTE_4_ACCOUNTS_RECEIVABLE_Tab</vt:lpstr>
      <vt:lpstr>NOTE_5_INVENTORIES_Tables</vt:lpstr>
      <vt:lpstr>NOTE_9_SHARE_BASED_COMPENSATIO1</vt:lpstr>
      <vt:lpstr>NOTE_10_RELATED_PARTIES_Tables</vt:lpstr>
      <vt:lpstr>NOTE_12_BUSINESS_SEGMENT_REPOR1</vt:lpstr>
      <vt:lpstr>NOTE_13_INCOME_TAX_EXPENSE_Tab</vt:lpstr>
      <vt:lpstr>NOTE_14_LOSS_PER_SHARE_Tables</vt:lpstr>
      <vt:lpstr>NOTE_2_SUMMARY_OF_SIGNIFICANT_2</vt:lpstr>
      <vt:lpstr>NOTE_4_ACCOUNTS_RECEIVABLE_Acc</vt:lpstr>
      <vt:lpstr>NOTE_5_INVENTORIES_Inventories</vt:lpstr>
      <vt:lpstr>NOTE_6_PREPAID_STOCK_COMPENSAT1</vt:lpstr>
      <vt:lpstr>NOTE_7_CONVERTIBLE_NOTES_Detai</vt:lpstr>
      <vt:lpstr>NOTE_8_PAYABLE_TO_CAESAR_CAPIT1</vt:lpstr>
      <vt:lpstr>NOTE_9_SHARE_BASED_COMPENSATIO2</vt:lpstr>
      <vt:lpstr>NOTE_9_SHARE_BASED_COMPENSATIO3</vt:lpstr>
      <vt:lpstr>NOTE_10_RELATED_PARTIES_Relate</vt:lpstr>
      <vt:lpstr>NOTE_10_RELATED_PARTIES_Detail</vt:lpstr>
      <vt:lpstr>NOTE_11_COMMITMENTS_AND_CONTIN1</vt:lpstr>
      <vt:lpstr>NOTE_12_BUSINESS_SEGMENT_REPOR2</vt:lpstr>
      <vt:lpstr>NOTE_13_INCOME_TAX_EXPENSE_Los</vt:lpstr>
      <vt:lpstr>NOTE_13_INCOME_TAX_EXPENSE_Det</vt:lpstr>
      <vt:lpstr>NOTE_14_LOSS_PER_SHARE_Basic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54:37Z</dcterms:created>
  <dcterms:modified xsi:type="dcterms:W3CDTF">2013-11-14T18:54:37Z</dcterms:modified>
</cp:coreProperties>
</file>